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Credit Facility and Notes Payab" sheetId="14" state="visible" r:id="rId14"/>
    <sheet xmlns:r="http://schemas.openxmlformats.org/officeDocument/2006/relationships" name="Derivative Instruments and Hedg"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Credit Facility and Notes Pay_2" sheetId="31" state="visible" r:id="rId31"/>
    <sheet xmlns:r="http://schemas.openxmlformats.org/officeDocument/2006/relationships" name="Derivative Instruments and He_2" sheetId="32" state="visible" r:id="rId32"/>
    <sheet xmlns:r="http://schemas.openxmlformats.org/officeDocument/2006/relationships" name="Supplemental Cash Flow Disclo_2" sheetId="33" state="visible" r:id="rId33"/>
    <sheet xmlns:r="http://schemas.openxmlformats.org/officeDocument/2006/relationships" name="Related-Party Transactions an_2"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Quarterly Results (Unaudited) (" sheetId="37" state="visible" r:id="rId37"/>
    <sheet xmlns:r="http://schemas.openxmlformats.org/officeDocument/2006/relationships" name="Organization and Business (Offe" sheetId="38" state="visible" r:id="rId38"/>
    <sheet xmlns:r="http://schemas.openxmlformats.org/officeDocument/2006/relationships" name="Organization and Business Real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Items " sheetId="50" state="visible" r:id="rId50"/>
    <sheet xmlns:r="http://schemas.openxmlformats.org/officeDocument/2006/relationships" name="Real Estate Assets (Narrative) " sheetId="51" state="visible" r:id="rId51"/>
    <sheet xmlns:r="http://schemas.openxmlformats.org/officeDocument/2006/relationships" name="Real Estate Assets (Schedule of" sheetId="52" state="visible" r:id="rId52"/>
    <sheet xmlns:r="http://schemas.openxmlformats.org/officeDocument/2006/relationships" name="Real Estate Assets (Property Di" sheetId="53" state="visible" r:id="rId53"/>
    <sheet xmlns:r="http://schemas.openxmlformats.org/officeDocument/2006/relationships" name="Real Estate Assets (Purchase Pr" sheetId="54" state="visible" r:id="rId54"/>
    <sheet xmlns:r="http://schemas.openxmlformats.org/officeDocument/2006/relationships" name="Real Estate Assets (Business Ac" sheetId="55" state="visible" r:id="rId55"/>
    <sheet xmlns:r="http://schemas.openxmlformats.org/officeDocument/2006/relationships" name="Real Estate Assets (Property Co" sheetId="56" state="visible" r:id="rId56"/>
    <sheet xmlns:r="http://schemas.openxmlformats.org/officeDocument/2006/relationships" name="Intangible Lease Assets and L_3" sheetId="57" state="visible" r:id="rId57"/>
    <sheet xmlns:r="http://schemas.openxmlformats.org/officeDocument/2006/relationships" name="Intangible Lease Assets and L_4" sheetId="58" state="visible" r:id="rId58"/>
    <sheet xmlns:r="http://schemas.openxmlformats.org/officeDocument/2006/relationships" name="Intangible Lease Assets and L_5" sheetId="59" state="visible" r:id="rId59"/>
    <sheet xmlns:r="http://schemas.openxmlformats.org/officeDocument/2006/relationships" name="Credit Facility and Notes Pay_3" sheetId="60" state="visible" r:id="rId60"/>
    <sheet xmlns:r="http://schemas.openxmlformats.org/officeDocument/2006/relationships" name="Derivative Instruments and He_3" sheetId="61" state="visible" r:id="rId61"/>
    <sheet xmlns:r="http://schemas.openxmlformats.org/officeDocument/2006/relationships" name="Credit Facility and Notes Pay_4" sheetId="62" state="visible" r:id="rId62"/>
    <sheet xmlns:r="http://schemas.openxmlformats.org/officeDocument/2006/relationships" name="Credit Facility and Notes Pay_5" sheetId="63" state="visible" r:id="rId63"/>
    <sheet xmlns:r="http://schemas.openxmlformats.org/officeDocument/2006/relationships" name="Credit Facility and Notes Pay_6" sheetId="64" state="visible" r:id="rId64"/>
    <sheet xmlns:r="http://schemas.openxmlformats.org/officeDocument/2006/relationships" name="Supplemental Cash Flow Disclo_3" sheetId="65" state="visible" r:id="rId65"/>
    <sheet xmlns:r="http://schemas.openxmlformats.org/officeDocument/2006/relationships" name="Commitments and Contingencies (" sheetId="66" state="visible" r:id="rId66"/>
    <sheet xmlns:r="http://schemas.openxmlformats.org/officeDocument/2006/relationships" name="Related Party Transactions and " sheetId="67" state="visible" r:id="rId67"/>
    <sheet xmlns:r="http://schemas.openxmlformats.org/officeDocument/2006/relationships" name="Related Party Transactions an_2" sheetId="68" state="visible" r:id="rId68"/>
    <sheet xmlns:r="http://schemas.openxmlformats.org/officeDocument/2006/relationships" name="Related Party Transactions an_3" sheetId="69" state="visible" r:id="rId69"/>
    <sheet xmlns:r="http://schemas.openxmlformats.org/officeDocument/2006/relationships" name="Related Party Transactions an_4" sheetId="70" state="visible" r:id="rId70"/>
    <sheet xmlns:r="http://schemas.openxmlformats.org/officeDocument/2006/relationships" name="Related Party Transactions an_5" sheetId="71" state="visible" r:id="rId71"/>
    <sheet xmlns:r="http://schemas.openxmlformats.org/officeDocument/2006/relationships" name="Related Party Transactions an_6" sheetId="72" state="visible" r:id="rId72"/>
    <sheet xmlns:r="http://schemas.openxmlformats.org/officeDocument/2006/relationships" name="Related Party Transactions an_7" sheetId="73" state="visible" r:id="rId73"/>
    <sheet xmlns:r="http://schemas.openxmlformats.org/officeDocument/2006/relationships" name="Related Party Transactions an_8" sheetId="74" state="visible" r:id="rId74"/>
    <sheet xmlns:r="http://schemas.openxmlformats.org/officeDocument/2006/relationships" name="Related Party Transactions an_9" sheetId="75" state="visible" r:id="rId75"/>
    <sheet xmlns:r="http://schemas.openxmlformats.org/officeDocument/2006/relationships" name="Related Party Transactions a_10" sheetId="76" state="visible" r:id="rId76"/>
    <sheet xmlns:r="http://schemas.openxmlformats.org/officeDocument/2006/relationships" name="Stockholders' Equity (Narrative" sheetId="77" state="visible" r:id="rId77"/>
    <sheet xmlns:r="http://schemas.openxmlformats.org/officeDocument/2006/relationships" name="Stockholders' Equity (Distribut" sheetId="78" state="visible" r:id="rId78"/>
    <sheet xmlns:r="http://schemas.openxmlformats.org/officeDocument/2006/relationships" name="Stockholders' Equity (Share Red" sheetId="79" state="visible" r:id="rId79"/>
    <sheet xmlns:r="http://schemas.openxmlformats.org/officeDocument/2006/relationships" name="Stockholders' Equity (Distrib_2" sheetId="80" state="visible" r:id="rId80"/>
    <sheet xmlns:r="http://schemas.openxmlformats.org/officeDocument/2006/relationships" name="Stockholders' Equity (Equity-Ba" sheetId="81" state="visible" r:id="rId81"/>
    <sheet xmlns:r="http://schemas.openxmlformats.org/officeDocument/2006/relationships" name="Income Taxes (Details)" sheetId="82" state="visible" r:id="rId82"/>
    <sheet xmlns:r="http://schemas.openxmlformats.org/officeDocument/2006/relationships" name="Operating Leases (Details)" sheetId="83" state="visible" r:id="rId83"/>
    <sheet xmlns:r="http://schemas.openxmlformats.org/officeDocument/2006/relationships" name="Quarterly Results (Unaudited)_2" sheetId="84" state="visible" r:id="rId84"/>
    <sheet xmlns:r="http://schemas.openxmlformats.org/officeDocument/2006/relationships" name="Subsequent Events (Details)" sheetId="85" state="visible" r:id="rId85"/>
    <sheet xmlns:r="http://schemas.openxmlformats.org/officeDocument/2006/relationships" name="Schedule III - Real Estate As_2" sheetId="86" state="visible" r:id="rId86"/>
    <sheet xmlns:r="http://schemas.openxmlformats.org/officeDocument/2006/relationships" name="Schedule III - Real Estate As_3" sheetId="87" state="visible" r:id="rId87"/>
    <sheet xmlns:r="http://schemas.openxmlformats.org/officeDocument/2006/relationships" name="Schedule III - Real Estate As_4" sheetId="88" state="visible" r:id="rId88"/>
    <sheet xmlns:r="http://schemas.openxmlformats.org/officeDocument/2006/relationships" name="Schedule III - Real Estate As_5" sheetId="89" state="visible" r:id="rId89"/>
  </sheets>
  <definedNames/>
  <calcPr calcId="124519" fullCalcOnLoad="1"/>
</workbook>
</file>

<file path=xl/sharedStrings.xml><?xml version="1.0" encoding="utf-8"?>
<sst xmlns="http://schemas.openxmlformats.org/spreadsheetml/2006/main" uniqueCount="948">
  <si>
    <t>Document and Entity Information - USD ($) shares in Millions, $ in Millions</t>
  </si>
  <si>
    <t>12 Months Ended</t>
  </si>
  <si>
    <t>Dec. 31, 2018</t>
  </si>
  <si>
    <t>Mar. 14, 2019</t>
  </si>
  <si>
    <t>Jun. 29, 2018</t>
  </si>
  <si>
    <t>Document Information [Line Items]</t>
  </si>
  <si>
    <t>Entity Registrant Name</t>
  </si>
  <si>
    <t>COLE CREDIT PROPERTY TRUST V, INC.</t>
  </si>
  <si>
    <t>Entity Central Index Key</t>
  </si>
  <si>
    <t>000158098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Shell Company</t>
  </si>
  <si>
    <t>Entity Well-known Seasoned Issuer</t>
  </si>
  <si>
    <t>No</t>
  </si>
  <si>
    <t>Entity Voluntary Filers</t>
  </si>
  <si>
    <t>Entity Current Reporting Status</t>
  </si>
  <si>
    <t>Yes</t>
  </si>
  <si>
    <t>Entity Emerging Growth Company</t>
  </si>
  <si>
    <t>Entity Small Business</t>
  </si>
  <si>
    <t>Entity Public Float</t>
  </si>
  <si>
    <t>Common Class A</t>
  </si>
  <si>
    <t>Entity common stock, shares outstanding (shares)</t>
  </si>
  <si>
    <t>Common Class T</t>
  </si>
  <si>
    <t>Consolidated Balance Sheets - USD ($) $ in Thousands</t>
  </si>
  <si>
    <t>Dec. 31, 2017</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Derivative assets, prepaid expenses, property escrow deposits and other assets</t>
  </si>
  <si>
    <t>Rents and tenant receivables, net</t>
  </si>
  <si>
    <t>Deferred costs, net</t>
  </si>
  <si>
    <t>Total assets</t>
  </si>
  <si>
    <t>LIABILITIES AND STOCKHOLDERS’ EQUITY</t>
  </si>
  <si>
    <t>Credit facility and notes payable, net</t>
  </si>
  <si>
    <t>Accrued expenses and accounts payable</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 income</t>
  </si>
  <si>
    <t>Total stockholders’ equity</t>
  </si>
  <si>
    <t>Total liabilities, redeemable common stock and stockholders’ equity</t>
  </si>
  <si>
    <t>Common stock</t>
  </si>
  <si>
    <t>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outstanding (shares)</t>
  </si>
  <si>
    <t>Consolidated Statements of Operations - USD ($) $ in Thousands</t>
  </si>
  <si>
    <t>Dec. 31, 2016</t>
  </si>
  <si>
    <t>Revenues:</t>
  </si>
  <si>
    <t>Rental income</t>
  </si>
  <si>
    <t>Tenant reimbursement income</t>
  </si>
  <si>
    <t>Total revenues</t>
  </si>
  <si>
    <t>Operating expenses:</t>
  </si>
  <si>
    <t>General and administrative</t>
  </si>
  <si>
    <t>Property operating</t>
  </si>
  <si>
    <t>Real estate tax</t>
  </si>
  <si>
    <t>Advisory fees and expenses</t>
  </si>
  <si>
    <t>Transaction-related</t>
  </si>
  <si>
    <t>Depreciation and amortization</t>
  </si>
  <si>
    <t>Impairment</t>
  </si>
  <si>
    <t>Total operating expenses</t>
  </si>
  <si>
    <t>Loss on disposition of real estate, net</t>
  </si>
  <si>
    <t>Operating income</t>
  </si>
  <si>
    <t>Other expense:</t>
  </si>
  <si>
    <t>Interest expense and other, net</t>
  </si>
  <si>
    <t>Net (loss) income</t>
  </si>
  <si>
    <t>Basic and diluted weighted average number of common shares outstanding</t>
  </si>
  <si>
    <t>Basic and diluted weighted average number of common shares outstanding (shares)</t>
  </si>
  <si>
    <t>Basic and diluted net (loss) income per common share (USD per share)</t>
  </si>
  <si>
    <t>Consolidated Statements of Comprehensive Income (Loss) - USD ($) $ in Thousands</t>
  </si>
  <si>
    <t>Statement of Comprehensive Income [Abstract]</t>
  </si>
  <si>
    <t>Other comprehensive (loss) income:</t>
  </si>
  <si>
    <t>Unrealized (loss) gain on interest rate swaps</t>
  </si>
  <si>
    <t>Amount of (gain) loss reclassified from other comprehensive (loss) income into income as interest expense and other, net</t>
  </si>
  <si>
    <t>Total other comprehensive (loss) income</t>
  </si>
  <si>
    <t>Total comprehensive (loss) income</t>
  </si>
  <si>
    <t>Consolidated Statements of Stockholders' Equity - USD ($) $ in Thousands</t>
  </si>
  <si>
    <t>Total</t>
  </si>
  <si>
    <t>Capital in Excess of Par Value</t>
  </si>
  <si>
    <t>Accumulated Distributions in Excess of Earnings</t>
  </si>
  <si>
    <t>Accumulated Other Comprehensive (Loss) Income</t>
  </si>
  <si>
    <t>Common Class ACommon Stock</t>
  </si>
  <si>
    <t>Common Class TCommon Stock</t>
  </si>
  <si>
    <t>Balance (shares) at Dec. 31, 2015</t>
  </si>
  <si>
    <t>Balance at Dec. 31, 2015</t>
  </si>
  <si>
    <t>Increase (Decrease) in Stockholders' Equity [Roll Forward]</t>
  </si>
  <si>
    <t>Issuance of common stock (shares)</t>
  </si>
  <si>
    <t>Issuance of common stock</t>
  </si>
  <si>
    <t>Distributions declared on common stock</t>
  </si>
  <si>
    <t>Commissions on stock sales and related dealer manager fees</t>
  </si>
  <si>
    <t>Other offering costs</t>
  </si>
  <si>
    <t>Distribution and stockholder servicing fees</t>
  </si>
  <si>
    <t>Redemptions of common stock (shares)</t>
  </si>
  <si>
    <t>Redemptions of common stock</t>
  </si>
  <si>
    <t>Changes in redeemable common stock</t>
  </si>
  <si>
    <t>Comprehensive income (loss)</t>
  </si>
  <si>
    <t>Balance (shares) at Dec. 31, 2016</t>
  </si>
  <si>
    <t>Balance at Dec. 31, 2016</t>
  </si>
  <si>
    <t>Balance (shares) at Dec. 31, 2017</t>
  </si>
  <si>
    <t>Balance at Dec. 31, 2017</t>
  </si>
  <si>
    <t>Equity-based compensation (shares)</t>
  </si>
  <si>
    <t>Equity-based compensation</t>
  </si>
  <si>
    <t>Balance (shares) at Dec. 31, 2018</t>
  </si>
  <si>
    <t>Balance at Dec. 31, 2018</t>
  </si>
  <si>
    <t>Consolidated Statements of Stockholders' Equity (Parenthetical) - $ / shares</t>
  </si>
  <si>
    <t>Dividends declared (in USD per share)</t>
  </si>
  <si>
    <t>Consolidated Statements of Cash Flows $ in Thousands</t>
  </si>
  <si>
    <t>Dec. 31, 2018USD ($)</t>
  </si>
  <si>
    <t>Dec. 31, 2017USD ($)</t>
  </si>
  <si>
    <t>Dec. 31, 2016USD ($)</t>
  </si>
  <si>
    <t>Cash flows from operating activities:</t>
  </si>
  <si>
    <t>Adjustments to reconcile net (loss) income to net cash provided by operating activities:</t>
  </si>
  <si>
    <t>Depreciation and amortization, net</t>
  </si>
  <si>
    <t>Straight-line rental income</t>
  </si>
  <si>
    <t>Bad debt expense</t>
  </si>
  <si>
    <t>Amortization of deferred financing costs</t>
  </si>
  <si>
    <t>Amortization of fair value adjustments of notes payable assumed</t>
  </si>
  <si>
    <t>Gain on extinguishment of debt</t>
  </si>
  <si>
    <t>Loss on disposition of real estate assets, net</t>
  </si>
  <si>
    <t>Impairment of real estate assets</t>
  </si>
  <si>
    <t>Ineffectiveness of interest rate swaps</t>
  </si>
  <si>
    <t>Write-off of deferred financing costs</t>
  </si>
  <si>
    <t>Changes in assets and liabilities:</t>
  </si>
  <si>
    <t>Rents and tenant receivables</t>
  </si>
  <si>
    <t>Prepaid expenses and other assets</t>
  </si>
  <si>
    <t>Deferred rental income and other liabilities</t>
  </si>
  <si>
    <t>Due from affiliates</t>
  </si>
  <si>
    <t>Net cash provided by operating activities</t>
  </si>
  <si>
    <t>Cash flows from investing activities:</t>
  </si>
  <si>
    <t>Investment in real estate assets and capital expenditures</t>
  </si>
  <si>
    <t>Net proceeds from disposition of real estate assets</t>
  </si>
  <si>
    <t>Payment of property escrow deposits</t>
  </si>
  <si>
    <t>Refund of property escrow deposits</t>
  </si>
  <si>
    <t>Net cash used in investing activities</t>
  </si>
  <si>
    <t>Cash flows from financing activities:</t>
  </si>
  <si>
    <t>Proceeds from issuance of common stock</t>
  </si>
  <si>
    <t>Offering costs on issuance of common stock</t>
  </si>
  <si>
    <t>Distribution and stockholder servicing fees paid</t>
  </si>
  <si>
    <t>Proceeds from credit facility and notes payable</t>
  </si>
  <si>
    <t>Repayments of credit facility and notes payable</t>
  </si>
  <si>
    <t>Repayment of line of credit with affiliate</t>
  </si>
  <si>
    <t>Payment of loan deposits</t>
  </si>
  <si>
    <t>Refund of loan deposits</t>
  </si>
  <si>
    <t>Distributions to stockholders</t>
  </si>
  <si>
    <t>Change in escrowed stockholder proceeds liability</t>
  </si>
  <si>
    <t>Deferred financing costs paid</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Organization and Business</t>
  </si>
  <si>
    <t>Organization, Consolidation and Presentation of Financial Statements [Abstract]</t>
  </si>
  <si>
    <t>ORGANIZATION AND BUSINESS</t>
  </si>
  <si>
    <t>ORGANIZATION AND BUSINESS Cole Credit Property Trust V, Inc. (the “Company”) is a non-exchange traded real estate investment trust (“REIT”) formed as a Maryland corporation incorporated on December 12, 2012, that elected to be taxed, and currently qualifies, as a REIT for U.S. federal income tax purposes beginning with its taxable year ended December 31, 2014. The Company operates a diversified portfolio of commercial real estate assets primarily consisting of net leased properties located throughout the United States. As of December 31, 2018 , the Company owned 141 properties, comprising 3.5 million rentable square feet of commercial space located in 34 states. As of December 31, 2018 , the rentable space at these properties was 98.8% leased, including month-to-month agreements, if any. Substantially all of the Company’s business is conducted through Cole Operating Partnership V, LP, a Delaware limited partnership, of which the Company is the sole general partner and owns, directly or indirectly, 100% of the partnership interests. The Company is externally managed by Cole REIT Management V, LLC, a Delaware limited liability company (“CR V Management”) (formerly known as Cole REIT Advisors V, LLC), an affiliate of CIM Group, LLC (“CIM”), a vertically-integrated owner and operator of real assets with multidisciplinary expertise and in-house research, acquisition, credit analysis, development, finance, leasing, and asset management capabilities headquartered in Los Angeles, California with offices in Oakland, California; Bethesda, Maryland; Dallas, Texas; New York, New York; Chicago, Illinois; and Phoenix, Arizona. On February 1, 2018, CIM acquired CCO Group, LLC and its subsidiaries (collectively, “CCO Group”) from VEREIT Operating Partnership, L.P. (“VEREIT OP”), a subsidiary of VEREIT, Inc. (“VEREIT”) (the “Transaction”). CCO Group, LLC owns and controls CR V Management, the Company’s advisor, and is the indirect owner of CCO Capital, LLC (“CCO Capital”), the Company’s dealer manager, and CREI Advisors, LLC (“CREI Advisors”), the Company’s property manager. CCO Group serves as the Company’s sponsor and as a sponsor to Cole Credit Property Trust IV, Inc. (“CCPT IV”), Cole Office &amp; Industrial REIT (CCIT II), Inc. (“CCIT II”), Cole Office &amp; Industrial REIT (CCIT III), Inc. (“CCIT III”), and CIM Income NAV, Inc. (formerly known as Cole Real Estate Income Strategy (Daily NAV), Inc.) (“CIM Income NAV”). On March 17, 2014, the Company commenced its initial public offering (the “Initial Offering”) on a “best efforts” basis of up to a maximum of $2.975 billion in shares of a single class of common stock. The Initial Offering initially offered up to a maximum of $2.5 billion in shares of a single class of common stock (now referred to as Class A Shares as defined below) in the primary offering, as well as up to $475.0 million in additional shares pursuant to a distribution reinvestment plan (the “Original DRIP”). In March 2016, the Company reclassified a portion of its unissued Class A common stock (“Class A Shares”) as Class T common stock (“Class T Shares”) and commenced sales of Class T Shares thereafter upon receipt of the required regulatory approvals. On March 29, 2016, our board of directors adopted an Amended and Restated Distribution Reinvestment Plan (the “First Amended and Restated DRIP”) in connection with the reinvestment of distributions paid on Class A Shares and Class T Shares. Pursuant to the First Amended and Restated DRIP, distributions on Class A Shares are reinvested in Class A Shares and distributions on Class T Shares are reinvested in Class T Shares. The First Amended and Restated DRIP became effective as of May 1, 2016. On August 1, 2017, the Company commenced a follow-on offering on a “best efforts” basis (the “Follow-on Offering,” and collectively with the Initial Offering, the “Offerings”) of up to an aggregate of $1.2 billion in Class A Shares and Class T Shares in the primary portion of the Follow-on Offering (up to $660.0 million in Class A Shares and up to $540.0 million in Class T Shares) and an additional $300.0 million in shares of common stock pursuant to the second amended and restated distribution reinvestment plan (the “Second Amended and Restated DRIP” and collectively with the Original DRIP and the First Amended and Restated DRIP, the “DRIP”). Effective December 31, 2018, the primary portion of the Follow-On Offering was terminated. The Company intends to continue to issue shares of its common stock pursuant to the Second Amended and Restated DRIP portion of the Follow-on Offering. As of December 31, 2018 , the Company had issued approximately 18.1 million shares of common stock in the Offerings for gross offering proceeds of $453.1 million ( $405.4 million in Class A Shares and $47.7 million in Class T Shares) before organization and offering costs, selling commissions and dealer manager fees of $42.4 million . In addition, as of December 31, 2018 , the Company had paid distribution and stockholder servicing fees for Class T Shares sold in the primary portion of the Offerings of $584,000 and accrued an estimated liability for future distribution and stockholder servicing fees payable of $1.2 million . The Company’s board of directors (the “Board”) establishes an updated estimated per share net asset value (“NAV”) of its common stock for purposes of assisting broker-dealers that participated in the Offering in meeting their customer account reporting obligations under National Association of Securities Dealers Conduct Rule 2340.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8 , the estimated per share NAV was $22.18 per share for both Class A Shares and Class T Shares, which was established on March 28, 2018 using a valuation date of December 31, 2017. On March 20, 2019, the Board established an updated estimated per share NAV of the Company’s common stock, using a valuation date of December 31, 2018, of $19.64 per share for both Class A Shares and Class T Shares. Commencing on March 26, 2019, distributions are reinvested in shares of the Company’s common stock under the Second Amended and Restated DRIP at a price of $19.64 per share for both Class A Shares and Class T Shares. The Board establishes an updated per share NAV of the Company’s common stock on an annual basis, having previously established a per share NAV as of February 29, 2016, December 31, 2016, and December 31, 2017. The Company’s estimated per share NAVs are not audited or reviewed by its independent registered public accounting firm.</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The Company adopted ASU 2017-12, as defined in “Recent Accounting Pronouncements,” during the first quarter of fiscal year 2018. Accordingly, for the year ended December 31, 2018 , the Company recorded a cumulative-effect adjustment related to eliminating the separate measurement of ineffectiveness to accumulated other comprehensive income with a corresponding adjustment to the opening balance of accumulated distributions in excess of earnings of $32,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year ended December 31, 2018 , the Company recorded impairment charges of $3.8 million , related to one anchored shopping center classified as held for sale, but later sold during the year, due to the carrying value being greater than the selling price, net of selling costs. The assumptions and uncertainties utilized in the evaluation of the impairment of real estate assets are discussed in detail in Note 3 — Fair Value Measurements. See also Note 4 — Real Estate Assets for further discussion regarding real estate acquisition and disposition activity. No impairment indicators were identified and no impairment losses were recorded during the years ended December 31 , 2017 or 2016 . The Company’s assessment of impairment as of December 31, 2018 was based on the most current information available to the Company including expected holding periods. If the Company’s expected holding period for assets change, subsequent tests for impairment could result in impairment charges in the future. The Company can provide no assurance that material impairment charges with respect to the Company’s real estate assets will not occur in 2019 or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8 or 2017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y did not qualify for discontinued operations presentation, and thus, the results of the property that was sold remain in operating income, and any associated gains or losses from the disposition are included in loss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397,000 and $346,000 in restricted cash as of December 31, 2018 and 2017 , respectively. Included in restricted cash were $94,000 held by lenders in lockbox accounts as of both December 31, 2018 and 2017 . As part of certain debt agreements, rent from certain of the Company’s tenants is deposited directly into a lockbox account, from which the monthly debt service payments are disbursed to the lender and the excess funds are disbursed to the Company. Restricted cash also included $303,000 and $2,000 held by lenders in escrow accounts in accordance with the associated lender’s loan agreement as of December 31, 2018 and 2017 , respectively. In addition, $250,000 was held in lender cash management accounts as of December 31, 2017 .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8 and 2017 , the Company had $923,000 and $183,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 Due to Affiliates CR V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8 and 2017 , the Company had an allowance for uncollectible accounts of $42,000 and $40,000 , respectively. Income Taxes The Company elected to be taxed, and currently qualifies, as a REIT for federal income tax purposes under Sections 856 through 860 of the Internal Revenue Code of 1986, as amended, commencing with the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each of the years ended December 31, 2018 , 2017 or 2016 . Distributions per share are calculated based on the authorized daily distribution rate. Offering and Related Costs CR V Management funds all of the organization and offering costs on the Company’s behalf (excluding selling commissions and dealer manager fees) and may be reimbursed for such costs up to 2.0% of aggregate gross proceeds from the Offerings. As of December 31, 2018 , CR V Management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ccordingly, during the year ended December 31, 2018 , the Company recorded a cumulative-effect adjustment related to eliminating the separate measurement of ineffectiveness to accumulated other comprehensive income with a corresponding adjustment to the opening balance of accumulated distributions in excess of earnings of $32,000 .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8 , the estimated fair value of the Company’s debt was $350.7 million , compared to the carrying value of $350.6 million . The estimated fair value of the Company’s debt was $311.4 million as of December 31, 2017 , compared to the carrying value on that date of $309.6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8 and 2017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Significant Other Observable Inputs Significant December 31, 2018 (Level 1) (Level 2) (Level 3) Financial assets: Interest rate swaps $ 832 $ — $ 832 $ — Financial liability: Interest rate swap $ (1,165 ) $ — $ (1,165 ) $ — Balance as of Quoted Prices in Active Markets for Identical Assets Significant Other Observable Inputs Significant December 31, 2017 (Level 1) (Level 2) (Level 3) Financial assets: Interest rate swaps $ 845 $ — $ 845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18 , real estate assets related to one anchored shopping center totaling approximately 78,000 square feet were deemed to be impaired, due to the carrying value being greater than the estimated fair value of the property, net of selling costs. The carrying value was reduced to an estimated fair value of $10.4 million , resulting in impairment charges of $3.8 million , and was subsequently disposed of during the year ended December 31, 2018 . During the years ended December 31, 2017 and 2016, the Company determined that no assets were deemed impaired. The Company determined that the selling prices used to determine the fair values were Level 2 inputs. The following table presents the impairment charges by asset class recorded during the year ended December 31, 2018 (in thousands): Year Ended December 31, 2018 Asset class impaired: Land $ 736 Buildings and improvements 3,001 Intangible lease assets 212 Intangible lease liabilities (155 ) Total impairment loss $ 3,794</t>
  </si>
  <si>
    <t>Real Estate Assets</t>
  </si>
  <si>
    <t>Real Estate [Abstract]</t>
  </si>
  <si>
    <t>REAL ESTATE ASSETS</t>
  </si>
  <si>
    <t>REAL ESTATE ASSETS 2018 Property Acquisitions During the year ended December 31, 2018 , the Company acquired six commercial properties for an aggregate purchase price of $71.4 million (the “2018 Asset Acquisitions”), which includes $2.0 million of external acquisition-related expenses that were capitalized in accordance with ASU 2017-01. Prior to the adoption of ASU 2017-01 in April 2017, costs related to property acquisitions were expensed as incurred. The Company funded the 2018 Asset Acquisitions with net proceeds from the Follow-on Offering and available borrowings. The following table summarizes the purchase price allocation for the 2018 Asset Acquisitions purchased during the year ended December 31, 2018 (in thousands): 2018 Asset Acquisitions Land $ 16,139 Buildings and improvements 47,456 Acquired in-place leases and other intangibles (1) 8,488 Intangible lease liabilities (2) (655 ) Total purchase price $ 71,428 ______________________ (1) The weighted average amortization period for acquired in-place leases and other intangibles was 17.0 years. (2) The weighted average amortization period for acquired intangible lease liabilities was 19.2 years. 2018 Impairment of a Property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18 , one anchored shopping center that was classified as held for sale with a carrying value of $14.2 million was deemed to be impaired and its carrying value was reduced to an estimated fair value of $10.4 million , resulting in impairment charges of $3.8 million , which were recorded in the consolidated statements of operations. See Note 3 — Fair Value Measurements for a further discussion on these impairment charges. 2018 Property Dispositions During the year ended December 31, 2018 , the Company disposed of one anchored shopping center for an aggregate gross sales price of $10.5 million , resulting in net proceeds of $10.2 million after closing costs and a net loss of $421,000 . This net loss includes $68,000 incurred for disposition fees due to CR V Management or its affiliates in connection with the sale of the property, and the Company has no continuing involvement with the property. The loss on sale of real estate is included in loss on disposition of real estate, net in the consolidated statements of operations. The disposition of this property did not qualify to be reported as discontinued operations since the disposition did not represent a strategic shift that had a major effect on the Company’s operations and financial results. Accordingly, the operating results of this disposed property is reflected in the Company’s results from continuing operations for all periods presented through their respective date of disposition. 2017 Property Acquisitions During the year ended December 31, 2017 , the Company acquired 20 commercial properties for an aggregate purchase price of $133.9 million (the “ 2017 Acquisitions”), of which 18 were accounted for as asset acquisitions and two were accounted for as business combinations as they were acquired prior to the Company’s adoption of ASU 2017-01 in April 2017. The Company funded the 2017 Acquisitions with net proceeds from the Offerings and available borrowings. 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was 13.4 years for acquired in-place leases and other intangibles, 16.6 years for acquired above-market leases and 12.9 years for acquired intangible lease liabilities. Of the 2017 Acquisitions, 18 commercial properties, having an aggregate purchase price of $119.0 million , were accounted for as asset acquisitions (the “ 2017 Asset Acquisitions”). The aggregate purchase price of the 2017 Asset Acquisitions includes $3.5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 Of the 2017 Acquisitions, two commercial properties, having an aggregate purchase price of $14.9 million , were accounted for as business combinations (the “ 2017 Business Combination Acquisitions”). The Company allocated the purchase price of these properties to the fair value of the assets acquired. 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 The Company recorded revenue for the year ended December 31, 2017 of $936,000 and net income for the year ended December 31, 2017 of $147,000 related to the 2017 Business Combination Acquisitions. In addition, the Company recorded $407,000 of acquisition-related expenses for the year ended December 31, 2017 ,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Year Ended December 31, 2017 December 31, 2016 Pro forma basis (unaudited): Revenue $ 45,568 $ 41,572 N et income $ 1,644 $ 1,058 The unaudited pro forma information for the year ended December 31, 2017 was adjusted to exclude $407,000 of acquisition-related fees and expenses recorded during the period related to the 2017 Business Combination Acquisitions. Accordingly, these cost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 nor does it purport to represent the results of future operations. 2016 Property Acquisitions During the year ended December 31, 2016 , the Company acquired four properties for an aggregate purchase price of $27.6 million (the “ 2016 Acquisitions”). The 2016 Acquisitions were accounted for as business combinations. The Company funded the 2016 Acquisitions with net proceeds from the Initial Offering and available borrowings. The Company allocated the purchase price of these properties to the fair value of the assets acquired. The following table summarizes the purchase price allocation for the 2016 Acquisitions (in thousands): 2016 Acquisitions Land $ 7,441 Buildings and improvements 18,411 Acquired in-place leases and other intangibles (1) 1,762 Total purchase price $ 27,614 ______________________ (1) The weighted average amortization period for acquired in-place leases and other intangibles was 11.7 years. The Company recorded revenue for the year ended December 31, 2016 of $1.7 million and a net loss for the year ended December 31, 2016 of $333,000 related to the 2016 Acquisitions. In addition, the Company recorded $1.2 million of acquisition-related fees and expenses for the year ended December 31, 2016 . The following table summarizes selected financial information of the Company as if all of the 2016 Acquisitions were completed on January 1, 2015 for each period presented below. The table below presents the Company’s estimated revenue and net loss, on a pro forma basis, for the years ended December 31, 2016 and 2015 (in thousands): Year Ended Year Ended December 31, 2016 December 31, 2015 Pro forma basis (unaudited): Revenue $ 40,741 $ 37,646 Net loss $ (606 ) $ (3,080 ) The unaudited pro forma information for the year ended December 31, 2016 was adjusted to exclude $1.2 million of acquisition-related fees and expenses recorded during the year ended December 31, 2016 . Accordingly, these costs were instead recognized in the unaudited pro forma information for the year ended December 31, 2015. The unaudited pro forma information is presented for informational purposes only and may not be indicative of what actual results of operations would have been had the transactions occurred at the beginning of 2015, nor does it purport to represent the results of future operations. Property Concentrations As of December 31, 2018 , one of the Company’s tenants, Walgreens , accounted for 13% of the Company’s 2018 annualized rental income. The Company also had certain geographic concentrations in its property holdings. In particular, as of December 31, 2018 , 10 of the Company’s properties were located in Texas , which accounted for 11% of the Company’s 2018 total annualized rental income. In addition, the Company had tenants in the pharmacy, grocery, discount store and sporting goods industries, which comprised 14% , 13% , 12% and 11% , respectively, of the Company’s 2018 annualized rental income.</t>
  </si>
  <si>
    <t>Intangible Lease Assets and Liabilities</t>
  </si>
  <si>
    <t>Goodwill and Intangible Assets Disclosure [Abstract]</t>
  </si>
  <si>
    <t>INTANGIBLE LEASE ASSETS AND LIABILITIES</t>
  </si>
  <si>
    <t>INTANGIBLE LEASE ASSETS AND LIABILITIES Intangible lease assets and liabilities consisted of the following as of December 31, 2018 and 2017 (in thousands, except weighted average life remaining): As of December 31, 2018 2017 Intangible lease assets: In-place leases and other intangibles, net of accumulated amortization of $19,389 and $13,899, respectively (with a weighted average life remaining of 11.1 years and 11.3 years, respectively) $ 58,387 $ 56,443 Acquired above-market leases, net of accumulated amortization of $3,128 and $2,519, respectively (with a weighted average life remaining of 11.1 years and 11.8 years, respectively) 5,481 6,407 Total intangible lease assets, net $ 63,868 $ 62,850 Intangible lease liabilities: Acquired below-market lease intangibles, net of accumulated amortization of $1,897 and $1,678, respectively (with a weighted average life remaining of 8.9 years and 7.9 years, respectively) 3,497 4,019 Amortization of the above-market leases is recorded as a reduction to rental revenue, and amortization expense for the in-place leases and other intangibles is included in depreciation and amortization in the accompanying consolidated statements of operations. Amortization of below-market leases is recorded as an increase to rental revenue in the accompanying consolidated statements of operations. The following table summarizes the amortization related to the intangible lease assets and liabilities for the years ended December 31, 2018 , 2017 and 2016 (in thousands): Year Ended December 31, 2018 2017 2016 In-place lease and other intangible amortization $ 6,081 $ 5,001 $ 4,204 Above-market lease amortization $ 782 $ 835 $ 799 Below-market lease amortization $ 595 $ 561 $ 541 Estimated amortization related to the intangible lease assets and liabilities as of December 31, 2018 for each of the five succeeding fiscal years is as follows (in thousands): Amortization Year Ending December 31, In-Place Leases and Other Intangibles Above-Market Leases Below-Market Leases 2019 $ 5,856 $ 567 $ 495 2020 $ 5,649 $ 515 $ 419 2021 $ 5,587 $ 499 $ 401 2022 $ 5,390 $ 488 $ 320 2023 $ 5,086 $ 478 $ 308</t>
  </si>
  <si>
    <t>Credit Facility and Notes Payable</t>
  </si>
  <si>
    <t>Debt Disclosure [Abstract]</t>
  </si>
  <si>
    <t>CREDIT FACILITY AND NOTES PAYABLE</t>
  </si>
  <si>
    <t>CREDIT FACILITY AND NOTES PAYABLE As of December 31, 2018 , the Company had $348.5 million of debt outstanding, including net deferred financing costs, with a weighted average years to maturity of 3.9 years and a weighted average interest rate of 3.9%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8 and 2017 , and the debt activity for the year ended December 31, 2018 (in thousands): During the Year Ended December 31, 2018 Balance as of December 31, 2017 Debt Issuance, (1) Repayments and Modifications Accretion Balance as of December 31, 2018 Credit facility $ 217,000 $ 300,500 $ (259,500 ) — $ 258,000 Fixed rate debt 92,600 — — — 92,600 Total debt 309,600 300,500 (259,500 ) — 350,600 Deferred costs - credit facility (2) (446 ) (1,730 ) 125 383 (1,668 ) Deferred costs - fixed rate debt (595 ) — — 155 (440 ) Total debt, net $ 308,559 $ 298,770 $ (259,375 ) $ 538 $ 348,492 ____________________________________ (1) Includes deferred financing costs incurred during the period. (2) Deferred costs relate to the term portion of the Credit Facility, as defined below. As of December 31, 2018 , the fixed rate debt outstanding of $92.6 million included $21.1 million of variable rate debt that is fixed through interest rate swap agreements, which has the effect of fixing the variable interest rate per annum through the maturity date of the variable rate debt. The fixed rate debt has interest rates ranging from 3.5% to 4.5% per annum. The fixed rate debt outstanding matures on various dates from February 2021 to December 2024 . The aggregate balance of gross real estate assets, net of gross intangible lease liabilities, securing the fixed rate debt outstanding was $156.5 million as of December 31, 2018 . Each of the mortgage notes payable comprising the fixed rate debt is secured by the respective properties on which the debt was placed. Credit Facility During the year ended December 31, 2018 , the Company entered into a new credit agreement (the “Credit Agreement”) with JPMorgan Chase Bank, N.A. (“JPMorgan Chase”), as administrative agent, and the other lenders party thereto, and repaid the then-existing credit agreement dated April 25, 2014. The Credit Agreement allows for borrowings of up to $350.0 million (the “Credit Facility”). The Credit Facility includes $220.0 million in term loans (the “Term Loans”) and up to $130.0 million in revolving loans (the “Revolving Loans”). The Term Loans mature on March 27, 2023 and the Revolving Loans mature on March 28, 2022 ; however the Company may elect to extend the maturity date of the Revolving Loans to March 28, 2023 subject to satisfying certain conditions described in the Credit Agreement. Depending upon the type of loan specified, and overall leverage ratio, the Credit Facility bears interest at (i) the one-month, two-month, three-month or six-month LIBOR multiplied by the statutory reserve rate (the “Adjusted LIBO Rate”) for the interest period plus an applicable rate ranging from 1.30% to 1.70% ; or (ii) a base rate ranging from 0.30% to 0.70% , plus the greater of: (a) JPMorgan Chase’s Prime Rate (as defined in the Credit Agreement); (b) the NYFRB Rate (as defined in the Credit Agreement) plus 0.50% ; or (c) the Adjusted LIBO Rate for a period of one month plus 1.0% . As of December 31, 2018 , the amounts outstanding under the Revolving Loans totaled $38.0 million at a weighted average interest rate of 4.1% . As of December 31, 2018 , the amounts outstanding under the Term Loans totaled $220.0 million , all of which was subject to interest rate swap agreements (the “Swapped Term Loan”). The interest rate swap agreements had the effect of fixing the Adjusted LIBO Rate per annum of the Swapped Term Loan at an all-in rate of 3.8% . The Company had $258.0 million of debt outstanding under the Credit Facility as of December 31, 2018 at a weighted average interest rate of 3.8% and $92.0 million in unused capacity, subject to borrowing availability. The Credit Agreement contains provisions with respect to covenants, events of default and remedies customary for facilities of this nature. In particular, the Credit Agreement requires the Company to maintain a minimum consolidated net worth not less than $225.0 million plus 75% of the equity interests issued by the Company, a net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and recourse debt not greater than 15% of total asset value. The Company believes it was in compliance with the financial covenants of the Credit Agreement, as well as the financial covenants under the Company’s various fixed and variable rate debt agreements as of December 31, 2018 . Maturities The following table summarizes the scheduled aggregate principal repayments for the Company’s outstanding debt as of December 31, 2018 for each of the five succeeding fiscal years and the period thereafter (in thousands): Year Ending December 31, Principal Repayments 2019 $ — 2020 388 2021 68,009 2022 38,428 2023 220,448 Thereafter 23,327 Total $ 350,600</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8 , the Company entered into one interest rate swap agreement. As of December 31, 2018 , the Company had three interest rate swap agreements. The following table summarizes the terms of the Company’s executed interest rate swap agreements designated as hedging instruments as of December 31, 2018 and 2017 (dollar amounts in thousands): Outstanding Notional Amount as of December 31, 2018 Interest Rate (1) Effective Date Maturity Date Fair Value of Assets and (Liabilities) as of December 31, Balance Sheet Location 2018 2017 Interest Rate Swaps Derivative assets, prepaid expenses, property escrow deposits and other assets $ 141,100 3.22% to 3.49% 12/31/2015 to 1/15/2016 4/25/2019 to 2/1/2021 $ 832 $ 845 Interest Rate Swap Deferred rental income, derivative liabilities and other liabilities $ 100,000 4.45% 5/23/2018 3/28/2022 $ (1,165 ) $ — _____________________________________ (1) The interest rates consist of the underlying index swapped to a fixed rate and the applicable interest rate spread as of December 31, 2018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rate debt. For the years ended December 31, 2018 , 2017 and 2016 , the amounts reclassified were a gain of $238,000 , and losses of $659,000 and $1.5 million , respectively. During the next 12 months, the Company estimates that an additional $350,000 will be reclassified from other comprehensive (loss) income as a decrease to interest expense. The Company includes cash flows from interest rate swap agreements in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1.2 million , which includes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8 .</t>
  </si>
  <si>
    <t>Supplemental Cash Flow Disclosures</t>
  </si>
  <si>
    <t>Supplemental Cash Flow Elements [Abstract]</t>
  </si>
  <si>
    <t>SUPPLEMENTAL CASH FLOW DISCLOSURES</t>
  </si>
  <si>
    <t>SUPPLEMENTAL CASH FLOW DISCLOSURES Supplemental cash flow disclosures for the years ended December 31, 2018 , 2017 and 2016 are as follows (in thousands): Year Ended December 31, 2018 2017 2016 Supplemental Disclosures of Non-Cash Investing and Financing Activities: Common stock issued through distribution reinvestment plan $ 11,732 $ 10,696 $ 8,597 Distributions declared and unpaid $ 2,220 $ 2,049 $ 1,663 Change in accrued distribution and stockholder servicing fees $ 493 $ 1,013 $ 322 Accrued capital expenditures $ 7 $ 70 $ — Change in fair value of interest rate swaps $ (1,178 ) $ 1,209 $ 737 Supplemental Cash Flow Disclosures: Interest paid $ 13,167 $ 10,466 $ 10,973 Cash paid for income taxes $ 191 $ 79 $ 170</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8 , the Company had entered into purchase agreements with unaffiliated third-party sellers to acquire a 100% interest in one retail property, subject to meeting certain criteria, for an aggregate purchase price of $10.9 million , exclusive of closing costs. As of December 31, 2018 , the Company had $150,000 of property escrow deposits held by escrow agents in connection with this potential property acquisition. These deposits are included in the accompanying consolidated balance sheets in derivative assets, prepaid expenses, property escrow deposits and other assets and could be forfeited under certain circumstances. As of December 31, 2018 , the escrow deposits had not been forfeited. This potential acquisition is subject to customary closing conditions, and the Company can give no assurance that this closing will occur.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V Management and certain of its affiliates in connection with the Offerings and the acquisition, management and disposition of its assets. Selling commissions and dealer manager fees In connection with the Follow-on Offering, which was terminated on December 31, 2018, CCO Capital, the Company’s dealer manager, which is affiliated with CR V Management, received selling commissions of up to 7.0% and 3.0% of gross offering proceeds from the primary portion of the Offerings for Class A Shares and Class T Shares, respectively, and before reallowance of selling commissions earned by participating broker-dealers. The Company has been advised that CCO Capital reallowed 100% of selling commissions earned to participating broker-dealers. In addition, CCO Capital received 2.0% of gross offering proceeds from the primary portion of the Offerings for both Class A Shares and Class T Shares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were paid by CR V Management or its affiliates and were reimbursed by the Company up to 2.0% of aggregate gross offering proceeds. A portion of the other organization and offering expenses may be considered to be underwriting compensation. As of December 31, 2018 , CR V Management had paid organization and offering expenses in excess of 2.0% of aggregate gross offering proceeds in connection with the Offerings. These excess amounts were not included in the consolidated financial statements of the Company because such amounts were not a liability of the Company as they exceeded 2.0% of gross proceeds from the Offerings. Since the Follow-on Offering was terminated on December 31, 2018, these excess amounts will not be paid. Distribution and stockholder servicing fees Through October 4, 2016, the Company paid CCO Capital a distribution and stockholder servicing fee for Class T Shares that was calculated on a daily basis in the amount of 1/365th of 0.8% of the estimated per share NAV of the Class T Shares sold in the primary portion of the Initial Offering. Beginning on October 5, 2016, the distribution and stockholder servicing fee is calculated on a daily basis in an amount equal to 1/365th of 1.0% of the estimated per share NAV of the Class T Shares sold in the primary portion of the Offerings.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sale of the Company’s shares, excluding shares sold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 fees and expenses The Company pays CR V Management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Management or its affiliates for insourced expenses incurred in the process of acquiring a property or the origination or acquisition of a loan, which are fixed on an annual basis at 0.5% of the contract purchase price of each property and 0.5% of the amount advanced for a loan or other investment, which will be prorated for any partial calendar year; provided, that acquisition expenses are not included in the contract purchase price of the property. Additionally, CR V Management or its affiliates are reimbursed for third-party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Pursuant to the advisory agreement with CR V Management, the Company pays CR V Management a monthly advisory fee based upon the Company’s monthly average asset value, which, effective January 1, 2018 , is based on the estimated market value of such assets used to determine the Company’s estimated per share NAV as of December 31, 2017 , as discussed in Note 1 — Organization and Business, and for those assets acquired subsequent to December 31, 2017 , is based on the purchase price. The monthly advisory fee is equal to the following amounts: (1) an annualized rate of 0.75% paid on the Company’s average asset value that is between $0 and $2.0 billion ; (2) an annualized rate of 0.70% paid on the Company’s average asset value that is between $2.0 billion and $4.0 billion ; and (3) an annualized rate of 0.65% paid on the Company’s average asset value that is over $4.0 billion . Operating expenses The Company reimburses CR V Management, or its affiliates, for the expenses they paid or incurred in connection with the advisory and administrative services provided to the Company, subject to the limitation that the Company will not reimburse CR V Management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V Management or its affiliates for the salaries and benefits paid to personnel in connection with the services for which CR V Management or its affiliates receive acquisition fees, and the Company will not reimburse CR V Management for salaries and benefits paid to the Company’s executive officers. Disposition fees If CR V Management or its affiliates provide a substantial amount of services (as determined by a majority of the Company’s independent directors) in connection with the sale of one or more properties (or the Company’s entire portfolio), the Company will pay CR V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V Management, its affiliates and unaffiliated third parties, exceed the lesser of the customary competitive real estate commission or an amount equal to 6.0% of the contract sales price. In addition, if CR V Management or its affiliates provides a substantial amount of services (as determined by a majority of the Company’s independent directors) in connection with the sale of one or more assets other than properties, the Company may separately compensate CR V Management or its affiliates at such rates and in such amounts as the Board, including a majority of the Company’s independent directors, and CR V Management agree upon, not to exceed an amount equal to 1.0% of the contract price of the assets sold. Subordinated performance fees The Company will pay a subordinated performance fee in connection with one of the following alternative events: (1) if the Company’s shares are listed on a national securities exchange, CR V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R V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R V Management may be entitled to a subordinated performance fee similar to the fee to which it would have been entitled had the portfolio been liquidated (based on an independent appraised value of the portfolio) on the date of termination. During the years ended December 31, 2018 , 2017 and 2016 , no subordinated performance fees were incurred related to any such events. The Company incurred commissions, fees and expense reimbursements as shown in the table below for services provided by CR V Management and its affiliates related to the services described above during the periods indicated (in thousands): Year Ended December 31, 2018 2017 2016 Selling commissions $ 1,498 $ 4,021 $ 4,691 Dealer manager fees $ 638 $ 1,553 $ 1,642 Other organization and offering expenses $ 873 $ 1,766 $ 1,816 Distribution and stockholder servicing fees (1) $ 371 $ 197 $ 16 Acquisition fees and expenses $ 1,861 $ 3,077 $ 690 Disposition fees $ 68 $ — $ — Advisory fees and expenses $ 6,248 $ 5,442 $ 4,841 Operating expenses $ 2,079 $ 2,100 $ 2,035 ______________________ (1) Amounts are calculated for the respective period in accordance with the dealer manager agreement and exclude the estimated liability for future distribution and stockholder servicing fees payable to CCO Capital of $1.2 million and $1.1 million as of December 31, 2018 and 2017 , respectively, which is included in due to affiliates in the consolidated balance sheets with a corresponding decrease to capital in excess of par value, as described in Note 2 — Summary of Significant Accounting Policies. Due to/from Affiliates As of December 31, 2018 and 2017 , $2.1 million and $1.8 million , respectively, were recorded for services and expenses incurred, but not yet reimbursed to CR V Management, or its affiliates. The amounts are primarily for advisory fees and operating expenses and distribution and stockholder servicing fees payable to CCO Capital. These amounts were included in due to affiliates in the consolidated balance sheets for such periods. As of December 31, 2017 , $14,000 was due from CR V Management or its affiliates related to amounts received by affiliates of the advisor which were due to the Company. These amounts were included in derivative assets, prepaid expenses, property escrow deposits and other assets in the consolidated balance sheets for such periods. No such amounts were due to the Company as of December 31, 2018 . Transactions The Company incurred $111,000 of interest expense related to a subordinate revolving line of credit (the “Series C Loan”) during the year ended December 31, 2016 . In addition, during the year ended December 31, 2016 , the Company repaid the $20.0 million outstanding balance under the Series C Loan, which matured on March 17, 2016. Accordingly, the Company did not incur any interest expense related to the Series C Loan during the years ended December 31, 2018 and 2017 .</t>
  </si>
  <si>
    <t>Economic Dependency</t>
  </si>
  <si>
    <t>Economic Dependency [Abstract]</t>
  </si>
  <si>
    <t>ECONOMIC DEPENDENCY</t>
  </si>
  <si>
    <t>ECONOMIC DEPENDENCY Under various agreements, the Company has engaged and may in the future engage CR 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R V Management or its affiliates. In the event that these companies are unable to provide the Company with these services, the Company would be required to find alternative providers of these services. Services Agreement VEREIT OP, a former affiliated entity of the Company’s sponsor, is obligated to provide certain services to CCO Group and to the Company, including operational real estate support (the “Services Agreement”) through March 31, 2019 (or, if later, the date of the last government filing other than a tax filing made by the Company, CCPT IV, CCIT II, CCIT III and/or CIM Income NAV with respect to its 2018 fiscal year) (the “Initial Services Term”), and is obligated to provide consulting and research services through December 31, 2023 as requested by CCO Group, LLC. The services provided by VEREIT OP during the Initial Services Term, including but not limited to any advisory, dealer manager and property management services, have been, or by March 31, 2019, will be, transitioned to, and will be provided directly by, our sponsor, advisor, dealer manager or an affiliate thereof.</t>
  </si>
  <si>
    <t>Stockholders' Equity</t>
  </si>
  <si>
    <t>Equity [Abstract]</t>
  </si>
  <si>
    <t>STOCKHOLDERS' EQUITY</t>
  </si>
  <si>
    <t>STOCKHOLDERS’ EQUITY As of December 31, 2018 and 2017 , the Company was authorized to issue 490.0 million shares of common stock pursuant to the primary offering, consisting of two classes of shares ( 245.0 million Class A Shares and 245.0 million Class T Shares) and 10.0 million shares of preferred stock. All shares of such stock have a par value of $0.01 per share. On or before June 19, 2013, the Company sold 20,000 shares of common stock, at $10.00 per share, to CREInvestments, LLC and its predecessor. The Company’s Board may authorize additional shares of capital stock and designate the terms of such additional shares of capital stock without obtaining stockholder approval. Effective as of February 7, 2014, the Company effected the Reverse Stock Split, resulting in 8,000 shares of the Company’s common stock issued and outstanding. On February 7, 2014, the ownership of such shares was transferred to VEREIT OP. Upon completion of the Transaction on February 1, 2018, the ownership of such shares was transferred by VEREIT OP to CR V Management. Pursuant to the Company’s Charter, CR V Management is prohibited from selling the 8,000 shares of the common stock that represents the initial investment in the Company for so long as CCO Group remains the Company’s sponsor; provided, however, that CR V Management may transfer ownership of all or a portion of these 8,000 shares of the Company’s common stock to other affiliates of the Company’s sponsor.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DRIP at the Company’s discretion at any time upon 10 days’ prior written notice to the stockholders. During the years ended December 31, 2018 , 2017 and 2016 , approximately 519,000 , 446,000 and 359,000 shares, respectively, were purchased under the DRIP for $11.7 million , $10.7 million and $8.6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The redemption price per share (other than for shares purchased pursuant to the DRIP) will depend on the length of time the stockholder has held such shares as follows: after one year from the purchase date, 95% of the most recent estimated per share NAV; after two years from the purchase date, 97.5% of the most recent estimated per share NAV; and after three years from the purchase date, 100% of the most recent estimated per share NAV. The redemption price for shares purchased pursuant to the DRIP will be 100% of the most recent estimated per share NAV, as determined by the Board. See the discussion of the updated estimated per share NAV of the Company’s common stock effective March 26, 2019 in Note 16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10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8 , 2017 and 2016 , the Company redeemed approximately 514,000 , 492,000 and 194,000 shares, respectively, under the share redemption program for $11.5 million , $11.7 million and $4.6 million , respectively. Distributions Payable and Distribution Policy The Board authorized a daily distribution, based on 365 days in the calendar year, of $0.004315068 per Class A Share for stockholders of record of such class of shares as of the close of business on each day of the period commencing on January 1, 2018 and ending on March 31, 2019. The Board authorized a daily distribution on Class T Shares to our stockholders of record of such class of shares as of the close of business on each day commencing on January 1, 2018 and ending on March 31, 2019, equal to $0.004315068 per Class T Share, less the per share distribution and stockholder servicing fees that are payable with respect to the Class T Shares (as calculated on a daily basis). As of December 31, 2018 , the Company had distributions payable of $2.2 million . In addition, the Board authorized a daily distribution, based on 365 days in the calendar year, of $0.003232877 per Class A Share for stockholders of record of such class of shares as of the close of business on each day of the period commencing on April 1, 2019 and ending on June 30, 2019. The Board authorized a daily distribution on Class T Shares to our stockholders of record of such class of shares as of the close of business on each day of the period commencing on April 1, 2019 and ending on June 30, 2019, equal to $0.003232877 per Class T Share, less the per share distribution and stockholder servicing fees that are payable with respect to the Class T Shares (as calculated on a daily basis). Equity-Based Compensation On August 10, 2018, the Board approved the adoption of the Cole Credit Property Trust V, Inc. 2018 Equity Incentive Plan (the “Plan”), under which 400,000 of the Company’s common shares were reserved for issuance and share awards of 396,000 are available for future grant at December 31, 2018.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9, 2028. On October 1, 2018, the Company granted awards of approximately 1,200 restricted Class A Shares to each of the independent members of the Board (approximately 3,600 restricted shares in aggregate) under the Plan, which fully vest on October 1, 2019 based on one year of continuous service. As of December 31, 2018, none of the restricted Class A Shares had vested or been forfeited. The fair value of the Company’s share awards is determined using the Company’s NAV per share on the date of grant. Compensation expense related to these restricted Class A Shares is recognized over the vesting period. The Company recorded compensation expense of $20,000 for the year ended December 31, 2018 related to these restricted Class A Shares included in general and administrative expenses on the accompanying consolidated statement of operations. As of December 31, 2018, there was $59,000 of total unrecognized compensation expense related to these restricted Class A Shares, which will be recognized ratably over the remaining period of service prior to October 1, 2019.</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8 , 2017 and 2016 : Year Ended December 31, Character of Distributions: 2018 2017 2016 Ordinary dividends 31.0 % 21.0 % 10.5 % Nondividend distributions 69.0 % 79.0 % 89.5 % Total 100.0 % 100.0 % 100.0 % During the years ended December 31, 2018 , 2017 and 2016 , the Company incurred state and local income and franchise taxes of $198,000 , $150,000 , and $60,000 , respectively, which were recorded in general and administrative expenses in the consolidated statements of operations. The Company had no unrecognized tax benefits as of or during the years ended December 31, 2018 , 2017 and 2016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assets are leased to tenants under operating leases for which the terms and expirations vary. As of December 31, 2018 , the leases had a weighted-average remaining term of 10.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December 31, 2018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9 $ 47,588 2020 47,108 2021 46,541 2022 44,949 2023 43,351 Thereafter 291,483 Total $ 521,020</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13,063 $ 13,585 $ 13,965 $ 13,739 Net income (loss) $ 544 $ 869 $ 892 $ (3,369 ) Basic and diluted net income (loss) per share - Class A common stock (1) $ 0.04 $ 0.06 $ 0.06 $ (0.19 ) Basic and diluted net (loss) income per share - Class T common stock (1) $ (0.02 ) $ 0.00 $ 0.01 $ (0.25 ) _____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9,983 $ 10,848 $ 11,749 $ 12,790 Net (loss) income $ (102 ) $ 450 $ 718 $ 443 Basic and diluted net (loss) income per share - Class A common stock (1), (2) $ (0.01 ) $ 0.03 $ 0.05 $ 0.03 Basic and diluted net loss per share - Class T common stock (1), (2) $ (0.06 ) $ (0.02 ) $ (0.01 ) $ (0.03 ) 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On August 1, 2017, the Company commenced the Follow-On Offering of up to an aggregate of $1.2 billion in Class A Shares and Class T Shares in the primary portion of the offering (up to $660.0 million in Class A Shares and up to $540.0 million in Class T Shares) and an additional $300.0 million in shares of common stock pursuant to the DRIP.</t>
  </si>
  <si>
    <t>Subsequent Events</t>
  </si>
  <si>
    <t>Subsequent Events [Abstract]</t>
  </si>
  <si>
    <t>SUBSEQUENT EVENTS</t>
  </si>
  <si>
    <t>SUBSEQUENT EVENTS The following events occurred subsequent to December 31, 2018 : Redemption of Shares of Common Stock Subsequent to December 31, 2018 , the Company redeemed approximately 132,000 shares for $2.9 million at an average per share price of $22.09 pursuant to the Company’s share redemption program. Management, in its discretion, limited the amount of shares redeemed for the three months ended December 31, 2018 to an amount equal to net proceeds the Company received from the sale of shares in the DRIP during the respective period. The remaining redemption requests received during the three months ended December 31, 2018 totaling approximately 245,000 shares went unfulfilled. Estimated Per Share NAV On March 20, 2019, the Board established an estimated per share NAV of the Company’s common stock as of December 31, 2018 , of $19.64 per share for both Class A Shares and Class T Shares. Commencing on March 26, 2019, the Company will issue Class A Shares and Class T Shares in the DRIP for $19.64 per share. Pursuant to the terms of the Company’s share redemption program, commencing on March 26, 2019, the updated estimated per share NAV of $19.64 for both Class A Shares and Class T Shares, as of December 31, 2018, will serve as the most recent estimated value for purposes of the share redemption program, until such time as the Board determines a new estimated per share NAV.</t>
  </si>
  <si>
    <t>Schedule III - Real Estate Assets and Accumulated Depreciation</t>
  </si>
  <si>
    <t>SEC Schedule, 12-28, Real Estate Companies, Investment in Real Estate and Accumulated Depreciation Disclosure [Abstract]</t>
  </si>
  <si>
    <t xml:space="preserve"> Initial Costs to Company Gross Amount at Total Which Carried Accumulated Buildings &amp; Adjustment At December 31, 2018 Depreciation Date Date Description (a) Encumbrances Land Improvements to Basis (b) (c) (d) (e) (f) (e) (g) (h) Acquired Constructed Real Estate Held for Investment: Aaron’s Arkadelphia, AR (i) $ 125 $ 748 $ — $ 873 $ 76 12/12/2014 2014 Academy Sports Cartersville, GA (i) 1,384 7,427 — 8,811 905 6/27/2014 2014 Advance Auto Fairmont, NC (i) 56 949 — 1,005 116 3/18/2014 2004 Hampton, VA (i) 474 759 — 1,233 63 9/25/2015 2005 Stratford, CT (i) 1,140 1,395 — 2,535 104 2/8/2016 2015 Aspen Dental (i) Rogers, AR (i) 592 1,090 — 1,682 89 11/9/2015 2014 At Home Pearland, TX (i) 4,966 7,535 — 12,501 49 10/3/2018 2017 Bass Pro Shop Portage, IN (i) 1,400 4,044 87 5,531 475 10/22/2014 2006 BJ’s Wholesale Club Fort Myers, FL (i) 5,312 18,604 — 23,916 373 4/25/2018 2006 Blankenbaker Plaza Louisville, KY $9,894 3,557 11,430 580 15,567 1,304 10/23/2014 1999 Brynwood Square Rockford, IL (i) 1,194 10,515 50 11,759 1,461 10/23/2014 1983 Bob Evans Gallipolis, OH (i) 189 1,726 — 1,915 98 4/28/2017 1987 Hagerstown, MD (i) 644 1,503 — 2,147 79 4/28/2017 1995 Mansfield, OH (i) 719 983 — 1,702 63 4/28/2017 1989 Monroe, MI (i) 477 1,514 — 1,991 80 4/28/2017 2004 Northwood, OH (i) 231 1,738 — 1,969 93 4/28/2017 1998 Peoria, IL (i) 205 790 — 995 40 4/28/2017 2004 Piqua, OH (i) 416 1,359 — 1,775 82 4/28/2017 1989 Buffalo Wild Wings &amp; Shoe Carnival Salina, KS (i) 689 2,023 — 2,712 248 1/26/2015 2014 Burger King Yukon, OK (i) 519 587 — 1,106 64 9/30/2014 2000 Burlington Coat Factory Bangor, ME (i) 1,124 3,890 — 5,014 463 12/22/2014 2001 Camping World Fort Myers, FL (i) 2,925 4,308 — 7,233 233 4/11/2017 2003 Cash &amp; Carry Salt Lake City, UT (i) 687 4,270 — 4,957 109 3/2/2018 2016 CVS Riverton, NJ (i) 699 4,657 — 5,356 550 6/30/2014 2007 Derby Marketplace Derby, KS (i) 1,667 8,675 — 10,342 405 8/22/2017 2015 Dollar General Athens, WV (i) 400 1,132 — 1,532 126 1/16/2015 2014 Initial Costs to Company Gross Amount at Total Which Carried Accumulated Buildings &amp; Adjustment At December 31, 2018 Depreciation Date Date Description (a) Encumbrances Land Improvements to Basis (b) (c) (d) (e) (f) (e) (g) (h) Acquired Constructed Dollar General (continued) Autaugaville, AL (i) $ 130 $ 827 $ — $ 957 $ 87 2/26/2015 2014 Bluefield, WV (i) 250 993 — 1,243 112 6/29/2015 2015 Braham, MN (i) 66 906 — 972 98 10/24/2014 2014 Charleston, WV (i) 383 963 — 1,346 107 2/27/2015 2014 Charleston, WV (i) 361 863 — 1,224 102 6/29/2015 2015 Clarion, IA (i) 128 860 — 988 93 10/24/2014 2014 Collinsville, AL (i) 139 870 — 1,009 97 11/20/2014 2014 Dothan, AL (i) 208 722 — 930 77 2/26/2015 2014 Elmwood, IL (i) 154 808 — 962 89 9/3/2014 2012 Glouster, OH (i) 334 986 — 1,320 109 3/24/2015 2015 Huntington, WV (i) 293 1,023 — 1,316 100 5/15/2015 2015 Huntington, WV (i) 278 989 — 1,267 109 9/29/2014 2014 Junction City, OH (i) 68 823 — 891 91 9/25/2014 2014 Lineville, AL (i) 102 1,128 — 1,230 118 2/26/2015 2014 Logansport, IN (i) 69 942 — 1,011 121 3/31/2014 2014 Moundridge, KS (i) 190 668 — 858 89 3/18/2014 2014 Oneonta, AL (i) 93 917 — 1,010 102 11/20/2014 2014 Pipestone, MN (i) 130 891 — 1,021 98 9/19/2014 2014 Ridgeley, WV (i) 73 1,122 — 1,195 124 2/27/2015 2014 Selma, AL (i) 18 851 — 869 89 2/26/2015 2014 Selma, AL (i) 146 903 — 1,049 101 11/4/2014 2014 Semmes, AL (i) 139 837 — 976 88 2/26/2015 2014 Shorter, AL (i) 91 935 — 1,026 104 11/20/2014 2014 Sissonville, WV (i) 344 827 — 1,171 92 3/24/2015 2015 South Charleston, WV (i) 335 991 — 1,326 105 4/6/2015 2014 Talladega, AL (i) 82 789 — 871 83 2/26/2015 2014 Virden, IL (i) 65 1,111 — 1,176 117 11/14/2014 2014 Wakarusa, IN (i) 161 1,038 — 1,199 114 9/3/2014 2012 Willard, MO (i) 258 904 — 1,162 101 11/14/2014 2014 Wolcottville, IN (i) 151 910 — 1,061 100 9/3/2014 2013 Duluth Trading Denton, TX (i) 1,018 3,671 — 4,689 64 6/28/2018 2018 Noblesville, IN (i) 958 3,856 — 4,814 218 3/29/2017 2017 Fairlane Green II Allen Park, MI (i) 8,551 6,866 — 15,417 365 8/30/2017 2006 Family Dollar Bearden, AR (i) 86 678 — 764 67 3/23/2015 2014 Cabot, AR (i) 220 895 — 1,115 90 2/13/2015 2014 Columbus, OH (i) 359 1,032 — 1,391 113 2/20/2015 2014 Hobbs, NM (i) 350 782 — 1,132 83 12/19/2014 2014 Lewiston, ME (i) 295 1,015 — 1,310 122 2/13/2015 2014 Morgan, UT (i) 235 858 — 1,093 107 8/18/2014 2013 New Roads, LA (i) 122 759 — 881 75 3/23/2015 2014 Roswell, NM (i) 379 739 — 1,118 83 9/12/2014 2014 Salina, UT (i) 224 913 — 1,137 113 8/18/2014 2014 Initial Costs to Company Gross Amount at Total Which Carried Accumulated Buildings &amp; Adjustment At December 31, 2018 Depreciation Date Date Description (a) Encumbrances Land Improvements to Basis (b) (c) (d) (e) (f) (e) (g) (h) Acquired Constructed Family Dollar (continued) San Antonio, TX (i) $ 345 $ 905 $ — $ 1,250 $ 106 12/12/2014 2014 San Antonio, TX (i) 344 1,024 — 1,368 114 2/20/2015 2014 Talladega, AL (i) 186 968 — 1,154 104 12/12/2014 2014 Tennessee Colony, TX (i) 89 829 — 918 92 11/21/2014 2014 Valley, AL (i) 184 928 — 1,112 96 2/13/2015 2014 Walthourville, GA (i) 327 952 — 1,279 98 2/13/2015 2014 Warrenville, SC (i) 98 1,014 — 1,112 105 2/27/2015 2014 Fresh Thyme Lafayette, IN (i) 410 6,208 — 6,618 756 10/17/2014 2014 Ypsilanti Township, MI (i) 1,141 7,486 — 8,627 428 2/21/2017 2016 Houma Crossing Houma, LA $12,264 5,359 17,574 35 22,968 2,197 9/25/2014 2008 Hy-Vee Omaha, NE (i) 2,225 7,020 — 9,245 375 5/15/2017 1998 Kohl's Eagan, MN (i) 3,226 5,579 483 9,288 436 2/18/2016 1994 Kroger Bay City, MI (i) 1,045 5,224 — 6,269 629 9/24/2014 2012 Lawton Marketplace Lawton, OK 19,247 3,169 29,070 — 32,239 3,565 11/5/2014 2013 Lowe’s Hermitage, PA (i) 2,499 10,517 — 13,016 780 3/9/2016 1996 Mattress Firm Draper, UT (i) 651 1,510 — 2,161 174 12/19/2014 2014 Lake City, FL (i) 656 1,075 — 1,731 116 12/9/2014 2014 Raleigh, NC (i) 431 1,121 — 1,552 127 9/12/2014 2014 Natural Grocers Heber, UT (i) 1,074 4,637 — 5,711 145 1/10/2018 2017 O’Reilly Auto Parts Bennettsville, SC (i) 375 910 — 1,285 84 6/9/2015 2014 Flowood, MS (i) 576 921 — 1,497 71 1/29/2016 2015 Iron Mountain, MI (i) 121 1,211 — 1,332 126 11/21/2014 2014 Pick ’N Save Waterford, WI (i) 684 3,317 — 4,001 143 10/2/2017 1995 Waupaca, WI (i) 2,066 7,294 — 9,360 225 12/22/2017 2001 Raising Cane’s Murphy, TX (i) 648 1,960 — 2,608 217 9/30/2014 2014 Reno, NV (i) 1,119 2,174 — 3,293 236 12/18/2014 2002 Safeway Juneau, AK (i) 3,082 8,739 — 11,821 33 11/14/2018 1994 Shoppes of Gary Farms Bowling Green, KY 11,206 2,039 13,730 24 15,793 1,578 11/24/2014 2013 Shops at Abilene Abilene, TX 14,989 3,414 21,270 910 25,594 2,574 12/11/2014 2004 Initial Costs to Company Gross Amount at Total Which Carried Accumulated Buildings &amp; Adjustment At December 31, 2018 Depreciation Date Date Description (a) Encumbrances Land Improvements to Basis (b) (c) (d) (e) (f) (e) (g) (h) Acquired Constructed Stop &amp; Shop North Kingstown, RI (i) $ 668 $ 998 $ — $ 1,666 $ 110 8/6/2014 1979 Sprouts Lawrence, KS (i) 1,957 5,515 — 7,472 198 11/27/2017 2015 Tractor Supply Blytheville, AR (i) 169 2,413 — 2,582 302 3/11/2015 2014 Carlyle, IL (i) 289 2,566 — 2,855 90 11/3/2017 2017 Logan, WV (i) 608 2,822 — 3,430 116 8/10/2017 2016 Midland, NC (i) 213 2,317 — 2,530 281 6/20/2014 2013 Shelbyville, IL (i) 287 2,556 — 2,843 89 11/3/2017 2017 United Oil Carson, CA (i) 3,774 1,892 — 5,666 204 9/30/2014 2011 Fallbrook, CA (i) 3,037 725 — 3,762 78 9/30/2014 2012 Harbor City, CA (i) 2,391 1,096 — 3,487 118 9/30/2014 2002 Hawthorne, CA (i) 1,744 363 — 2,107 39 9/30/2014 2002 Lakewood, CA (i) 2,457 1,423 — 3,880 153 9/30/2014 1997 Long Beach, CA (i) 2,129 777 — 2,906 84 9/30/2014 2003 Los Angeles, CA (i) 2,761 1,235 — 3,996 133 9/30/2014 1999 Los Angeles, CA (i) 3,499 860 — 4,359 93 9/30/2014 2001 San Clemente, CA (i) 3,447 985 — 4,432 106 9/30/2014 2003 San Diego, CA (i) 2,002 284 — 2,286 30 9/30/2014 2006 San Diego, CA (i) 3,633 783 — 4,416 84 9/30/2014 2009 San Diego, CA (i) 1,767 705 — 2,472 77 9/30/2014 2014 Santa Ana, CA (i) 2,090 598 — 2,688 64 9/30/2014 2008 Village at Chapel Hill Douglasville, GA (i) 2,481 10,504 60 13,045 1,278 1/27/2015 2009 Vitamin Shoppe Taylor, MI (i) 820 399 — 1,219 40 1/29/2015 2015 Walgreens Baton Rouge, LA (i) 822 4,257 — 5,079 459 9/26/2014 2006 Clinton Township, MI $4,275 2,399 2,977 — 5,376 335 11/26/2014 2000 Delavan, WI (i) 245 4,022 — 4,267 434 9/26/2014 2006 Edmond, OK (i) 889 3,206 — 4,095 353 8/8/2014 2007 Greenville, OH (i) 953 3,164 — 4,117 321 12/15/2014 2006 Harrison, AR 4,825 353 5,184 — 5,537 590 11/26/2014 2005 Houma, LA (i) 1,343 3,100 — 4,443 335 9/26/2014 2007 Indianapolis, IN 4,675 1,238 4,734 — 5,972 541 11/26/2014 1999 Kilgore, TX (i) 588 5,074 — 5,662 584 6/27/2014 2007 Kokomo, IN (i) 204 3,408 — 3,612 368 9/26/2014 2006 Lees Summit, MO 4,250 1,008 4,270 — 5,278 485 11/26/2014 1997 Lubbock, TX (i) 845 3,598 — 4,443 389 9/26/2014 2006 Richmond, IN (i) 138 4,923 — 5,061 530 9/26/2014 2006 Salisbury, NC (i) 920 3,246 — 4,166 351 9/26/2014 2006 San Antonio, TX (i) 2,051 6,379 — 8,430 687 9/26/2014 2005 Siloam Springs, AR 3,900 933 4,146 — 5,079 471 11/26/2014 2007 Slidell, LA 3,075 1,557 2,714 — 4,271 310 11/26/2014 1996 Initial Costs to Company Gross Amount at Total Which Carried Accumulated Buildings &amp; Adjustment At December 31, 2018 Depreciation Date Date Description (a) Encumbrances Land Improvements to Basis (b) (c) (d) (e) (f) (e) (g) (h) Acquired Constructed Walgreens (continued) Sulphur, LA (i) $ 1,019 $ 2,875 $ — $ 3,894 $ 311 9/26/2014 2006 Whiteville, NC (i) 888 3,453 — 4,341 373 9/26/2014 2007 West Marine Chicago, IL (i) 5,546 5,748 — 11,294 500 8/28/2015 2015 Western Crossing Jacksonville, NC (i) 2,507 8,370 — 10,877 344 8/18/2017 2015 Winn-Dixie Amite, LA (i) 286 2,297 — 2,583 375 9/30/2014 1994 $ 92,600 $ 156,365 $ 451,240 $ 2,229 $ 609,834 $ 41,208 As of December 31, 2018 , the Company owned 133 retail properties and eight anchored shopping centers. (b) Consists of capital expenditures and real estate development costs, and impairment charges. (c) The aggregate cost for federal income tax purposes was $705.9 million . (d) The following is a reconciliation of total real estate carrying value for the years ended December 31 (in thousands): Years Ended December 31, 2018 2017 2016 Balance, beginning of period $ 559,836 $ 450,556 $ 424,404 Additions: Acquisitions 63,595 109,010 25,852 Improvements 1,625 270 300 Total additions 65,220 109,280 26,152 Deductions: Cost of real estate sold (10,288 ) — — Other (including provisions for impairment of real estate assets) (4,934 ) — — Total deductions (15,222 ) — — Balance, end of period $ 609,834 $ 559,836 $ 450,556 (e) Gross intangible lease assets of $86.4 million and the associated accumulated amortization of $22.5 million are not reflected in the table above. (f) Unallocated acquisition costs of $62,000 related to one property for which we had entered into a purchase agreement, but which we had not acquired as of December 31, 2018 , are not reflected in the table above. Subsequent to December 31, 2018 , these amounts were refunded to the Company. (g) The following is a reconciliation of accumulated depreciation for the years ended December 31 (in thousands): Years Ended December 31, 2018 2017 2016 Balance, beginning of period $ 29,777 $ 19,295 $ 10,058 Additions: Acquisitions - Depreciation expense for building, acquisitions costs and tenant improvements acquired 12,020 10,238 9,208 Improvements - Depreciation expense for tenant improvements and building equipment 608 244 29 Total additions 12,628 10,482 9,237 Deductions: Other (including provisions for impairment of real estate assets) (1,197 ) — — Total deductions (1,197 ) — — Balance, end of period $ 41,208 $ 29,777 $ 19,295 (h) The Company’s assets are depreciated or amortized using the straight-line method over the useful lives of the assets by class. Generally, buildings are depreciated over 40 years , site improvements are amortized over 15 years , and tenant improvements are amortized over the remaining life of the lease or the useful life, whichever is shorter. (i) Property is included in the Credit Facility’s borrowing base. As of December 31, 2018 , the Company had $258.0 million outstanding under the Credit Fac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and its wholly-owned subsidiaries. All intercompany balances and transactions have been eliminated in consolidation. </t>
  </si>
  <si>
    <t>Reclassifications</t>
  </si>
  <si>
    <t>Reclassifications The Company adopted ASU 2017-12, as defined in “Recent Accounting Pronouncements,” during the first quarter of fiscal year 2018. Accordingly, for the year ended December 31, 2018 , the Company recorded a cumulative-effect adjustment related to eliminating the separate measurement of ineffectiveness to accumulated other comprehensive income with a corresponding adjustment to the opening balance of accumulated distributions in excess of earnings of $32,000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year ended December 31, 2018 , the Company recorded impairment charges of $3.8 million , related to one anchored shopping center classified as held for sale, but later sold during the year, due to the carrying value being greater than the selling price, net of selling costs. The assumptions and uncertainties utilized in the evaluation of the impairment of real estate assets are discussed in detail in Note 3 — Fair Value Measurements. See also Note 4 — Real Estate Assets for further discussion regarding real estate acquisition and disposition activity. No impairment indicators were identified and no impairment losses were recorded during the years ended December 31 , 2017 or 2016 . The Company’s assessment of impairment as of December 31, 2018 was based on the most current information available to the Company including expected holding periods. If the Company’s expected holding period for assets change, subsequent tests for impairment could result in impairment charges in the future. The Company can provide no assurance that material impairment charges with respect to the Company’s real estate assets will not occur in 2019 or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8 or 2017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y did not qualify for discontinued operations presentation, and thus, the results of the property that was sold remain in operating income, and any associated gains or losses from the disposition are included in loss on disposition of real estate, net.</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o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t>
  </si>
  <si>
    <t>Cash and Cash Equivalents, Restricted Cash and Escrows</t>
  </si>
  <si>
    <t xml:space="preserve">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397,000 and $346,000 in restricted cash as of December 31, 2018 and 2017 , respectively. Included in restricted cash were $94,000 held by lenders in lockbox accounts as of both December 31, 2018 and 2017 . As part of certain debt agreements, rent from certain of the Company’s tenants is deposited directly into a lockbox account, from which the monthly debt service payments are disbursed to the lender and the excess funds are disbursed to the Company. Restricted cash also included $303,000 and $2,000 held by lenders in escrow accounts in accordance with the associated lender’s loan agreement as of December 31, 2018 and 2017 , respectively. In addition, $250,000 was held in lender cash management accounts as of December 31, 2017 . </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8 and 2017 , the Company had $923,000 and $183,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t>
  </si>
  <si>
    <t>Distribution and Stockholder Servicing Fees</t>
  </si>
  <si>
    <t>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t>
  </si>
  <si>
    <t>Due to Affiliates</t>
  </si>
  <si>
    <t xml:space="preserve">Due to Affiliates CR V Management,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Effective January 1, 2018, the Company adopted ASU No. 2014-09, Revenue from Contracts with Customers (Topic 606) (“ASU 2014-09”), which supersedes the revenue recognition requirements in Revenue Recognition, Accounting Standards Codification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offsetting expenses in real estate taxes and property operating expenses, respectively, within the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id not have a material impact on the Company’s consolidated financial statements. The Company continually reviews receivables related to rent, including any straight-line rent, and current and future operating expense reimbursements from tenants and determines their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Income Taxes The Company elected to be taxed, and currently qualifies, as a REIT for federal income tax purposes under Sections 856 through 860 of the Internal Revenue Code of 1986, as amended, commencing with the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and Distributions Per Share</t>
  </si>
  <si>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each of the years ended December 31, 2018 , 2017 or 2016 . Distributions per share are calculated based on the authorized daily distribution rate.</t>
  </si>
  <si>
    <t>Offering and Related Costs</t>
  </si>
  <si>
    <t>Offering and Related Costs CR V Management funds all of the organization and offering costs on the Company’s behalf (excluding selling commissions and dealer manager fees) and may be reimbursed for such costs up to 2.0% of aggregate gross proceeds from the Offerings. As of December 31, 2018 , CR V Management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t>
  </si>
  <si>
    <t>Reportable Segment</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ASU 2016-02 is effective for fiscal years beginning after December 15, 2018, including interim periods within those fiscal years, with early adoption permitted. The FASB has subsequently issued other related ASU, which amend ASU 2016-02 to provide transition practical expedients that an entity may elect to apply and other guidance. In July 2018, the FASB issued ASU No. 2018-11, Leases: Targeted Improvements, which provides companies with an additional transition option that would permit the application of ASU 2016-02 as of the adoption date rather than to all periods presented. The Company will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The Company has finalized its assessment of its inventory of leases that will be impacted by adoption of the new guidance. The Company will elect the “package of practical expedients,” which permits the Company to not reassess under the new standard prior conclusions about lease identification, lease classification and initial direct costs. The accounting for lease components will largely be unchanged from existing GAAP and the Company will elect the practical expedient to not separate non-lease components from lease components. The Company does not expect the adoption of ASU 2016-02 to have a material impact on the accounting treatment and disclosure of the Company’s net leases, which are the primary source of the Company’s revenues. The Company does not have material leases where it is the lessee.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7, the FASB issued ASU No. 2017-12, Derivatives and Hedging (Topic 815): Targeted Improvements to Accounting for Hedging Activities (“ASU 2017-12”). The targeted amendments in this ASU are designed to help simplify certain aspects of hedge accounting and result in a more accurate portrayal of the economics of an entity’s risk management activities in its financial statements. ASU 2017-12 applies to the Company’s interest rate swaps designated as cash flow hedges. ASU 2017-12 requires all changes in the fair value of highly effective cash flow hedges to be recorded in accumulated other comprehensive income. Under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ASU 2017-12 is required to be adopted using a modified retrospective approach with early adoption permitted. The Company early adopted ASU 2017-12 during the first quarter of fiscal year 2018. Accordingly, during the year ended December 31, 2018 , the Company recorded a cumulative-effect adjustment related to eliminating the separate measurement of ineffectiveness to accumulated other comprehensive income with a corresponding adjustment to the opening balance of accumulated distributions in excess of earnings of $32,000 .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The Company is evaluating the impact of this ASU’s adoption, and does not believe this ASU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as such, the Company is currently evaluating the potential effect this new benchmark interest rate option will have on its consolidated financial statements.</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Liabilities Measured on Recurring Basis</t>
  </si>
  <si>
    <t>In accordance with the fair value hierarchy described above, the following tables show the fair value of the Company’s financial assets and liabilities that are required to be measured at fair value on a recurring basis as of December 31, 2018 and 2017 (in thousands): Balance as of Quoted Prices in Active Markets for Identical Assets Significant Other Observable Inputs Significant December 31, 2018 (Level 1) (Level 2) (Level 3) Financial assets: Interest rate swaps $ 832 $ — $ 832 $ — Financial liability: Interest rate swap $ (1,165 ) $ — $ (1,165 ) $ — Balance as of Quoted Prices in Active Markets for Identical Assets Significant Other Observable Inputs Significant December 31, 2017 (Level 1) (Level 2) (Level 3) Financial assets: Interest rate swaps $ 845 $ — $ 845 $ —</t>
  </si>
  <si>
    <t>Fair Value Measurements, Nonrecurring</t>
  </si>
  <si>
    <t>The following table presents the impairment charges by asset class recorded during the year ended December 31, 2018 (in thousands): Year Ended December 31, 2018 Asset class impaired: Land $ 736 Buildings and improvements 3,001 Intangible lease assets 212 Intangible lease liabilities (155 ) Total impairment loss $ 3,794</t>
  </si>
  <si>
    <t>Real Estate Assets (Tables)</t>
  </si>
  <si>
    <t>Schedule of Recognized Identified Assets Acquired and Liabilities Assumed</t>
  </si>
  <si>
    <t>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was 13.4 years for acquired in-place leases and other intangibles, 16.6 years for acquired above-market leases and 12.9 years for acquired intangible lease liabilities. The following table summarizes the purchase price allocation for the 2018 Asset Acquisitions purchased during the year ended December 31, 2018 (in thousands): 2018 Asset Acquisitions Land $ 16,139 Buildings and improvements 47,456 Acquired in-place leases and other intangibles (1) 8,488 Intangible lease liabilities (2) (655 ) Total purchase price $ 71,428 ______________________ (1) The weighted average amortization period for acquired in-place leases and other intangibles was 17.0 years. (2) The weighted average amortization period for acquired intangible lease liabilities was 19.2 years. The following table summarizes the purchase price allocation for the 2016 Acquisitions (in thousands): 2016 Acquisitions Land $ 7,441 Buildings and improvements 18,411 Acquired in-place leases and other intangibles (1) 1,762 Total purchase price $ 27,614 ______________________ (1) The weighted average amortization period for acquired in-place leases and other intangibles was 11.7 years. 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 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t>
  </si>
  <si>
    <t>Business Acquisition, Pro Forma Information</t>
  </si>
  <si>
    <t>The table below presents the Company’s estimated revenue and net income, on a pro forma basis, for the years ended December 31, 2017 and 2016 (in thousands): Year Ended Year Ended December 31, 2017 December 31, 2016 Pro forma basis (unaudited): Revenue $ 45,568 $ 41,572 N et income $ 1,644 $ 1,058 The table below presents the Company’s estimated revenue and net loss, on a pro forma basis, for the years ended December 31, 2016 and 2015 (in thousands): Year Ended Year Ended December 31, 2016 December 31, 2015 Pro forma basis (unaudited): Revenue $ 40,741 $ 37,646 Net loss $ (606 ) $ (3,080 )</t>
  </si>
  <si>
    <t>Intangible Lease Assets and Liabilities (Tables)</t>
  </si>
  <si>
    <t>Schedule of Intangible Assets and Liabilities</t>
  </si>
  <si>
    <t>Intangible lease assets and liabilities consisted of the following as of December 31, 2018 and 2017 (in thousands, except weighted average life remaining): As of December 31, 2018 2017 Intangible lease assets: In-place leases and other intangibles, net of accumulated amortization of $19,389 and $13,899, respectively (with a weighted average life remaining of 11.1 years and 11.3 years, respectively) $ 58,387 $ 56,443 Acquired above-market leases, net of accumulated amortization of $3,128 and $2,519, respectively (with a weighted average life remaining of 11.1 years and 11.8 years, respectively) 5,481 6,407 Total intangible lease assets, net $ 63,868 $ 62,850 Intangible lease liabilities: Acquired below-market lease intangibles, net of accumulated amortization of $1,897 and $1,678, respectively (with a weighted average life remaining of 8.9 years and 7.9 years, respectively) 3,497 4,019</t>
  </si>
  <si>
    <t>Schedule of finite-lived intangible assets amortization expense</t>
  </si>
  <si>
    <t>The following table summarizes the amortization related to the intangible lease assets and liabilities for the years ended December 31, 2018 , 2017 and 2016 (in thousands): Year Ended December 31, 2018 2017 2016 In-place lease and other intangible amortization $ 6,081 $ 5,001 $ 4,204 Above-market lease amortization $ 782 $ 835 $ 799 Below-market lease amortization $ 595 $ 561 $ 541</t>
  </si>
  <si>
    <t>Schedule of finite-lived intangible assets, future amortization expense</t>
  </si>
  <si>
    <t>Estimated amortization related to the intangible lease assets and liabilities as of December 31, 2018 for each of the five succeeding fiscal years is as follows (in thousands): Amortization Year Ending December 31, In-Place Leases and Other Intangibles Above-Market Leases Below-Market Leases 2019 $ 5,856 $ 567 $ 495 2020 $ 5,649 $ 515 $ 419 2021 $ 5,587 $ 499 $ 401 2022 $ 5,390 $ 488 $ 320 2023 $ 5,086 $ 478 $ 308</t>
  </si>
  <si>
    <t>Credit Facility and Notes Payable (Tables)</t>
  </si>
  <si>
    <t>Schedule of Debt</t>
  </si>
  <si>
    <t>The following table summarizes the debt balances as of December 31, 2018 and 2017 , and the debt activity for the year ended December 31, 2018 (in thousands): During the Year Ended December 31, 2018 Balance as of December 31, 2017 Debt Issuance, (1) Repayments and Modifications Accretion Balance as of December 31, 2018 Credit facility $ 217,000 $ 300,500 $ (259,500 ) — $ 258,000 Fixed rate debt 92,600 — — — 92,600 Total debt 309,600 300,500 (259,500 ) — 350,600 Deferred costs - credit facility (2) (446 ) (1,730 ) 125 383 (1,668 ) Deferred costs - fixed rate debt (595 ) — — 155 (440 ) Total debt, net $ 308,559 $ 298,770 $ (259,375 ) $ 538 $ 348,492 ____________________________________ (1) Includes deferred financing costs incurred during the period. (2) Deferred costs relate to the term portion of the Credit Facility, as defined below.</t>
  </si>
  <si>
    <t>Schedule of Maturities of Long-term Debt</t>
  </si>
  <si>
    <t>The following table summarizes the scheduled aggregate principal repayments for the Company’s outstanding debt as of December 31, 2018 for each of the five succeeding fiscal years and the period thereafter (in thousands): Year Ending December 31, Principal Repayments 2019 $ — 2020 388 2021 68,009 2022 38,428 2023 220,448 Thereafter 23,327 Total $ 350,600</t>
  </si>
  <si>
    <t>Derivative Instruments and Hedging Activities (Tables)</t>
  </si>
  <si>
    <t>Schedule of Derivative Instruments</t>
  </si>
  <si>
    <t>The following table summarizes the terms of the Company’s executed interest rate swap agreements designated as hedging instruments as of December 31, 2018 and 2017 (dollar amounts in thousands): Outstanding Notional Amount as of December 31, 2018 Interest Rate (1) Effective Date Maturity Date Fair Value of Assets and (Liabilities) as of December 31, Balance Sheet Location 2018 2017 Interest Rate Swaps Derivative assets, prepaid expenses, property escrow deposits and other assets $ 141,100 3.22% to 3.49% 12/31/2015 to 1/15/2016 4/25/2019 to 2/1/2021 $ 832 $ 845 Interest Rate Swap Deferred rental income, derivative liabilities and other liabilities $ 100,000 4.45% 5/23/2018 3/28/2022 $ (1,165 ) $ — _____________________________________ (1) The interest rates consist of the underlying index swapped to a fixed rate and the applicable interest rate spread as of December 31, 2018 .</t>
  </si>
  <si>
    <t>Supplemental Cash Flow Disclosures (Tables)</t>
  </si>
  <si>
    <t>Schedule of Cash Flow, Supplemental Disclosures</t>
  </si>
  <si>
    <t>Supplemental cash flow disclosures for the years ended December 31, 2018 , 2017 and 2016 are as follows (in thousands): Year Ended December 31, 2018 2017 2016 Supplemental Disclosures of Non-Cash Investing and Financing Activities: Common stock issued through distribution reinvestment plan $ 11,732 $ 10,696 $ 8,597 Distributions declared and unpaid $ 2,220 $ 2,049 $ 1,663 Change in accrued distribution and stockholder servicing fees $ 493 $ 1,013 $ 322 Accrued capital expenditures $ 7 $ 70 $ — Change in fair value of interest rate swaps $ (1,178 ) $ 1,209 $ 737 Supplemental Cash Flow Disclosures: Interest paid $ 13,167 $ 10,466 $ 10,973 Cash paid for income taxes $ 191 $ 79 $ 170</t>
  </si>
  <si>
    <t>Related-Party Transactions and Arrangements (Tables)</t>
  </si>
  <si>
    <t>Schedule of related party transactions</t>
  </si>
  <si>
    <t xml:space="preserve">The Company incurred commissions, fees and expense reimbursements as shown in the table below for services provided by CR V Management and its affiliates related to the services described above during the periods indicated (in thousands): Year Ended December 31, 2018 2017 2016 Selling commissions $ 1,498 $ 4,021 $ 4,691 Dealer manager fees $ 638 $ 1,553 $ 1,642 Other organization and offering expenses $ 873 $ 1,766 $ 1,816 Distribution and stockholder servicing fees (1) $ 371 $ 197 $ 16 Acquisition fees and expenses $ 1,861 $ 3,077 $ 690 Disposition fees $ 68 $ — $ — Advisory fees and expenses $ 6,248 $ 5,442 $ 4,841 Operating expenses $ 2,079 $ 2,100 $ 2,035 ______________________ (1) Amounts are calculated for the respective period in accordance with the dealer manager agreement and exclude the estimated liability for future distribution and stockholder servicing fees payable to CCO Capital of $1.2 million and $1.1 million as of December 31, 2018 and 2017 , respectively, which is included in due to affiliates in the consolidated balance sheets with a corresponding decrease to capital in excess of par value, as described in Note 2 — Summary of Significant Accounting Policies. </t>
  </si>
  <si>
    <t>Income Taxes (Tables)</t>
  </si>
  <si>
    <t>Schedule of Dividends and Distributions</t>
  </si>
  <si>
    <t>The following table shows the character of the distributions paid on a percentage basis for the years ended December 31, 2018 , 2017 and 2016 : Year Ended December 31, Character of Distributions: 2018 2017 2016 Ordinary dividends 31.0 % 21.0 % 10.5 % Nondividend distributions 69.0 % 79.0 % 89.5 % Total 100.0 % 100.0 % 100.0 %</t>
  </si>
  <si>
    <t>Operating Leases (Tables)</t>
  </si>
  <si>
    <t>Schedule of Future Minimum Rental Payments for Operating Leases</t>
  </si>
  <si>
    <t>As of December 31, 2018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9 $ 47,588 2020 47,108 2021 46,541 2022 44,949 2023 43,351 Thereafter 291,483 Total $ 521,020</t>
  </si>
  <si>
    <t>Quarterly Results (Unaudited) (Tables)</t>
  </si>
  <si>
    <t>Schedule of Quarterly Financial Information</t>
  </si>
  <si>
    <t>Presented below is a summary of the unaudited quarterly financial information for the years ended December 31, 2018 and 2017 (in thousands, except for per share amounts). In the opinion of management, the information for the interim periods presented includes all adjustments, which are of a normal and recurring nature, necessary to present a fair presentation of the results for each period. December 31, 2018 First Quarter Second Quarter Third Quarter Fourth Quarter Revenues $ 13,063 $ 13,585 $ 13,965 $ 13,739 Net income (loss) $ 544 $ 869 $ 892 $ (3,369 ) Basic and diluted net income (loss) per share - Class A common stock (1) $ 0.04 $ 0.06 $ 0.06 $ (0.19 ) Basic and diluted net (loss) income per share - Class T common stock (1) $ (0.02 ) $ 0.00 $ 0.01 $ (0.25 ) _____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7 First Quarter Second Quarter Third Quarter Fourth Quarter Revenues $ 9,983 $ 10,848 $ 11,749 $ 12,790 Net (loss) income $ (102 ) $ 450 $ 718 $ 443 Basic and diluted net (loss) income per share - Class A common stock (1), (2) $ (0.01 ) $ 0.03 $ 0.05 $ 0.03 Basic and diluted net loss per share - Class T common stock (1), (2) $ (0.06 ) $ (0.02 ) $ (0.01 ) $ (0.03 ) ______________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On August 1, 2017, the Company commenced the Follow-On Offering of up to an aggregate of $1.2 billion in Class A Shares and Class T Shares in the primary portion of the offering (up to $660.0 million in Class A Shares and up to $540.0 million in Class T Shares) and an additional $300.0 million in shares of common stock pursuant to the DRIP.</t>
  </si>
  <si>
    <t>Organization and Business (Offerings) (Details) - USD ($)</t>
  </si>
  <si>
    <t>Mar. 26, 2019</t>
  </si>
  <si>
    <t>Aug. 01, 2017</t>
  </si>
  <si>
    <t>Mar. 17, 2014</t>
  </si>
  <si>
    <t>Feb. 07, 2014</t>
  </si>
  <si>
    <t>Class of Stock [Line Items]</t>
  </si>
  <si>
    <t>Common stock authorized</t>
  </si>
  <si>
    <t>Net asset value per share (USD per share)</t>
  </si>
  <si>
    <t>Cole Operating Partnership V, LP</t>
  </si>
  <si>
    <t>General partner partnership interest percentage</t>
  </si>
  <si>
    <t>100.00%</t>
  </si>
  <si>
    <t>Initial public offering</t>
  </si>
  <si>
    <t>Cumulative Proceeds from Issuance of Common Stock</t>
  </si>
  <si>
    <t>Offering costs, selling commissions, and dealer management fees</t>
  </si>
  <si>
    <t>Distribution reinvestment plan</t>
  </si>
  <si>
    <t>Common Class A | Initial public offering</t>
  </si>
  <si>
    <t>Common Class T | Initial public offering</t>
  </si>
  <si>
    <t>Subsequent Event | Distribution reinvestment plan</t>
  </si>
  <si>
    <t>Share price (USD per share)</t>
  </si>
  <si>
    <t>Advisors | Distribution and stockholder servicing fees</t>
  </si>
  <si>
    <t>Organization and Business Real Estate (Details) ft² in Millions</t>
  </si>
  <si>
    <t>Dec. 31, 2018ft²propertystates</t>
  </si>
  <si>
    <t>Number of owned properties | property</t>
  </si>
  <si>
    <t>Net rentable area | ft²</t>
  </si>
  <si>
    <t>Number of states in which entity operates | states</t>
  </si>
  <si>
    <t>Percentage of rentable space leased</t>
  </si>
  <si>
    <t>98.80%</t>
  </si>
  <si>
    <t>Summary of Significant Accounting Policies (Reclassifications) (Details) $ in Thousands</t>
  </si>
  <si>
    <t>Jan. 01, 2018USD ($)</t>
  </si>
  <si>
    <t>Error Corrections and Prior Period Adjustments Restatement [Line Items]</t>
  </si>
  <si>
    <t>Cumulative effect of accounting changes</t>
  </si>
  <si>
    <t>Accumulated Distributions in Excess of Earnings | Accounting Standards Update 2017-12</t>
  </si>
  <si>
    <t>Accumulated Other Comprehensive (Loss) Income | Accounting Standards Update 2017-12</t>
  </si>
  <si>
    <t>Summary of Significant Accounting Policies (Real Estate Investments) (Details) - USD ($)</t>
  </si>
  <si>
    <t>Real Estate Properties [Line Items]</t>
  </si>
  <si>
    <t>Real estates held for sale</t>
  </si>
  <si>
    <t>Building</t>
  </si>
  <si>
    <t>Acquired real estate asset, useful life</t>
  </si>
  <si>
    <t>40 years</t>
  </si>
  <si>
    <t>Site Improvements</t>
  </si>
  <si>
    <t>15 years</t>
  </si>
  <si>
    <t>Summary of Significant Accounting Policies (Cash and Cash Equivalents, Restricted Cash and Escrows) (Details) - USD ($) $ in Thousands</t>
  </si>
  <si>
    <t>Restricted Cash and Cash Equivalents Items [Line Items]</t>
  </si>
  <si>
    <t>Restricted Lockbox Accounts</t>
  </si>
  <si>
    <t>Escrowed Investor Proceeds</t>
  </si>
  <si>
    <t>Lender Cash Management Accounts</t>
  </si>
  <si>
    <t>Summary of Significant Accounting Policies (Deferred Financing Costs) (Details) - Line of credit - USD ($) $ in Thousands</t>
  </si>
  <si>
    <t>Debt Instrument [Line Items]</t>
  </si>
  <si>
    <t>Secured Revolving Credit Facility | Revolving credit facility</t>
  </si>
  <si>
    <t>Summary of Significant Accounting Policies (Distribution and Stockholder Servicing Fees) (Details)</t>
  </si>
  <si>
    <t>Oct. 04, 2016</t>
  </si>
  <si>
    <t>Related Party Transaction [Line Items]</t>
  </si>
  <si>
    <t>Related party transaction, daily distribution and servicing fee, termination of payments threshold, percentage of gross proceeds from shares in offering (percent)</t>
  </si>
  <si>
    <t>10.00%</t>
  </si>
  <si>
    <t>Net asset value, daily accrual rate</t>
  </si>
  <si>
    <t>0.00219%</t>
  </si>
  <si>
    <t>0.00274%</t>
  </si>
  <si>
    <t>Common Class T | Advisors</t>
  </si>
  <si>
    <t>Common Class T | Advisors | Distribution and stockholder servicing fees</t>
  </si>
  <si>
    <t>4.00%</t>
  </si>
  <si>
    <t>Summary of Significant Accounting Policies (Revenue recognition and Earnings (Loss) per share (Details) $ in Thousands</t>
  </si>
  <si>
    <t>Dec. 31, 2018USD ($)class_of_stockshares</t>
  </si>
  <si>
    <t>Dec. 31, 2017USD ($)shares</t>
  </si>
  <si>
    <t>Dec. 31, 2016shares</t>
  </si>
  <si>
    <t>Allowance for doubtful accounts | $</t>
  </si>
  <si>
    <t>Number of classes of common stock | class_of_stock</t>
  </si>
  <si>
    <t>Potentially dilutive share equivalents (shares) | shares</t>
  </si>
  <si>
    <t>Summary of Significant Accounting Policies (Offering and related costs) (Details)</t>
  </si>
  <si>
    <t>Maximum | Advisors | Other organization and offering expenses</t>
  </si>
  <si>
    <t>Organization and offering expense</t>
  </si>
  <si>
    <t>2.00%</t>
  </si>
  <si>
    <t>Summary of Significant Accounting Policies (Reportable segments) (Details)</t>
  </si>
  <si>
    <t>Dec. 31, 2018segment</t>
  </si>
  <si>
    <t>Number of reportable segments</t>
  </si>
  <si>
    <t>Fair Value Measurements (Narrative) (Details) ft² in Thousands, $ in Thousands</t>
  </si>
  <si>
    <t>Dec. 31, 2018USD ($)ft²</t>
  </si>
  <si>
    <t>Fair Value, Assets and Liabilities Measured on Recurring and Nonrecurring Basis [Line Items]</t>
  </si>
  <si>
    <t>Area of real estate property impaired | ft²</t>
  </si>
  <si>
    <t>Real estate investment property, net, fair value of impaired property</t>
  </si>
  <si>
    <t>Estimate of fair value | Significant Other Observable Inputs (Level 2)</t>
  </si>
  <si>
    <t>Lines of credit, fair value disclosure</t>
  </si>
  <si>
    <t>Carrying value</t>
  </si>
  <si>
    <t>Fair Value Measurements (Schedule of Fair Value, Liabilities Measured on Recurring Basis) (Details) - Interest Rate Swap - Fair Value, Measurements, Recurring - USD ($) $ in Thousands</t>
  </si>
  <si>
    <t>Financial assets, interest rate swaps</t>
  </si>
  <si>
    <t>Financial liability, interest rate swap</t>
  </si>
  <si>
    <t>Quoted Prices in Active Markets for Identical Assets (Level 1)</t>
  </si>
  <si>
    <t>Significant Other Observable Inputs (Level 2)</t>
  </si>
  <si>
    <t>Significant Unobservable Inputs (Level 3)</t>
  </si>
  <si>
    <t>Fair Value Measurements (Items Measured at Fair Value on a Non-Recurring Basis) (Details) - USD ($) $ in Thousands</t>
  </si>
  <si>
    <t>Building and Building Improvements</t>
  </si>
  <si>
    <t>Intangible Lease Assets</t>
  </si>
  <si>
    <t>Intangible Lease Liability</t>
  </si>
  <si>
    <t>Real Estate Assets (Narrative) (Details) $ in Thousands</t>
  </si>
  <si>
    <t>Dec. 31, 2018USD ($)property</t>
  </si>
  <si>
    <t>Dec. 31, 2017USD ($)property</t>
  </si>
  <si>
    <t>Dec. 31, 2016USD ($)property</t>
  </si>
  <si>
    <t>Business Acquisition [Line Items]</t>
  </si>
  <si>
    <t>Purchase price of asset acquisitions</t>
  </si>
  <si>
    <t>Value of impaired property</t>
  </si>
  <si>
    <t>Number of real estate properties acquired | property</t>
  </si>
  <si>
    <t>Weighted average useful life</t>
  </si>
  <si>
    <t>8 years 10 months 24 days</t>
  </si>
  <si>
    <t>7 years 10 months 24 days</t>
  </si>
  <si>
    <t>Acquisition related expenses</t>
  </si>
  <si>
    <t>Acquisitions, 2017</t>
  </si>
  <si>
    <t>Number of businesses acquired (property) | property</t>
  </si>
  <si>
    <t>12 years 11 months</t>
  </si>
  <si>
    <t>Revenue of acquiree since acquisition date</t>
  </si>
  <si>
    <t>Income (loss) of acquiree since acquisition date</t>
  </si>
  <si>
    <t>Purchase price of business combinations</t>
  </si>
  <si>
    <t>Acquisitions, 2016</t>
  </si>
  <si>
    <t>2018 Asset Acquisition</t>
  </si>
  <si>
    <t>Number of properties acquired through asset acquisitions | property</t>
  </si>
  <si>
    <t>Capitalized acquisition-related expenses</t>
  </si>
  <si>
    <t>19 years 2 months 12 days</t>
  </si>
  <si>
    <t>2017 Asset Acquisitions</t>
  </si>
  <si>
    <t>Acquired in-place leases and other intangibles | Acquisitions, 2017</t>
  </si>
  <si>
    <t>Acquired finite-lived intangible assets, weighted average useful life</t>
  </si>
  <si>
    <t>13 years 4 months 11 days</t>
  </si>
  <si>
    <t>Acquired in-place leases and other intangibles | Acquisitions, 2016</t>
  </si>
  <si>
    <t>11 years 8 months 12 days</t>
  </si>
  <si>
    <t>Acquired in-place leases and other intangibles | 2018 Asset Acquisition</t>
  </si>
  <si>
    <t>17 years</t>
  </si>
  <si>
    <t>Above Market Leases | Acquisitions, 2017</t>
  </si>
  <si>
    <t>16 years 7 months 11 days</t>
  </si>
  <si>
    <t>Real Estate Assets (Schedule of Recognized Identified Assets Acquired and Liabilities Assumed) (Details) - USD ($) $ in Thousands</t>
  </si>
  <si>
    <t>Total purchase price</t>
  </si>
  <si>
    <t>Business Acquisition, Purchase Price Allocation [Abstract]</t>
  </si>
  <si>
    <t>Acquisitions, 2017 | Acquired in-place leases and other intangibles</t>
  </si>
  <si>
    <t>Acquired in-place leases and other intangibles</t>
  </si>
  <si>
    <t>Acquisitions, 2016 | Acquired in-place leases and other intangibles</t>
  </si>
  <si>
    <t>Intangible lease liabilities</t>
  </si>
  <si>
    <t>Acquired above-market leases</t>
  </si>
  <si>
    <t>Real Estate Assets (Property Dispositions) (Details) $ in Thousands</t>
  </si>
  <si>
    <t>Income Statement, Balance Sheet and Additional Disclosures by Disposal Groups, Including Discontinued Operations [Line Items]</t>
  </si>
  <si>
    <t>Proceeds from disposition of real estate assets</t>
  </si>
  <si>
    <t>Property Disposition 2018</t>
  </si>
  <si>
    <t>Proceeds from sale of properties</t>
  </si>
  <si>
    <t>Property Disposition 2018 | Anchored Shopping Center</t>
  </si>
  <si>
    <t>Number of real estate properties disposed | property</t>
  </si>
  <si>
    <t>Affiliated entity | Disposition Fees Expense | Property Disposition 2018</t>
  </si>
  <si>
    <t>Expenses from transactions with related parties</t>
  </si>
  <si>
    <t>Real Estate Assets (Purchase Price of Real Estate Investment) (Details) $ in Thousands</t>
  </si>
  <si>
    <t>Real Estate [Line Items]</t>
  </si>
  <si>
    <t>Total purchase price of real estate assets acquired</t>
  </si>
  <si>
    <t>Real Estate Assets (Business Acquisition, Pro Forma Information) (Details) - USD ($) $ in Thousands</t>
  </si>
  <si>
    <t>Dec. 31, 2015</t>
  </si>
  <si>
    <t>Pro forma basis (unaudited)</t>
  </si>
  <si>
    <t>Revenue</t>
  </si>
  <si>
    <t>Net income (loss)</t>
  </si>
  <si>
    <t>Real Estate Assets (Property Concentrations) (Details)</t>
  </si>
  <si>
    <t>Dec. 31, 2018tenantproperty</t>
  </si>
  <si>
    <t>Concentration Risk [Line Items]</t>
  </si>
  <si>
    <t>Number of owned properties</t>
  </si>
  <si>
    <t>Customer Concentration Risk | Sales Revenue, Services, Net</t>
  </si>
  <si>
    <t>Number of tenants | tenant</t>
  </si>
  <si>
    <t>Customer Concentration Risk | Sales Revenue, Services, Net | Pharmacy Industry</t>
  </si>
  <si>
    <t>Concentration risk, percentage</t>
  </si>
  <si>
    <t>14.00%</t>
  </si>
  <si>
    <t>Customer Concentration Risk | Sales Revenue, Services, Net | Grocery Industry</t>
  </si>
  <si>
    <t>13.00%</t>
  </si>
  <si>
    <t>Customer Concentration Risk | Sales Revenue, Services, Net | Discount Store Industry</t>
  </si>
  <si>
    <t>12.00%</t>
  </si>
  <si>
    <t>Customer Concentration Risk | Sales Revenue, Services, Net | Sporting Good Industry</t>
  </si>
  <si>
    <t>11.00%</t>
  </si>
  <si>
    <t>Customer Concentration Risk | Sales Revenue, Services, Net | Walgreens</t>
  </si>
  <si>
    <t>Texas | Geographic Concentration Risk | Sales Revenue, Services, Net</t>
  </si>
  <si>
    <t>Intangible Lease Assets and Liabilities (Details) - USD ($) $ in Thousands</t>
  </si>
  <si>
    <t>Finite-Lived Intangible Assets [Line Items]</t>
  </si>
  <si>
    <t>Intangible leased assets</t>
  </si>
  <si>
    <t>Below market leases net of amortization</t>
  </si>
  <si>
    <t>Accumulated amortization</t>
  </si>
  <si>
    <t>Below market lease, accumulated amortization</t>
  </si>
  <si>
    <t>Below market lease, weighted average useful life</t>
  </si>
  <si>
    <t>In-place leases and other intangibles</t>
  </si>
  <si>
    <t>Useful life</t>
  </si>
  <si>
    <t>11 years 1 month</t>
  </si>
  <si>
    <t>11 years 3 months 18 days</t>
  </si>
  <si>
    <t>11 years 9 months 18 days</t>
  </si>
  <si>
    <t>Intangible Lease Assets and Liabilities (Schedule of finite-lived intangible assets amortization expense) (Details) - USD ($) $ in Thousands</t>
  </si>
  <si>
    <t>Amortization of below market lease</t>
  </si>
  <si>
    <t>Amortization expense</t>
  </si>
  <si>
    <t>Intangible Lease Assets and Liabilities (Estimated Amortization of Intangible lease assets) (Details) $ in Thousands</t>
  </si>
  <si>
    <t>Below Market Lease, Amortization Income, Maturity Schedule [Abstract]</t>
  </si>
  <si>
    <t>2019</t>
  </si>
  <si>
    <t>2020</t>
  </si>
  <si>
    <t>2021</t>
  </si>
  <si>
    <t>2022</t>
  </si>
  <si>
    <t>2023</t>
  </si>
  <si>
    <t>Finite-Lived Intangible Assets, Net, Amortization Expense, Fiscal Year Maturity [Abstract]</t>
  </si>
  <si>
    <t>Credit Facility and Notes Payable (Fixed rate debt) (Details) - USD ($) $ in Thousands</t>
  </si>
  <si>
    <t>Total debt, net</t>
  </si>
  <si>
    <t>Debt instrument, weighted average years to maturity</t>
  </si>
  <si>
    <t>3 years 10 months 24 days</t>
  </si>
  <si>
    <t>Debt, weighted average interest rate (percent)</t>
  </si>
  <si>
    <t>3.90%</t>
  </si>
  <si>
    <t>Debt, gross</t>
  </si>
  <si>
    <t>Fixed Rate Debt</t>
  </si>
  <si>
    <t>Value of collateral securing debt outstanding</t>
  </si>
  <si>
    <t>Fixed Rate Debt | Minimum</t>
  </si>
  <si>
    <t>Stated interest rate, minimum (percent)</t>
  </si>
  <si>
    <t>3.50%</t>
  </si>
  <si>
    <t>Fixed Rate Debt | Maximum</t>
  </si>
  <si>
    <t>4.50%</t>
  </si>
  <si>
    <t>Interest Rate Swap | Variable Rate Debt</t>
  </si>
  <si>
    <t>Derivative Instruments and Hedging Activities (Details) $ in Thousands</t>
  </si>
  <si>
    <t>Dec. 31, 2018USD ($)derivative</t>
  </si>
  <si>
    <t>Number of derivatives entered into (derivative) | derivative</t>
  </si>
  <si>
    <t>Number of derivatives held (derivative) | derivative</t>
  </si>
  <si>
    <t>Derivatives, Fair Value [Line Items]</t>
  </si>
  <si>
    <t>Amounts reclassified from other comprehensive (loss) income into income as interest expense</t>
  </si>
  <si>
    <t>Estimate of additional amounts to be reclassified during next twelve months</t>
  </si>
  <si>
    <t>Cash Flow Hedging | Interest Rate Swap</t>
  </si>
  <si>
    <t>Derivative liability, event of default, termination amount</t>
  </si>
  <si>
    <t>Cash Flow Hedging | Interest Rate Swap | Derivative assets, prepaid expenses and property escrow deposits</t>
  </si>
  <si>
    <t>Notional amount</t>
  </si>
  <si>
    <t>Fair value of assets</t>
  </si>
  <si>
    <t>Cash Flow Hedging | Interest Rate Swap | Derivative liabilities, deferred rent and other liabilities</t>
  </si>
  <si>
    <t>Interest rate (percent)</t>
  </si>
  <si>
    <t>4.45%</t>
  </si>
  <si>
    <t>Fair value of liabilities</t>
  </si>
  <si>
    <t>Minimum | Cash Flow Hedging | Interest Rate Swap | Derivative assets, prepaid expenses and property escrow deposits</t>
  </si>
  <si>
    <t>3.22%</t>
  </si>
  <si>
    <t>Maximum | Cash Flow Hedging | Interest Rate Swap | Derivative assets, prepaid expenses and property escrow deposits</t>
  </si>
  <si>
    <t>3.49%</t>
  </si>
  <si>
    <t>Credit Facility and Notes Payable (Schedule of debt) (Details) - USD ($) $ in Thousands</t>
  </si>
  <si>
    <t>Debt [Roll Forward]</t>
  </si>
  <si>
    <t>Debt, gross, beginning balance</t>
  </si>
  <si>
    <t>Total debt, net, beginning balance</t>
  </si>
  <si>
    <t>Debt Issuance</t>
  </si>
  <si>
    <t>Debt Issuance, Net</t>
  </si>
  <si>
    <t>Repayments of Debt</t>
  </si>
  <si>
    <t>Repayments, Extinguishment and Assumptions of Debt, Net</t>
  </si>
  <si>
    <t>Accretion</t>
  </si>
  <si>
    <t>Debt, gross, ending balance</t>
  </si>
  <si>
    <t>Total debt, net, ending balance</t>
  </si>
  <si>
    <t>Line of credit</t>
  </si>
  <si>
    <t>Deferred costs, beginning balance</t>
  </si>
  <si>
    <t>Deferred costs incurred</t>
  </si>
  <si>
    <t>Repayments, Extinguishment and Assumptions of Debt, Deferred Costs, Amount</t>
  </si>
  <si>
    <t>Deferred costs, ending balance</t>
  </si>
  <si>
    <t>Credit Facility and Notes Payable (Credit facility) (Details)</t>
  </si>
  <si>
    <t>Long-term debt, gross</t>
  </si>
  <si>
    <t>JPMorgan Chase Bank, N.A. | Line of credit</t>
  </si>
  <si>
    <t>Line of credit maximum borrowing capacity</t>
  </si>
  <si>
    <t>3.80%</t>
  </si>
  <si>
    <t>Line of credit facility, remaining borrowing capacity</t>
  </si>
  <si>
    <t>Line of credit facility, covenant, minimum consolidated net worth</t>
  </si>
  <si>
    <t>Line of credit facility, covenant, minimum consolidated net worth, percentage of equity issuance</t>
  </si>
  <si>
    <t>75.00%</t>
  </si>
  <si>
    <t>JPMorgan Chase Bank, N.A. | Line of credit | Federal Funds Effective Rate</t>
  </si>
  <si>
    <t>Basis spread on variable rate (percent)</t>
  </si>
  <si>
    <t>0.50%</t>
  </si>
  <si>
    <t>JPMorgan Chase Bank, N.A. | Line of credit | Statutory Reserve Rate</t>
  </si>
  <si>
    <t>1.00%</t>
  </si>
  <si>
    <t>JPMorgan Chase Bank, N.A. | Revolving credit facility | Line of credit</t>
  </si>
  <si>
    <t>Long-term line of credit</t>
  </si>
  <si>
    <t>4.10%</t>
  </si>
  <si>
    <t>JPMorgan Chase Bank, N.A. | Term Loan | Line of credit</t>
  </si>
  <si>
    <t>JPMorgan Chase Bank, N.A. | Interest Rate Swap | Term Loan | Line of credit</t>
  </si>
  <si>
    <t>JPMorgan Chase Bank, N.A. | Minimum | Line of credit</t>
  </si>
  <si>
    <t>0.30%</t>
  </si>
  <si>
    <t>Debt instrument, covenant, fixed charge coverage ratio</t>
  </si>
  <si>
    <t>Line of credit facility, covenant, unsecured debt service coverage ratio</t>
  </si>
  <si>
    <t>JPMorgan Chase Bank, N.A. | Minimum | Line of credit | Eurodollar</t>
  </si>
  <si>
    <t>1.30%</t>
  </si>
  <si>
    <t>JPMorgan Chase Bank, N.A. | Maximum | Line of credit</t>
  </si>
  <si>
    <t>0.70%</t>
  </si>
  <si>
    <t>Line of credit facility, covenant, leverage ratio</t>
  </si>
  <si>
    <t>60.00%</t>
  </si>
  <si>
    <t>Debt instrument, covenant, unsecured debt to unencumbered asset value ratio</t>
  </si>
  <si>
    <t>Line of credit facility, covenant, secured debt ratio</t>
  </si>
  <si>
    <t>40.00%</t>
  </si>
  <si>
    <t>Line of credit facility, covenant, recourse debt coverage ratio</t>
  </si>
  <si>
    <t>15.00%</t>
  </si>
  <si>
    <t>JPMorgan Chase Bank, N.A. | Maximum | Line of credit | Eurodollar</t>
  </si>
  <si>
    <t>1.70%</t>
  </si>
  <si>
    <t>Credit Facility and Notes Payable (Schedule of Maturities of Long-term Debt) (Details) - USD ($) $ in Thousands</t>
  </si>
  <si>
    <t>Thereafter</t>
  </si>
  <si>
    <t>Supplemental Cash Flow Disclosures (Details) - USD ($) $ in Thousands</t>
  </si>
  <si>
    <t>Common stock issued through distribution reinvestment plan</t>
  </si>
  <si>
    <t>Distributions declared and unpaid</t>
  </si>
  <si>
    <t>Change in accrued distribution and stockholder servicing fees</t>
  </si>
  <si>
    <t>Accrued capital expenditures</t>
  </si>
  <si>
    <t>Change in fair value of interest rate swaps</t>
  </si>
  <si>
    <t>Supplemental Cash Flow Disclosures:</t>
  </si>
  <si>
    <t>Interest paid</t>
  </si>
  <si>
    <t>Cash paid for income taxes</t>
  </si>
  <si>
    <t>Commitments and Contingencies (Details) - Retail Property Purchase Agreement $ in Thousands</t>
  </si>
  <si>
    <t>Other Commitments [Line Items]</t>
  </si>
  <si>
    <t>Interest in retail property to be acquired (percent)</t>
  </si>
  <si>
    <t>Number of purchase commitments | property</t>
  </si>
  <si>
    <t>Purchase price on retail property purchase agreement</t>
  </si>
  <si>
    <t>Derivative assets, prepaid expenses and property escrow deposits</t>
  </si>
  <si>
    <t>Escrow deposits due to affiliate on acquired real estate assets</t>
  </si>
  <si>
    <t>Related Party Transactions and Arrangements (Selling commissions and dealer manager fees) (Details) - Dealer manager</t>
  </si>
  <si>
    <t>Selling commissions</t>
  </si>
  <si>
    <t>Expense reallowed</t>
  </si>
  <si>
    <t>Dealer manager fee</t>
  </si>
  <si>
    <t>Related party expense from transaction, percent of gross proceeds</t>
  </si>
  <si>
    <t>Common Class A | Selling commissions</t>
  </si>
  <si>
    <t>7.00%</t>
  </si>
  <si>
    <t>Common Class T | Selling commissions</t>
  </si>
  <si>
    <t>3.00%</t>
  </si>
  <si>
    <t>Related Party Transactions and Arrangements (Other organization and offering expenses) (Details)</t>
  </si>
  <si>
    <t>Advisor | Other organization and offering expenses</t>
  </si>
  <si>
    <t>Related Party Transactions and Arrangements (Distribution and stockholder servicing fees) (Details)</t>
  </si>
  <si>
    <t>Related party transaction, daily distribution and servicing fee, termination of payments threshold, percentage of total gross investment (percent)</t>
  </si>
  <si>
    <t>Related Party Transactions and Arrangements (Acquisition fees and expenses) (Details) - Maximum - Advisors</t>
  </si>
  <si>
    <t>Acquisition Fees and Expenses</t>
  </si>
  <si>
    <t>Expenses from transactions with related party, percent of contract price (percent)</t>
  </si>
  <si>
    <t>6.00%</t>
  </si>
  <si>
    <t>Acquisition Fee</t>
  </si>
  <si>
    <t>Acquisition Related Expenses</t>
  </si>
  <si>
    <t>Reimbursement fixed annual percentage of the contract purchase price (percent)</t>
  </si>
  <si>
    <t>Related party, reimbursement fixed annual percentage of loan advanced or other investment (percent)</t>
  </si>
  <si>
    <t>Related Party Transactions and Arrangements (Advisory fees and expenses) (Details) - Advisors</t>
  </si>
  <si>
    <t>Average invested assets between $0 to $2 billion | Advisory Fee</t>
  </si>
  <si>
    <t>Related party transaction, expense from transactions with related party, percentage of average invested assets (percent)</t>
  </si>
  <si>
    <t>0.75%</t>
  </si>
  <si>
    <t>Average invested assets between $2 billion to $4 billion | Advisory Fee</t>
  </si>
  <si>
    <t>Average invested assets over $4 billion | Advisory Fee</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t>
  </si>
  <si>
    <t>Operating expense reimbursement percent of net income (percent)</t>
  </si>
  <si>
    <t>25.00%</t>
  </si>
  <si>
    <t>Related Party Transactions and Arrangements (Disposition fees) (Details) - Maximum - Advisors</t>
  </si>
  <si>
    <t>Disposition fee for sale of real estate</t>
  </si>
  <si>
    <t>Brokerage commissions and disposition fees</t>
  </si>
  <si>
    <t>Disposition fee for sale of asset</t>
  </si>
  <si>
    <t>Related Party Transactions and Arrangements (Subordinated performance fees) (Details) - Advisors - USD ($)</t>
  </si>
  <si>
    <t>Cumulative noncompounded annual return (percent)</t>
  </si>
  <si>
    <t>Subordinated Performance Fees</t>
  </si>
  <si>
    <t>Subordinate fees for listing</t>
  </si>
  <si>
    <t>Related party transaction, expense from transactions (percent)</t>
  </si>
  <si>
    <t>Subordinate performance fee in event of liquidation</t>
  </si>
  <si>
    <t>Related Party Transactions and Arrangements (Schedule of related party transactions) (Details) - USD ($) $ in Thousands</t>
  </si>
  <si>
    <t>Selling commissions | Advisors</t>
  </si>
  <si>
    <t>Dealer manager fee | Advisors</t>
  </si>
  <si>
    <t>Other organization and offering expenses | Advisors</t>
  </si>
  <si>
    <t>Distribution and stockholder servicing fees | Advisors</t>
  </si>
  <si>
    <t>Acquisition Fees and Expenses | Advisors</t>
  </si>
  <si>
    <t>Disposition Fees Expense | Advisors</t>
  </si>
  <si>
    <t>Advisory Fees and Expenses | Advisors</t>
  </si>
  <si>
    <t>Operating expenses | Advisors</t>
  </si>
  <si>
    <t>Related Party Transactions and Arrangements (Due to Affiliates and Transactions) (Details) - USD ($)</t>
  </si>
  <si>
    <t>Mar. 17, 2016</t>
  </si>
  <si>
    <t>Advisor</t>
  </si>
  <si>
    <t>Affiliated entity</t>
  </si>
  <si>
    <t>Related party, interest expense</t>
  </si>
  <si>
    <t>Line of credit | Affiliated entity</t>
  </si>
  <si>
    <t>Stockholders' Equity (Narrative) (Details) - $ / shares</t>
  </si>
  <si>
    <t>Jun. 19, 2013</t>
  </si>
  <si>
    <t>Common Stock</t>
  </si>
  <si>
    <t>Common Stock | Common Class A</t>
  </si>
  <si>
    <t>Common Stock | Common Class T</t>
  </si>
  <si>
    <t>Stockholders' Equity (Distribution Reinvestment Plan) (Details) - Distribution reinvestment plan - USD ($) shares in Thousands, $ in Millions</t>
  </si>
  <si>
    <t>Dividend reinvestment plan, termination notice period</t>
  </si>
  <si>
    <t>10 days</t>
  </si>
  <si>
    <t>Shares issued pursuant to a distribution reinvestment plan (shares)</t>
  </si>
  <si>
    <t>Stockholders' Equity (Share Redemption Program) (Details) - USD ($) $ in Thousands</t>
  </si>
  <si>
    <t>Equity, Class of Treasury Stock [Line Item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Maximum</t>
  </si>
  <si>
    <t>5.00%</t>
  </si>
  <si>
    <t>Stock redemption program, redemption priority, shares (shares)</t>
  </si>
  <si>
    <t>Redemption price, percentage of most recent per share NAV (percent)</t>
  </si>
  <si>
    <t>Stockholders' Equity (Distributions payable and Distributions policy) (Details) - USD ($) $ / shares in Units, $ in Thousands</t>
  </si>
  <si>
    <t>3 Months Ended</t>
  </si>
  <si>
    <t>Jun. 30, 2019</t>
  </si>
  <si>
    <t>Mar. 31, 2019</t>
  </si>
  <si>
    <t>Scenario, Forecast | Common Class A</t>
  </si>
  <si>
    <t>Common stock, dividends, daily amount per share authorized (USD per share)</t>
  </si>
  <si>
    <t>Scenario, Forecast | Common Class T</t>
  </si>
  <si>
    <t>Stockholders' Equity (Equity-Based Compensation) (Details) - CCPT V 2018 Equity Incentive Plan - USD ($) $ in Thousands</t>
  </si>
  <si>
    <t>Oct. 01, 2018</t>
  </si>
  <si>
    <t>Restricted Stock</t>
  </si>
  <si>
    <t>Share-based Compensation Arrangement by Share-based Payment Award [Line Items]</t>
  </si>
  <si>
    <t>Unrecognized compensation expense</t>
  </si>
  <si>
    <t>General and Administrative Expense | Restricted Stock</t>
  </si>
  <si>
    <t>Compensation expense</t>
  </si>
  <si>
    <t>Common shares reserved for issuance</t>
  </si>
  <si>
    <t>Shares available for future grant</t>
  </si>
  <si>
    <t>Common Class A | Restricted Stock</t>
  </si>
  <si>
    <t>Grants in period to each independent member of Board of Directors (shares)</t>
  </si>
  <si>
    <t>Grants in period (shares)</t>
  </si>
  <si>
    <t>Income Taxes (Details) - USD ($)</t>
  </si>
  <si>
    <t>Ordinary dividends (percent)</t>
  </si>
  <si>
    <t>31.00%</t>
  </si>
  <si>
    <t>21.00%</t>
  </si>
  <si>
    <t>10.50%</t>
  </si>
  <si>
    <t>Nondividend distributions (percent)</t>
  </si>
  <si>
    <t>69.00%</t>
  </si>
  <si>
    <t>79.00%</t>
  </si>
  <si>
    <t>89.50%</t>
  </si>
  <si>
    <t>Total (percent)</t>
  </si>
  <si>
    <t>State and local income tax and franchise tax expense (benefit), continuing operations</t>
  </si>
  <si>
    <t>Unrecognized tax benefits</t>
  </si>
  <si>
    <t>Operating Leases (Details) $ in Thousands</t>
  </si>
  <si>
    <t>Operating leases of lessor, weighted average remaining lease term</t>
  </si>
  <si>
    <t>10 years 6 months</t>
  </si>
  <si>
    <t>Future Minimum Rental Income</t>
  </si>
  <si>
    <t>Total future minimum rental income</t>
  </si>
  <si>
    <t>Quarterly Results (Unaudited) (Details) - USD ($)</t>
  </si>
  <si>
    <t>Sep. 30, 2018</t>
  </si>
  <si>
    <t>Jun. 30, 2018</t>
  </si>
  <si>
    <t>Mar. 31, 2018</t>
  </si>
  <si>
    <t>Sep. 30, 2017</t>
  </si>
  <si>
    <t>Jun. 30, 2017</t>
  </si>
  <si>
    <t>Mar. 31, 2017</t>
  </si>
  <si>
    <t>Revenues</t>
  </si>
  <si>
    <t>Initial public offering | Common Class A</t>
  </si>
  <si>
    <t>Initial public offering | Common Class T</t>
  </si>
  <si>
    <t>Subsequent Events (Details) - USD ($) $ / shares in Units, shares in Thousands, $ in Thousands</t>
  </si>
  <si>
    <t>Mar. 22, 2019</t>
  </si>
  <si>
    <t>Subsequent Event</t>
  </si>
  <si>
    <t>Redemption requests unfulfilled</t>
  </si>
  <si>
    <t>Stock redeemed average price per share</t>
  </si>
  <si>
    <t>Distribution reinvestment plan | Subsequent Event</t>
  </si>
  <si>
    <t>The Share Redemption Program | Subsequent Event</t>
  </si>
  <si>
    <t>Schedule III - Real Estate Assets and Accumulated Depreciation (Details) - USD ($) $ in Thousands</t>
  </si>
  <si>
    <t>SEC Schedule, 12-28, Real Estate Companies, Investment in Real Estate and Accumulated Depreciation [Line Items]</t>
  </si>
  <si>
    <t>Encumbrances</t>
  </si>
  <si>
    <t>Initial Costs to Company</t>
  </si>
  <si>
    <t>Buildings and Improvements</t>
  </si>
  <si>
    <t>Total Adjustment to Basis</t>
  </si>
  <si>
    <t>[1]</t>
  </si>
  <si>
    <t>Gross Amount at Which Carried At December 31, 2018</t>
  </si>
  <si>
    <t>[2],[3],[4],[5]</t>
  </si>
  <si>
    <t>Accumulated Depreciation</t>
  </si>
  <si>
    <t>[2],[6],[7]</t>
  </si>
  <si>
    <t>Arkadelphia, AR | Aaron’s</t>
  </si>
  <si>
    <t>Cartersville, GA | Academy Sports</t>
  </si>
  <si>
    <t>Fairmont, NC | Advance Auto</t>
  </si>
  <si>
    <t>Hampton, VA | Advance Auto</t>
  </si>
  <si>
    <t>Stratford, CT | Advance Auto</t>
  </si>
  <si>
    <t>Rogers, AR | Aspen Dental</t>
  </si>
  <si>
    <t>Pearland, TX | At Home</t>
  </si>
  <si>
    <t>Portage, IN | Bass Pro Shop</t>
  </si>
  <si>
    <t>Fort Myers, FL | BJ’s Wholesale Club</t>
  </si>
  <si>
    <t>Louisville, KY | Blankenbaker Plaza</t>
  </si>
  <si>
    <t>Rockford, IL | Brynwood Square</t>
  </si>
  <si>
    <t>Gallipolis, OH | Bob Evans</t>
  </si>
  <si>
    <t>Hagerstown, MD | Bob Evans</t>
  </si>
  <si>
    <t>Mansfield, OH | Bob Evans</t>
  </si>
  <si>
    <t>Monroe, MI | Bob Evans</t>
  </si>
  <si>
    <t>Northwood, OH | Bob Evans</t>
  </si>
  <si>
    <t>Peoria, IL | Bob Evans</t>
  </si>
  <si>
    <t>Piqua, OH | Bob Evans</t>
  </si>
  <si>
    <t>Salina, KS | Buffalo Wild Wings &amp; Shoe Carnival</t>
  </si>
  <si>
    <t>Yukon, OK | Burger King</t>
  </si>
  <si>
    <t>Bangor, ME | Burlington Coat Factory</t>
  </si>
  <si>
    <t>Fort Myers, FL | Camping World</t>
  </si>
  <si>
    <t>Salt Lake City, UT | Cash &amp; Carry</t>
  </si>
  <si>
    <t>Riverton, NJ | CVS</t>
  </si>
  <si>
    <t>Derby, KS | Derby Marketplace</t>
  </si>
  <si>
    <t>Athens, WV | Dollar General</t>
  </si>
  <si>
    <t>Autaugaville, AL | Dollar General</t>
  </si>
  <si>
    <t>Bluefield, WV | Dollar General</t>
  </si>
  <si>
    <t>Braham, MN | Dollar General</t>
  </si>
  <si>
    <t>Charleston, WV | Dollar General</t>
  </si>
  <si>
    <t>Clarion, IA | Dollar General</t>
  </si>
  <si>
    <t>Collinsville, AL | Dollar General</t>
  </si>
  <si>
    <t>Dothan, AL | Dollar General</t>
  </si>
  <si>
    <t>Elmwood, IL | Dollar General</t>
  </si>
  <si>
    <t>Glouster, OH | Dollar General</t>
  </si>
  <si>
    <t>Huntington, WV | Dollar General</t>
  </si>
  <si>
    <t>Junction City, OH | Dollar General</t>
  </si>
  <si>
    <t>Lineville, AL | Dollar General</t>
  </si>
  <si>
    <t>Logansport, IN | Dollar General</t>
  </si>
  <si>
    <t>Moundridge, KS | Dollar General</t>
  </si>
  <si>
    <t>Oneonta, AL | Dollar General</t>
  </si>
  <si>
    <t>Pipestone, MN | Dollar General</t>
  </si>
  <si>
    <t>Ridgeley, WV | Dollar General</t>
  </si>
  <si>
    <t>Selma, AL | Dollar General</t>
  </si>
  <si>
    <t>Semmes, AL | Dollar General</t>
  </si>
  <si>
    <t>Shorter, AL | Dollar General</t>
  </si>
  <si>
    <t>Sissonville, WV | Dollar General</t>
  </si>
  <si>
    <t>South Charleston, WV | Dollar General</t>
  </si>
  <si>
    <t>Talladega, AL | Dollar General</t>
  </si>
  <si>
    <t>Virden, IL | Dollar General</t>
  </si>
  <si>
    <t>Wakarusa, IN | Dollar General</t>
  </si>
  <si>
    <t>Willard, MO | Dollar General</t>
  </si>
  <si>
    <t>Wolcottville, IN | Dollar General</t>
  </si>
  <si>
    <t>Denton, TX | Duluth Trading</t>
  </si>
  <si>
    <t>Noblesville, IN | Duluth Trading</t>
  </si>
  <si>
    <t>Allen Park, MI | Fairlane Green II</t>
  </si>
  <si>
    <t>Bearden, AR | Family Dollar</t>
  </si>
  <si>
    <t>Cabot, AR | Family Dollar</t>
  </si>
  <si>
    <t>Columbus, OH | Family Dollar</t>
  </si>
  <si>
    <t>Hobbs, NM | Family Dollar</t>
  </si>
  <si>
    <t>Lewiston, ME | Family Dollar</t>
  </si>
  <si>
    <t>Morgan, UT | Family Dollar</t>
  </si>
  <si>
    <t>New Roads, LA | Family Dollar</t>
  </si>
  <si>
    <t>Roswell, NM | Family Dollar</t>
  </si>
  <si>
    <t>Salina, UT | Family Dollar</t>
  </si>
  <si>
    <t>San Antonio, TX | Family Dollar</t>
  </si>
  <si>
    <t>Talladega, AL | Family Dollar</t>
  </si>
  <si>
    <t>Tennessee Colony, TX | Family Dollar</t>
  </si>
  <si>
    <t>Valley, AL | Family Dollar</t>
  </si>
  <si>
    <t>Walthourville, GA | Family Dollar</t>
  </si>
  <si>
    <t>Warrenville, SC | Family Dollar</t>
  </si>
  <si>
    <t>Lafayette, IN | Fresh Thyme</t>
  </si>
  <si>
    <t>Ypsilanti Township, MI | Fresh Thyme</t>
  </si>
  <si>
    <t>Houma, LA | Houma Crossing</t>
  </si>
  <si>
    <t>[1],[2],[3],[4],[5]</t>
  </si>
  <si>
    <t>Omaha, NE | Hy-Vee</t>
  </si>
  <si>
    <t>Eagan, MN | Kohl's</t>
  </si>
  <si>
    <t>Bay City, MI | Kroger</t>
  </si>
  <si>
    <t>Lawton, OK | Lawton Marketplace</t>
  </si>
  <si>
    <t>Hermitage, PA | Lowe’s</t>
  </si>
  <si>
    <t>Draper, UT | Mattress Firm</t>
  </si>
  <si>
    <t>Lake City, FL | Mattress Firm</t>
  </si>
  <si>
    <t>Raleigh, NC | Mattress Firm</t>
  </si>
  <si>
    <t>Heber, UT | Natural Grocers</t>
  </si>
  <si>
    <t>Bennettsville, SC | O’Reilly Auto Parts</t>
  </si>
  <si>
    <t>Flowood, MS | O’Reilly Auto Parts</t>
  </si>
  <si>
    <t>Iron Mountain, MI | O’Reilly Auto Parts</t>
  </si>
  <si>
    <t>Waterford, WI | Pick ’N Save</t>
  </si>
  <si>
    <t>Waupaca, WI | Pick ’N Save</t>
  </si>
  <si>
    <t>Murphy, TX | Raising Cane’s</t>
  </si>
  <si>
    <t>Reno, NV | Raising Cane’s</t>
  </si>
  <si>
    <t>Juneau, AK | Safeway</t>
  </si>
  <si>
    <t>Bowling Green, KY | Shoppes of Gary Farms</t>
  </si>
  <si>
    <t>Abilene, TX | Shops at Abilene</t>
  </si>
  <si>
    <t>North Kingstown, RI | Stop &amp; Shop</t>
  </si>
  <si>
    <t>Lawrence, KS | Sprouts</t>
  </si>
  <si>
    <t>Blytheville, AR | Tractor Supply</t>
  </si>
  <si>
    <t>Carlyle, IL | Tractor Supply</t>
  </si>
  <si>
    <t>Logan, WV | Tractor Supply</t>
  </si>
  <si>
    <t>Midland, NC | Tractor Supply</t>
  </si>
  <si>
    <t>Shelbyville, IL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Douglasville, GA | Village at Chapel Hill</t>
  </si>
  <si>
    <t>Taylor, MI | Vitamin Shoppe</t>
  </si>
  <si>
    <t>Baton Rouge, LA | Walgreens</t>
  </si>
  <si>
    <t>Clinton Township, MI | Walgreens</t>
  </si>
  <si>
    <t>Delavan, WI | Walgreens</t>
  </si>
  <si>
    <t>Edmond, OK | Walgreens</t>
  </si>
  <si>
    <t>Greenville, OH | Walgreens</t>
  </si>
  <si>
    <t>Harrison, AR | Walgreens</t>
  </si>
  <si>
    <t>Houma, LA | Walgreens</t>
  </si>
  <si>
    <t>Indianapolis, IN | Walgreens</t>
  </si>
  <si>
    <t>Kilgore, TX | Walgreens</t>
  </si>
  <si>
    <t>Kokomo, IN | Walgreens</t>
  </si>
  <si>
    <t>Lees Summit, MO | Walgreens</t>
  </si>
  <si>
    <t>Lubbock, TX | Walgreens</t>
  </si>
  <si>
    <t>Richmond, IN | Walgreens</t>
  </si>
  <si>
    <t>Salisbury, NC | Walgreens</t>
  </si>
  <si>
    <t>San Antonio, TX | Walgreens</t>
  </si>
  <si>
    <t>Siloam Springs, AR | Walgreens</t>
  </si>
  <si>
    <t>Slidell, LA | Walgreens</t>
  </si>
  <si>
    <t>Sulphur, LA | Walgreens</t>
  </si>
  <si>
    <t>Whiteville, NC | Walgreens</t>
  </si>
  <si>
    <t>Chicago, IL | West Marine</t>
  </si>
  <si>
    <t>Jacksonville, NC | Western Crossing</t>
  </si>
  <si>
    <t>Amite, LA | Winn-Dixie</t>
  </si>
  <si>
    <t>The aggregate cost for federal income tax purposes was $705.9 million.</t>
  </si>
  <si>
    <t>[2]</t>
  </si>
  <si>
    <t>Gross intangible lease assets of $86.4 million and the associated accumulated amortization of $22.5 million are not reflected in the table above.</t>
  </si>
  <si>
    <t>[3]</t>
  </si>
  <si>
    <t>The following is a reconciliation of total real estate carrying value for the years ended December 31 (in thousands): Years Ended December 31, 2018 2017 2016Balance, beginning of period $559,836 $450,556 $424,404Additions: Acquisitions 63,595 109,010 25,852Improvements 1,625 270 300Total additions 65,220 109,280 26,152Deductions: Cost of real estate sold (10,288) — —Other (including provisions for impairment of real estate assets) (4,934) — —Total deductions (15,222) — —Balance, end of period $609,834 $559,836 $450,556</t>
  </si>
  <si>
    <t>[4]</t>
  </si>
  <si>
    <t>[5]</t>
  </si>
  <si>
    <t>Unallocated acquisition costs of $62,000 related to one property for which we had entered into a purchase agreement, but which we had not acquired as of December 31, 2018, are not reflected in the table above. Subsequent to December 31, 2018, these amounts were refunded to the Company.</t>
  </si>
  <si>
    <t>[6]</t>
  </si>
  <si>
    <t>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t>
  </si>
  <si>
    <t>[7]</t>
  </si>
  <si>
    <t>The following is a reconciliation of accumulated depreciation for the years ended December 31 (in thousands): Years Ended December 31, 2018 2017 2016Balance, beginning of period $29,777 $19,295 $10,058Additions: Acquisitions - Depreciation expense for building, acquisitions costs and tenant improvements acquired 12,020 10,238 9,208Improvements - Depreciation expense for tenant improvements and building equipment 608 244 29Total additions 12,628 10,482 9,237Deductions: Other (including provisions for impairment of real estate assets) (1,197) — —Total deductions (1,197) — —Balance, end of period $41,208 $29,777 $19,295</t>
  </si>
  <si>
    <t>Schedule III - Real Estate Assets and Accumulated Depreciation (Narrative) (Details) $ in Thousands</t>
  </si>
  <si>
    <t>Dec. 31, 2018USD ($)propertybuilding</t>
  </si>
  <si>
    <t>Aggregate cost for federal income tax purposes</t>
  </si>
  <si>
    <t>Acquisition costs</t>
  </si>
  <si>
    <t>Purchase Commitment, Number of Properties to be Acquired | building</t>
  </si>
  <si>
    <t>Retail properties</t>
  </si>
  <si>
    <t>Anchored Shopping Center</t>
  </si>
  <si>
    <t>Schedule III - Real Estate Assets and Accumulated Depreciation (Reconciliation of Carrying Amount of Real Estate Investments) (Details) - USD ($) $ in Thousands</t>
  </si>
  <si>
    <t>Reconciliation of Carrying Amount of Real Estate Investments [Roll Forward]</t>
  </si>
  <si>
    <t>Balance, beginning of period</t>
  </si>
  <si>
    <t>Acquisitions</t>
  </si>
  <si>
    <t>Improvements</t>
  </si>
  <si>
    <t>Real estate, total additions</t>
  </si>
  <si>
    <t>Cost of real estate sold</t>
  </si>
  <si>
    <t>Other (including provisions for impairment of real estate assets)</t>
  </si>
  <si>
    <t>Total deductions</t>
  </si>
  <si>
    <t>Balance, end of period</t>
  </si>
  <si>
    <t>[1],[2],[3],[4]</t>
  </si>
  <si>
    <t>Schedule III - Real Estate Assets and Accumulated Depreciation (Reconciliation of Real Estate Accumulated Depreciation) (Details) - USD ($) $ in Thousands</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Accumulated depreciation total additions</t>
  </si>
  <si>
    <t>[1],[2],[3]</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D19" s="5" t="n">
        <v>396.2</v>
      </c>
    </row>
    <row r="20" spans="1:4">
      <c r="A20" s="4" t="s">
        <v>33</v>
      </c>
    </row>
    <row r="21" spans="1:4">
      <c r="A21" s="3" t="s">
        <v>5</v>
      </c>
    </row>
    <row r="22" spans="1:4">
      <c r="A22" s="4" t="s">
        <v>34</v>
      </c>
      <c r="C22" s="6" t="n">
        <v>15</v>
      </c>
    </row>
    <row r="23" spans="1:4">
      <c r="A23" s="4" t="s">
        <v>35</v>
      </c>
    </row>
    <row r="24" spans="1:4">
      <c r="A24" s="3" t="s">
        <v>5</v>
      </c>
    </row>
    <row r="25" spans="1:4">
      <c r="A25" s="4" t="s">
        <v>34</v>
      </c>
      <c r="C25" s="7"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8" t="n">
        <v>156365</v>
      </c>
      <c r="C3" s="8" t="n">
        <v>142986</v>
      </c>
    </row>
    <row r="4" spans="1:3">
      <c r="A4" s="4" t="s">
        <v>40</v>
      </c>
      <c r="B4" s="6" t="n">
        <v>453531</v>
      </c>
      <c r="C4" s="6" t="n">
        <v>416850</v>
      </c>
    </row>
    <row r="5" spans="1:3">
      <c r="A5" s="4" t="s">
        <v>41</v>
      </c>
      <c r="B5" s="6" t="n">
        <v>86385</v>
      </c>
      <c r="C5" s="6" t="n">
        <v>79268</v>
      </c>
    </row>
    <row r="6" spans="1:3">
      <c r="A6" s="4" t="s">
        <v>42</v>
      </c>
      <c r="B6" s="6" t="n">
        <v>696281</v>
      </c>
      <c r="C6" s="6" t="n">
        <v>639104</v>
      </c>
    </row>
    <row r="7" spans="1:3">
      <c r="A7" s="4" t="s">
        <v>43</v>
      </c>
      <c r="B7" s="6" t="n">
        <v>-63725</v>
      </c>
      <c r="C7" s="6" t="n">
        <v>-46196</v>
      </c>
    </row>
    <row r="8" spans="1:3">
      <c r="A8" s="4" t="s">
        <v>44</v>
      </c>
      <c r="B8" s="6" t="n">
        <v>632556</v>
      </c>
      <c r="C8" s="6" t="n">
        <v>592908</v>
      </c>
    </row>
    <row r="9" spans="1:3">
      <c r="A9" s="4" t="s">
        <v>45</v>
      </c>
      <c r="B9" s="6" t="n">
        <v>2509</v>
      </c>
      <c r="C9" s="6" t="n">
        <v>1173</v>
      </c>
    </row>
    <row r="10" spans="1:3">
      <c r="A10" s="4" t="s">
        <v>46</v>
      </c>
      <c r="B10" s="6" t="n">
        <v>397</v>
      </c>
      <c r="C10" s="6" t="n">
        <v>346</v>
      </c>
    </row>
    <row r="11" spans="1:3">
      <c r="A11" s="4" t="s">
        <v>47</v>
      </c>
      <c r="B11" s="6" t="n">
        <v>1271</v>
      </c>
      <c r="C11" s="6" t="n">
        <v>1546</v>
      </c>
    </row>
    <row r="12" spans="1:3">
      <c r="A12" s="4" t="s">
        <v>48</v>
      </c>
      <c r="B12" s="6" t="n">
        <v>8065</v>
      </c>
      <c r="C12" s="6" t="n">
        <v>7021</v>
      </c>
    </row>
    <row r="13" spans="1:3">
      <c r="A13" s="4" t="s">
        <v>49</v>
      </c>
      <c r="B13" s="6" t="n">
        <v>923</v>
      </c>
      <c r="C13" s="6" t="n">
        <v>183</v>
      </c>
    </row>
    <row r="14" spans="1:3">
      <c r="A14" s="4" t="s">
        <v>50</v>
      </c>
      <c r="B14" s="6" t="n">
        <v>645721</v>
      </c>
      <c r="C14" s="6" t="n">
        <v>603177</v>
      </c>
    </row>
    <row r="15" spans="1:3">
      <c r="A15" s="3" t="s">
        <v>51</v>
      </c>
    </row>
    <row r="16" spans="1:3">
      <c r="A16" s="4" t="s">
        <v>52</v>
      </c>
      <c r="B16" s="6" t="n">
        <v>348492</v>
      </c>
      <c r="C16" s="6" t="n">
        <v>308559</v>
      </c>
    </row>
    <row r="17" spans="1:3">
      <c r="A17" s="4" t="s">
        <v>53</v>
      </c>
      <c r="B17" s="6" t="n">
        <v>2820</v>
      </c>
      <c r="C17" s="6" t="n">
        <v>2969</v>
      </c>
    </row>
    <row r="18" spans="1:3">
      <c r="A18" s="4" t="s">
        <v>54</v>
      </c>
      <c r="B18" s="6" t="n">
        <v>2108</v>
      </c>
      <c r="C18" s="6" t="n">
        <v>1787</v>
      </c>
    </row>
    <row r="19" spans="1:3">
      <c r="A19" s="4" t="s">
        <v>55</v>
      </c>
      <c r="B19" s="6" t="n">
        <v>3497</v>
      </c>
      <c r="C19" s="6" t="n">
        <v>4019</v>
      </c>
    </row>
    <row r="20" spans="1:3">
      <c r="A20" s="4" t="s">
        <v>56</v>
      </c>
      <c r="B20" s="6" t="n">
        <v>2220</v>
      </c>
      <c r="C20" s="6" t="n">
        <v>2049</v>
      </c>
    </row>
    <row r="21" spans="1:3">
      <c r="A21" s="4" t="s">
        <v>57</v>
      </c>
      <c r="B21" s="6" t="n">
        <v>3122</v>
      </c>
      <c r="C21" s="6" t="n">
        <v>1133</v>
      </c>
    </row>
    <row r="22" spans="1:3">
      <c r="A22" s="4" t="s">
        <v>58</v>
      </c>
      <c r="B22" s="6" t="n">
        <v>362259</v>
      </c>
      <c r="C22" s="6" t="n">
        <v>320516</v>
      </c>
    </row>
    <row r="23" spans="1:3">
      <c r="A23" s="4" t="s">
        <v>59</v>
      </c>
      <c r="B23" s="4" t="s">
        <v>60</v>
      </c>
      <c r="C23" s="4" t="s">
        <v>60</v>
      </c>
    </row>
    <row r="24" spans="1:3">
      <c r="A24" s="4" t="s">
        <v>61</v>
      </c>
      <c r="B24" s="6" t="n">
        <v>10473</v>
      </c>
      <c r="C24" s="6" t="n">
        <v>10243</v>
      </c>
    </row>
    <row r="25" spans="1:3">
      <c r="A25" s="3" t="s">
        <v>62</v>
      </c>
    </row>
    <row r="26" spans="1:3">
      <c r="A26" s="4" t="s">
        <v>63</v>
      </c>
      <c r="B26" s="6" t="n">
        <v>0</v>
      </c>
      <c r="C26" s="6" t="n">
        <v>0</v>
      </c>
    </row>
    <row r="27" spans="1:3">
      <c r="A27" s="4" t="s">
        <v>64</v>
      </c>
      <c r="B27" s="6" t="n">
        <v>369638</v>
      </c>
      <c r="C27" s="6" t="n">
        <v>341472</v>
      </c>
    </row>
    <row r="28" spans="1:3">
      <c r="A28" s="4" t="s">
        <v>65</v>
      </c>
      <c r="B28" s="6" t="n">
        <v>-96485</v>
      </c>
      <c r="C28" s="6" t="n">
        <v>-70022</v>
      </c>
    </row>
    <row r="29" spans="1:3">
      <c r="A29" s="4" t="s">
        <v>66</v>
      </c>
      <c r="B29" s="6" t="n">
        <v>-333</v>
      </c>
      <c r="C29" s="6" t="n">
        <v>813</v>
      </c>
    </row>
    <row r="30" spans="1:3">
      <c r="A30" s="4" t="s">
        <v>67</v>
      </c>
      <c r="B30" s="6" t="n">
        <v>272989</v>
      </c>
      <c r="C30" s="6" t="n">
        <v>272418</v>
      </c>
    </row>
    <row r="31" spans="1:3">
      <c r="A31" s="4" t="s">
        <v>68</v>
      </c>
      <c r="B31" s="6" t="n">
        <v>645721</v>
      </c>
      <c r="C31" s="6" t="n">
        <v>603177</v>
      </c>
    </row>
    <row r="32" spans="1:3">
      <c r="A32" s="4" t="s">
        <v>33</v>
      </c>
    </row>
    <row r="33" spans="1:3">
      <c r="A33" s="3" t="s">
        <v>62</v>
      </c>
    </row>
    <row r="34" spans="1:3">
      <c r="A34" s="4" t="s">
        <v>69</v>
      </c>
      <c r="B34" s="6" t="n">
        <v>150</v>
      </c>
      <c r="C34" s="6" t="n">
        <v>142</v>
      </c>
    </row>
    <row r="35" spans="1:3">
      <c r="A35" s="4" t="s">
        <v>35</v>
      </c>
    </row>
    <row r="36" spans="1:3">
      <c r="A36" s="3" t="s">
        <v>62</v>
      </c>
    </row>
    <row r="37" spans="1:3">
      <c r="A37" s="4" t="s">
        <v>69</v>
      </c>
      <c r="B37" s="8" t="n">
        <v>19</v>
      </c>
      <c r="C37" s="8"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08</v>
      </c>
      <c r="B14" s="4" t="s">
        <v>272</v>
      </c>
    </row>
    <row r="15" spans="1:2">
      <c r="A15" s="4" t="s">
        <v>273</v>
      </c>
      <c r="B15" s="4" t="s">
        <v>274</v>
      </c>
    </row>
    <row r="16" spans="1:2">
      <c r="A16" s="4" t="s">
        <v>275</v>
      </c>
      <c r="B16" s="4" t="s">
        <v>276</v>
      </c>
    </row>
    <row r="17" spans="1:2">
      <c r="A17" s="4" t="s">
        <v>232</v>
      </c>
      <c r="B17" s="4" t="s">
        <v>277</v>
      </c>
    </row>
    <row r="18" spans="1:2">
      <c r="A18" s="4" t="s">
        <v>278</v>
      </c>
      <c r="B18" s="4" t="s">
        <v>279</v>
      </c>
    </row>
    <row r="19" spans="1:2">
      <c r="A19" s="4" t="s">
        <v>280</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9" t="n">
        <v>0.01</v>
      </c>
      <c r="C2" s="9" t="n">
        <v>0.01</v>
      </c>
    </row>
    <row r="3" spans="1:3">
      <c r="A3" s="4" t="s">
        <v>72</v>
      </c>
      <c r="B3" s="6" t="n">
        <v>10000000</v>
      </c>
      <c r="C3" s="6" t="n">
        <v>10000000</v>
      </c>
    </row>
    <row r="4" spans="1:3">
      <c r="A4" s="4" t="s">
        <v>73</v>
      </c>
      <c r="B4" s="6" t="n">
        <v>0</v>
      </c>
      <c r="C4" s="6" t="n">
        <v>0</v>
      </c>
    </row>
    <row r="5" spans="1:3">
      <c r="A5" s="4" t="s">
        <v>74</v>
      </c>
      <c r="B5" s="6" t="n">
        <v>0</v>
      </c>
      <c r="C5" s="6" t="n">
        <v>0</v>
      </c>
    </row>
    <row r="6" spans="1:3">
      <c r="A6" s="4" t="s">
        <v>75</v>
      </c>
      <c r="B6" s="9" t="n">
        <v>0.01</v>
      </c>
    </row>
    <row r="7" spans="1:3">
      <c r="A7" s="4" t="s">
        <v>76</v>
      </c>
      <c r="B7" s="6" t="n">
        <v>490000000</v>
      </c>
      <c r="C7" s="6" t="n">
        <v>490000000</v>
      </c>
    </row>
    <row r="8" spans="1:3">
      <c r="A8" s="4" t="s">
        <v>33</v>
      </c>
    </row>
    <row r="9" spans="1:3">
      <c r="A9" s="4" t="s">
        <v>75</v>
      </c>
      <c r="B9" s="9" t="n">
        <v>0.01</v>
      </c>
      <c r="C9" s="9" t="n">
        <v>0.01</v>
      </c>
    </row>
    <row r="10" spans="1:3">
      <c r="A10" s="4" t="s">
        <v>76</v>
      </c>
      <c r="B10" s="6" t="n">
        <v>245000000</v>
      </c>
      <c r="C10" s="6" t="n">
        <v>245000000</v>
      </c>
    </row>
    <row r="11" spans="1:3">
      <c r="A11" s="4" t="s">
        <v>77</v>
      </c>
      <c r="B11" s="6" t="n">
        <v>14982055</v>
      </c>
      <c r="C11" s="6" t="n">
        <v>14241888</v>
      </c>
    </row>
    <row r="12" spans="1:3">
      <c r="A12" s="4" t="s">
        <v>78</v>
      </c>
      <c r="B12" s="6" t="n">
        <v>14982055</v>
      </c>
      <c r="C12" s="6" t="n">
        <v>14241888</v>
      </c>
    </row>
    <row r="13" spans="1:3">
      <c r="A13" s="4" t="s">
        <v>35</v>
      </c>
    </row>
    <row r="14" spans="1:3">
      <c r="A14" s="4" t="s">
        <v>75</v>
      </c>
      <c r="B14" s="9" t="n">
        <v>0.01</v>
      </c>
      <c r="C14" s="9" t="n">
        <v>0.01</v>
      </c>
    </row>
    <row r="15" spans="1:3">
      <c r="A15" s="4" t="s">
        <v>76</v>
      </c>
      <c r="B15" s="6" t="n">
        <v>245000000</v>
      </c>
      <c r="C15" s="6" t="n">
        <v>245000000</v>
      </c>
    </row>
    <row r="16" spans="1:3">
      <c r="A16" s="4" t="s">
        <v>77</v>
      </c>
      <c r="B16" s="6" t="n">
        <v>1914878</v>
      </c>
      <c r="C16" s="6" t="n">
        <v>1347920</v>
      </c>
    </row>
    <row r="17" spans="1:3">
      <c r="A17" s="4" t="s">
        <v>78</v>
      </c>
      <c r="B17" s="6" t="n">
        <v>1914878</v>
      </c>
      <c r="C17" s="6" t="n">
        <v>134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5"/>
    <col customWidth="1" max="6" min="6" width="15"/>
    <col customWidth="1" max="7" min="7" width="14"/>
  </cols>
  <sheetData>
    <row r="1" spans="1:7">
      <c r="A1" s="1" t="s">
        <v>329</v>
      </c>
      <c r="B1" s="2" t="s">
        <v>1</v>
      </c>
    </row>
    <row r="2" spans="1:7">
      <c r="B2" s="2" t="s">
        <v>2</v>
      </c>
      <c r="C2" s="2" t="s">
        <v>330</v>
      </c>
      <c r="D2" s="2" t="s">
        <v>37</v>
      </c>
      <c r="E2" s="2" t="s">
        <v>331</v>
      </c>
      <c r="F2" s="2" t="s">
        <v>332</v>
      </c>
      <c r="G2" s="2" t="s">
        <v>333</v>
      </c>
    </row>
    <row r="3" spans="1:7">
      <c r="A3" s="3" t="s">
        <v>334</v>
      </c>
    </row>
    <row r="4" spans="1:7">
      <c r="A4" s="4" t="s">
        <v>335</v>
      </c>
      <c r="E4" s="8" t="n">
        <v>1200000000</v>
      </c>
      <c r="F4" s="8" t="n">
        <v>2975000000</v>
      </c>
    </row>
    <row r="5" spans="1:7">
      <c r="A5" s="4" t="s">
        <v>78</v>
      </c>
      <c r="G5" s="6" t="n">
        <v>8000</v>
      </c>
    </row>
    <row r="6" spans="1:7">
      <c r="A6" s="4" t="s">
        <v>54</v>
      </c>
      <c r="B6" s="8" t="n">
        <v>2108000</v>
      </c>
      <c r="D6" s="8" t="n">
        <v>1787000</v>
      </c>
    </row>
    <row r="7" spans="1:7">
      <c r="A7" s="4" t="s">
        <v>336</v>
      </c>
      <c r="B7" s="9" t="n">
        <v>19.64</v>
      </c>
      <c r="D7" s="9" t="n">
        <v>22.18</v>
      </c>
    </row>
    <row r="8" spans="1:7">
      <c r="A8" s="4" t="s">
        <v>337</v>
      </c>
    </row>
    <row r="9" spans="1:7">
      <c r="A9" s="3" t="s">
        <v>334</v>
      </c>
    </row>
    <row r="10" spans="1:7">
      <c r="A10" s="4" t="s">
        <v>338</v>
      </c>
      <c r="B10" s="4" t="s">
        <v>339</v>
      </c>
    </row>
    <row r="11" spans="1:7">
      <c r="A11" s="4" t="s">
        <v>340</v>
      </c>
    </row>
    <row r="12" spans="1:7">
      <c r="A12" s="3" t="s">
        <v>334</v>
      </c>
    </row>
    <row r="13" spans="1:7">
      <c r="A13" s="4" t="s">
        <v>335</v>
      </c>
      <c r="E13" s="6" t="n">
        <v>1200000000</v>
      </c>
      <c r="F13" s="6" t="n">
        <v>2500000000</v>
      </c>
    </row>
    <row r="14" spans="1:7">
      <c r="A14" s="4" t="s">
        <v>78</v>
      </c>
      <c r="B14" s="6" t="n">
        <v>18100000</v>
      </c>
    </row>
    <row r="15" spans="1:7">
      <c r="A15" s="4" t="s">
        <v>341</v>
      </c>
      <c r="B15" s="8" t="n">
        <v>453100000</v>
      </c>
    </row>
    <row r="16" spans="1:7">
      <c r="A16" s="4" t="s">
        <v>342</v>
      </c>
      <c r="B16" s="8" t="n">
        <v>42400000</v>
      </c>
    </row>
    <row r="17" spans="1:7">
      <c r="A17" s="4" t="s">
        <v>343</v>
      </c>
    </row>
    <row r="18" spans="1:7">
      <c r="A18" s="3" t="s">
        <v>334</v>
      </c>
    </row>
    <row r="19" spans="1:7">
      <c r="A19" s="4" t="s">
        <v>335</v>
      </c>
      <c r="E19" s="6" t="n">
        <v>300000000</v>
      </c>
      <c r="F19" s="8" t="n">
        <v>475000000</v>
      </c>
    </row>
    <row r="20" spans="1:7">
      <c r="A20" s="4" t="s">
        <v>33</v>
      </c>
    </row>
    <row r="21" spans="1:7">
      <c r="A21" s="3" t="s">
        <v>334</v>
      </c>
    </row>
    <row r="22" spans="1:7">
      <c r="A22" s="4" t="s">
        <v>335</v>
      </c>
      <c r="E22" s="6" t="n">
        <v>660000000</v>
      </c>
    </row>
    <row r="23" spans="1:7">
      <c r="A23" s="4" t="s">
        <v>78</v>
      </c>
      <c r="B23" s="6" t="n">
        <v>14982055</v>
      </c>
      <c r="D23" s="6" t="n">
        <v>14241888</v>
      </c>
    </row>
    <row r="24" spans="1:7">
      <c r="A24" s="4" t="s">
        <v>344</v>
      </c>
    </row>
    <row r="25" spans="1:7">
      <c r="A25" s="3" t="s">
        <v>334</v>
      </c>
    </row>
    <row r="26" spans="1:7">
      <c r="A26" s="4" t="s">
        <v>335</v>
      </c>
      <c r="E26" s="6" t="n">
        <v>660000000</v>
      </c>
    </row>
    <row r="27" spans="1:7">
      <c r="A27" s="4" t="s">
        <v>341</v>
      </c>
      <c r="B27" s="8" t="n">
        <v>405400000</v>
      </c>
    </row>
    <row r="28" spans="1:7">
      <c r="A28" s="4" t="s">
        <v>35</v>
      </c>
    </row>
    <row r="29" spans="1:7">
      <c r="A29" s="3" t="s">
        <v>334</v>
      </c>
    </row>
    <row r="30" spans="1:7">
      <c r="A30" s="4" t="s">
        <v>335</v>
      </c>
      <c r="E30" s="6" t="n">
        <v>540000000</v>
      </c>
    </row>
    <row r="31" spans="1:7">
      <c r="A31" s="4" t="s">
        <v>78</v>
      </c>
      <c r="B31" s="6" t="n">
        <v>1914878</v>
      </c>
      <c r="D31" s="6" t="n">
        <v>1347920</v>
      </c>
    </row>
    <row r="32" spans="1:7">
      <c r="A32" s="4" t="s">
        <v>345</v>
      </c>
    </row>
    <row r="33" spans="1:7">
      <c r="A33" s="3" t="s">
        <v>334</v>
      </c>
    </row>
    <row r="34" spans="1:7">
      <c r="A34" s="4" t="s">
        <v>335</v>
      </c>
      <c r="E34" s="8" t="n">
        <v>540000000</v>
      </c>
    </row>
    <row r="35" spans="1:7">
      <c r="A35" s="4" t="s">
        <v>341</v>
      </c>
      <c r="B35" s="8" t="n">
        <v>47700000</v>
      </c>
    </row>
    <row r="36" spans="1:7">
      <c r="A36" s="4" t="s">
        <v>124</v>
      </c>
      <c r="B36" s="6" t="n">
        <v>584000</v>
      </c>
    </row>
    <row r="37" spans="1:7">
      <c r="A37" s="4" t="s">
        <v>346</v>
      </c>
    </row>
    <row r="38" spans="1:7">
      <c r="A38" s="3" t="s">
        <v>334</v>
      </c>
    </row>
    <row r="39" spans="1:7">
      <c r="A39" s="4" t="s">
        <v>347</v>
      </c>
      <c r="C39" s="9" t="n">
        <v>19.64</v>
      </c>
    </row>
    <row r="40" spans="1:7">
      <c r="A40" s="4" t="s">
        <v>348</v>
      </c>
    </row>
    <row r="41" spans="1:7">
      <c r="A41" s="3" t="s">
        <v>334</v>
      </c>
    </row>
    <row r="42" spans="1:7">
      <c r="A42" s="4" t="s">
        <v>54</v>
      </c>
      <c r="B42" s="8" t="n">
        <v>1200000</v>
      </c>
      <c r="D42" s="8" t="n">
        <v>1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9</v>
      </c>
      <c r="B1" s="2" t="s">
        <v>350</v>
      </c>
    </row>
    <row r="2" spans="1:2">
      <c r="A2" s="3" t="s">
        <v>185</v>
      </c>
    </row>
    <row r="3" spans="1:2">
      <c r="A3" s="4" t="s">
        <v>351</v>
      </c>
      <c r="B3" s="6" t="n">
        <v>141</v>
      </c>
    </row>
    <row r="4" spans="1:2">
      <c r="A4" s="4" t="s">
        <v>352</v>
      </c>
      <c r="B4" s="7" t="n">
        <v>3.5</v>
      </c>
    </row>
    <row r="5" spans="1:2">
      <c r="A5" s="4" t="s">
        <v>353</v>
      </c>
      <c r="B5" s="6" t="n">
        <v>34</v>
      </c>
    </row>
    <row r="6" spans="1:2">
      <c r="A6" s="4" t="s">
        <v>354</v>
      </c>
      <c r="B6"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8" t="n">
        <v>47899</v>
      </c>
      <c r="C4" s="8" t="n">
        <v>40078</v>
      </c>
      <c r="D4" s="8" t="n">
        <v>35435</v>
      </c>
    </row>
    <row r="5" spans="1:4">
      <c r="A5" s="4" t="s">
        <v>83</v>
      </c>
      <c r="B5" s="6" t="n">
        <v>6453</v>
      </c>
      <c r="C5" s="6" t="n">
        <v>5292</v>
      </c>
      <c r="D5" s="6" t="n">
        <v>5003</v>
      </c>
    </row>
    <row r="6" spans="1:4">
      <c r="A6" s="4" t="s">
        <v>84</v>
      </c>
      <c r="B6" s="6" t="n">
        <v>54352</v>
      </c>
      <c r="C6" s="6" t="n">
        <v>45370</v>
      </c>
      <c r="D6" s="6" t="n">
        <v>40438</v>
      </c>
    </row>
    <row r="7" spans="1:4">
      <c r="A7" s="3" t="s">
        <v>85</v>
      </c>
    </row>
    <row r="8" spans="1:4">
      <c r="A8" s="4" t="s">
        <v>86</v>
      </c>
      <c r="B8" s="6" t="n">
        <v>4516</v>
      </c>
      <c r="C8" s="6" t="n">
        <v>4538</v>
      </c>
      <c r="D8" s="6" t="n">
        <v>4233</v>
      </c>
    </row>
    <row r="9" spans="1:4">
      <c r="A9" s="4" t="s">
        <v>87</v>
      </c>
      <c r="B9" s="6" t="n">
        <v>3202</v>
      </c>
      <c r="C9" s="6" t="n">
        <v>2402</v>
      </c>
      <c r="D9" s="6" t="n">
        <v>1828</v>
      </c>
    </row>
    <row r="10" spans="1:4">
      <c r="A10" s="4" t="s">
        <v>88</v>
      </c>
      <c r="B10" s="6" t="n">
        <v>4250</v>
      </c>
      <c r="C10" s="6" t="n">
        <v>3707</v>
      </c>
      <c r="D10" s="6" t="n">
        <v>3716</v>
      </c>
    </row>
    <row r="11" spans="1:4">
      <c r="A11" s="4" t="s">
        <v>89</v>
      </c>
      <c r="B11" s="6" t="n">
        <v>6248</v>
      </c>
      <c r="C11" s="6" t="n">
        <v>5442</v>
      </c>
      <c r="D11" s="6" t="n">
        <v>4841</v>
      </c>
    </row>
    <row r="12" spans="1:4">
      <c r="A12" s="4" t="s">
        <v>90</v>
      </c>
      <c r="B12" s="6" t="n">
        <v>127</v>
      </c>
      <c r="C12" s="6" t="n">
        <v>738</v>
      </c>
      <c r="D12" s="6" t="n">
        <v>1286</v>
      </c>
    </row>
    <row r="13" spans="1:4">
      <c r="A13" s="4" t="s">
        <v>91</v>
      </c>
      <c r="B13" s="6" t="n">
        <v>18709</v>
      </c>
      <c r="C13" s="6" t="n">
        <v>15483</v>
      </c>
      <c r="D13" s="6" t="n">
        <v>13441</v>
      </c>
    </row>
    <row r="14" spans="1:4">
      <c r="A14" s="4" t="s">
        <v>92</v>
      </c>
      <c r="B14" s="6" t="n">
        <v>3794</v>
      </c>
      <c r="C14" s="6" t="n">
        <v>0</v>
      </c>
      <c r="D14" s="6" t="n">
        <v>0</v>
      </c>
    </row>
    <row r="15" spans="1:4">
      <c r="A15" s="4" t="s">
        <v>93</v>
      </c>
      <c r="B15" s="6" t="n">
        <v>40846</v>
      </c>
      <c r="C15" s="6" t="n">
        <v>32310</v>
      </c>
      <c r="D15" s="6" t="n">
        <v>29345</v>
      </c>
    </row>
    <row r="16" spans="1:4">
      <c r="A16" s="4" t="s">
        <v>94</v>
      </c>
      <c r="B16" s="6" t="n">
        <v>-421</v>
      </c>
      <c r="C16" s="6" t="n">
        <v>0</v>
      </c>
      <c r="D16" s="6" t="n">
        <v>0</v>
      </c>
    </row>
    <row r="17" spans="1:4">
      <c r="A17" s="4" t="s">
        <v>95</v>
      </c>
      <c r="B17" s="6" t="n">
        <v>13085</v>
      </c>
      <c r="C17" s="6" t="n">
        <v>13060</v>
      </c>
      <c r="D17" s="6" t="n">
        <v>11093</v>
      </c>
    </row>
    <row r="18" spans="1:4">
      <c r="A18" s="3" t="s">
        <v>96</v>
      </c>
    </row>
    <row r="19" spans="1:4">
      <c r="A19" s="4" t="s">
        <v>97</v>
      </c>
      <c r="B19" s="6" t="n">
        <v>-14149</v>
      </c>
      <c r="C19" s="6" t="n">
        <v>-11551</v>
      </c>
      <c r="D19" s="6" t="n">
        <v>-12278</v>
      </c>
    </row>
    <row r="20" spans="1:4">
      <c r="A20" s="4" t="s">
        <v>98</v>
      </c>
      <c r="B20" s="6" t="n">
        <v>-1064</v>
      </c>
      <c r="C20" s="6" t="n">
        <v>1509</v>
      </c>
      <c r="D20" s="6" t="n">
        <v>-1185</v>
      </c>
    </row>
    <row r="21" spans="1:4">
      <c r="A21" s="4" t="s">
        <v>33</v>
      </c>
    </row>
    <row r="22" spans="1:4">
      <c r="A22" s="3" t="s">
        <v>96</v>
      </c>
    </row>
    <row r="23" spans="1:4">
      <c r="A23" s="4" t="s">
        <v>98</v>
      </c>
      <c r="B23" s="8" t="n">
        <v>-614</v>
      </c>
      <c r="C23" s="8" t="n">
        <v>1606</v>
      </c>
      <c r="D23" s="8" t="n">
        <v>-1161</v>
      </c>
    </row>
    <row r="24" spans="1:4">
      <c r="A24" s="3" t="s">
        <v>99</v>
      </c>
    </row>
    <row r="25" spans="1:4">
      <c r="A25" s="4" t="s">
        <v>100</v>
      </c>
      <c r="B25" s="6" t="n">
        <v>14645909</v>
      </c>
      <c r="C25" s="6" t="n">
        <v>13605267</v>
      </c>
      <c r="D25" s="6" t="n">
        <v>11009047</v>
      </c>
    </row>
    <row r="26" spans="1:4">
      <c r="A26" s="4" t="s">
        <v>101</v>
      </c>
      <c r="B26" s="9" t="n">
        <v>-0.04</v>
      </c>
      <c r="C26" s="9" t="n">
        <v>0.12</v>
      </c>
      <c r="D26" s="9" t="n">
        <v>-0.11</v>
      </c>
    </row>
    <row r="27" spans="1:4">
      <c r="A27" s="4" t="s">
        <v>35</v>
      </c>
    </row>
    <row r="28" spans="1:4">
      <c r="A28" s="3" t="s">
        <v>96</v>
      </c>
    </row>
    <row r="29" spans="1:4">
      <c r="A29" s="4" t="s">
        <v>98</v>
      </c>
      <c r="B29" s="8" t="n">
        <v>-450</v>
      </c>
      <c r="C29" s="8" t="n">
        <v>-97</v>
      </c>
      <c r="D29" s="8" t="n">
        <v>-24</v>
      </c>
    </row>
    <row r="30" spans="1:4">
      <c r="A30" s="3" t="s">
        <v>99</v>
      </c>
    </row>
    <row r="31" spans="1:4">
      <c r="A31" s="4" t="s">
        <v>100</v>
      </c>
      <c r="B31" s="6" t="n">
        <v>1701291</v>
      </c>
      <c r="C31" s="6" t="n">
        <v>834963</v>
      </c>
      <c r="D31" s="6" t="n">
        <v>72998</v>
      </c>
    </row>
    <row r="32" spans="1:4">
      <c r="A32" s="4" t="s">
        <v>101</v>
      </c>
      <c r="B32" s="9" t="n">
        <v>-0.26</v>
      </c>
      <c r="C32" s="9" t="n">
        <v>-0.12</v>
      </c>
      <c r="D32" s="9"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8" t="n">
        <v>0</v>
      </c>
    </row>
    <row r="4" spans="1:2">
      <c r="A4" s="4" t="s">
        <v>112</v>
      </c>
    </row>
    <row r="5" spans="1:2">
      <c r="A5" s="3" t="s">
        <v>358</v>
      </c>
    </row>
    <row r="6" spans="1:2">
      <c r="A6" s="4" t="s">
        <v>359</v>
      </c>
      <c r="B6" s="6" t="n">
        <v>-32</v>
      </c>
    </row>
    <row r="7" spans="1:2">
      <c r="A7" s="4" t="s">
        <v>360</v>
      </c>
    </row>
    <row r="8" spans="1:2">
      <c r="A8" s="3" t="s">
        <v>358</v>
      </c>
    </row>
    <row r="9" spans="1:2">
      <c r="A9" s="4" t="s">
        <v>359</v>
      </c>
      <c r="B9" s="6" t="n">
        <v>-32</v>
      </c>
    </row>
    <row r="10" spans="1:2">
      <c r="A10" s="4" t="s">
        <v>113</v>
      </c>
    </row>
    <row r="11" spans="1:2">
      <c r="A11" s="3" t="s">
        <v>358</v>
      </c>
    </row>
    <row r="12" spans="1:2">
      <c r="A12" s="4" t="s">
        <v>359</v>
      </c>
      <c r="B12" s="6" t="n">
        <v>32</v>
      </c>
    </row>
    <row r="13" spans="1:2">
      <c r="A13" s="4" t="s">
        <v>361</v>
      </c>
    </row>
    <row r="14" spans="1:2">
      <c r="A14" s="3" t="s">
        <v>358</v>
      </c>
    </row>
    <row r="15" spans="1:2">
      <c r="A15" s="4" t="s">
        <v>359</v>
      </c>
      <c r="B15" s="8"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80</v>
      </c>
    </row>
    <row r="3" spans="1:4">
      <c r="A3" s="3" t="s">
        <v>363</v>
      </c>
    </row>
    <row r="4" spans="1:4">
      <c r="A4" s="4" t="s">
        <v>152</v>
      </c>
      <c r="B4" s="8" t="n">
        <v>3794000</v>
      </c>
      <c r="C4" s="8" t="n">
        <v>0</v>
      </c>
      <c r="D4" s="8" t="n">
        <v>0</v>
      </c>
    </row>
    <row r="5" spans="1:4">
      <c r="A5" s="4" t="s">
        <v>364</v>
      </c>
      <c r="B5" s="8" t="n">
        <v>0</v>
      </c>
      <c r="C5" s="8" t="n">
        <v>0</v>
      </c>
    </row>
    <row r="6" spans="1:4">
      <c r="A6" s="4" t="s">
        <v>365</v>
      </c>
    </row>
    <row r="7" spans="1:4">
      <c r="A7" s="3" t="s">
        <v>363</v>
      </c>
    </row>
    <row r="8" spans="1:4">
      <c r="A8" s="4" t="s">
        <v>366</v>
      </c>
      <c r="B8" s="4" t="s">
        <v>367</v>
      </c>
    </row>
    <row r="9" spans="1:4">
      <c r="A9" s="4" t="s">
        <v>368</v>
      </c>
    </row>
    <row r="10" spans="1:4">
      <c r="A10" s="3" t="s">
        <v>363</v>
      </c>
    </row>
    <row r="11" spans="1:4">
      <c r="A11" s="4" t="s">
        <v>366</v>
      </c>
      <c r="B11" s="4" t="s">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7</v>
      </c>
      <c r="D1" s="2" t="s">
        <v>80</v>
      </c>
    </row>
    <row r="2" spans="1:4">
      <c r="A2" s="3" t="s">
        <v>371</v>
      </c>
    </row>
    <row r="3" spans="1:4">
      <c r="A3" s="4" t="s">
        <v>46</v>
      </c>
      <c r="B3" s="8" t="n">
        <v>397</v>
      </c>
      <c r="C3" s="8" t="n">
        <v>346</v>
      </c>
      <c r="D3" s="8" t="n">
        <v>94</v>
      </c>
    </row>
    <row r="4" spans="1:4">
      <c r="A4" s="4" t="s">
        <v>372</v>
      </c>
    </row>
    <row r="5" spans="1:4">
      <c r="A5" s="3" t="s">
        <v>371</v>
      </c>
    </row>
    <row r="6" spans="1:4">
      <c r="A6" s="4" t="s">
        <v>46</v>
      </c>
      <c r="B6" s="6" t="n">
        <v>94</v>
      </c>
      <c r="C6" s="6" t="n">
        <v>94</v>
      </c>
    </row>
    <row r="7" spans="1:4">
      <c r="A7" s="4" t="s">
        <v>373</v>
      </c>
    </row>
    <row r="8" spans="1:4">
      <c r="A8" s="3" t="s">
        <v>371</v>
      </c>
    </row>
    <row r="9" spans="1:4">
      <c r="A9" s="4" t="s">
        <v>46</v>
      </c>
      <c r="B9" s="8" t="n">
        <v>303</v>
      </c>
      <c r="C9" s="6" t="n">
        <v>2</v>
      </c>
    </row>
    <row r="10" spans="1:4">
      <c r="A10" s="4" t="s">
        <v>374</v>
      </c>
    </row>
    <row r="11" spans="1:4">
      <c r="A11" s="3" t="s">
        <v>371</v>
      </c>
    </row>
    <row r="12" spans="1:4">
      <c r="A12" s="4" t="s">
        <v>46</v>
      </c>
      <c r="C12" s="8" t="n">
        <v>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v>
      </c>
    </row>
    <row r="2" spans="1:3">
      <c r="A2" s="3" t="s">
        <v>376</v>
      </c>
    </row>
    <row r="3" spans="1:3">
      <c r="A3" s="4" t="s">
        <v>49</v>
      </c>
      <c r="B3" s="8" t="n">
        <v>1668</v>
      </c>
      <c r="C3" s="8" t="n">
        <v>446</v>
      </c>
    </row>
    <row r="4" spans="1:3">
      <c r="A4" s="4" t="s">
        <v>377</v>
      </c>
    </row>
    <row r="5" spans="1:3">
      <c r="A5" s="3" t="s">
        <v>376</v>
      </c>
    </row>
    <row r="6" spans="1:3">
      <c r="A6" s="4" t="s">
        <v>49</v>
      </c>
      <c r="B6" s="8" t="n">
        <v>923</v>
      </c>
      <c r="C6" s="8" t="n">
        <v>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79</v>
      </c>
      <c r="C1" s="2" t="s">
        <v>80</v>
      </c>
      <c r="D1" s="2" t="s">
        <v>379</v>
      </c>
      <c r="E1" s="2" t="s">
        <v>2</v>
      </c>
    </row>
    <row r="2" spans="1:5">
      <c r="A2" s="4" t="s">
        <v>348</v>
      </c>
    </row>
    <row r="3" spans="1:5">
      <c r="A3" s="3" t="s">
        <v>380</v>
      </c>
    </row>
    <row r="4" spans="1:5">
      <c r="A4" s="4" t="s">
        <v>381</v>
      </c>
      <c r="E4" s="4" t="s">
        <v>382</v>
      </c>
    </row>
    <row r="5" spans="1:5">
      <c r="A5" s="4" t="s">
        <v>35</v>
      </c>
    </row>
    <row r="6" spans="1:5">
      <c r="A6" s="3" t="s">
        <v>380</v>
      </c>
    </row>
    <row r="7" spans="1:5">
      <c r="A7" s="4" t="s">
        <v>383</v>
      </c>
      <c r="B7" s="4" t="s">
        <v>384</v>
      </c>
      <c r="C7" s="4" t="s">
        <v>385</v>
      </c>
    </row>
    <row r="8" spans="1:5">
      <c r="A8" s="4" t="s">
        <v>386</v>
      </c>
    </row>
    <row r="9" spans="1:5">
      <c r="A9" s="3" t="s">
        <v>380</v>
      </c>
    </row>
    <row r="10" spans="1:5">
      <c r="A10" s="4" t="s">
        <v>383</v>
      </c>
      <c r="C10" s="4" t="s">
        <v>385</v>
      </c>
      <c r="D10" s="4" t="s">
        <v>384</v>
      </c>
    </row>
    <row r="11" spans="1:5">
      <c r="A11" s="4" t="s">
        <v>387</v>
      </c>
    </row>
    <row r="12" spans="1:5">
      <c r="A12" s="3" t="s">
        <v>380</v>
      </c>
    </row>
    <row r="13" spans="1:5">
      <c r="A13" s="4" t="s">
        <v>381</v>
      </c>
      <c r="E13"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389</v>
      </c>
      <c r="B1" s="2" t="s">
        <v>1</v>
      </c>
    </row>
    <row r="2" spans="1:4">
      <c r="B2" s="2" t="s">
        <v>390</v>
      </c>
      <c r="C2" s="2" t="s">
        <v>391</v>
      </c>
      <c r="D2" s="2" t="s">
        <v>392</v>
      </c>
    </row>
    <row r="3" spans="1:4">
      <c r="A3" s="3" t="s">
        <v>189</v>
      </c>
    </row>
    <row r="4" spans="1:4">
      <c r="A4" s="4" t="s">
        <v>393</v>
      </c>
      <c r="B4" s="8" t="n">
        <v>42</v>
      </c>
      <c r="C4" s="8" t="n">
        <v>40</v>
      </c>
    </row>
    <row r="5" spans="1:4">
      <c r="A5" s="4" t="s">
        <v>394</v>
      </c>
      <c r="B5" s="6" t="n">
        <v>2</v>
      </c>
    </row>
    <row r="6" spans="1:4">
      <c r="A6" s="4" t="s">
        <v>395</v>
      </c>
      <c r="B6" s="6" t="n">
        <v>0</v>
      </c>
      <c r="C6" s="6" t="n">
        <v>0</v>
      </c>
      <c r="D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3" t="s">
        <v>380</v>
      </c>
    </row>
    <row r="4" spans="1:2">
      <c r="A4" s="4" t="s">
        <v>398</v>
      </c>
      <c r="B4"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00</v>
      </c>
      <c r="B1" s="2" t="s">
        <v>1</v>
      </c>
    </row>
    <row r="2" spans="1:2">
      <c r="B2" s="2" t="s">
        <v>401</v>
      </c>
    </row>
    <row r="3" spans="1:2">
      <c r="A3" s="3" t="s">
        <v>189</v>
      </c>
    </row>
    <row r="4" spans="1:2">
      <c r="A4" s="4" t="s">
        <v>402</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3</v>
      </c>
      <c r="B1" s="2" t="s">
        <v>1</v>
      </c>
    </row>
    <row r="2" spans="1:4">
      <c r="B2" s="2" t="s">
        <v>404</v>
      </c>
      <c r="C2" s="2" t="s">
        <v>141</v>
      </c>
      <c r="D2" s="2" t="s">
        <v>142</v>
      </c>
    </row>
    <row r="3" spans="1:4">
      <c r="A3" s="3" t="s">
        <v>405</v>
      </c>
    </row>
    <row r="4" spans="1:4">
      <c r="A4" s="4" t="s">
        <v>406</v>
      </c>
      <c r="B4" s="6" t="n">
        <v>78</v>
      </c>
    </row>
    <row r="5" spans="1:4">
      <c r="A5" s="4" t="s">
        <v>407</v>
      </c>
      <c r="B5" s="8" t="n">
        <v>10400</v>
      </c>
    </row>
    <row r="6" spans="1:4">
      <c r="A6" s="4" t="s">
        <v>152</v>
      </c>
      <c r="B6" s="6" t="n">
        <v>3794</v>
      </c>
      <c r="C6" s="8" t="n">
        <v>0</v>
      </c>
      <c r="D6" s="8" t="n">
        <v>0</v>
      </c>
    </row>
    <row r="7" spans="1:4">
      <c r="A7" s="4" t="s">
        <v>408</v>
      </c>
    </row>
    <row r="8" spans="1:4">
      <c r="A8" s="3" t="s">
        <v>405</v>
      </c>
    </row>
    <row r="9" spans="1:4">
      <c r="A9" s="4" t="s">
        <v>409</v>
      </c>
      <c r="B9" s="6" t="n">
        <v>350700</v>
      </c>
      <c r="C9" s="6" t="n">
        <v>311400</v>
      </c>
    </row>
    <row r="10" spans="1:4">
      <c r="A10" s="4" t="s">
        <v>410</v>
      </c>
    </row>
    <row r="11" spans="1:4">
      <c r="A11" s="3" t="s">
        <v>405</v>
      </c>
    </row>
    <row r="12" spans="1:4">
      <c r="A12" s="4" t="s">
        <v>409</v>
      </c>
      <c r="B12" s="8" t="n">
        <v>350600</v>
      </c>
      <c r="C12" s="8" t="n">
        <v>309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405</v>
      </c>
    </row>
    <row r="3" spans="1:3">
      <c r="A3" s="4" t="s">
        <v>412</v>
      </c>
      <c r="B3" s="8" t="n">
        <v>832</v>
      </c>
      <c r="C3" s="8" t="n">
        <v>845</v>
      </c>
    </row>
    <row r="4" spans="1:3">
      <c r="A4" s="4" t="s">
        <v>413</v>
      </c>
      <c r="B4" s="6" t="n">
        <v>-1165</v>
      </c>
    </row>
    <row r="5" spans="1:3">
      <c r="A5" s="4" t="s">
        <v>414</v>
      </c>
    </row>
    <row r="6" spans="1:3">
      <c r="A6" s="3" t="s">
        <v>405</v>
      </c>
    </row>
    <row r="7" spans="1:3">
      <c r="A7" s="4" t="s">
        <v>412</v>
      </c>
      <c r="B7" s="6" t="n">
        <v>0</v>
      </c>
      <c r="C7" s="6" t="n">
        <v>0</v>
      </c>
    </row>
    <row r="8" spans="1:3">
      <c r="A8" s="4" t="s">
        <v>413</v>
      </c>
      <c r="B8" s="6" t="n">
        <v>0</v>
      </c>
    </row>
    <row r="9" spans="1:3">
      <c r="A9" s="4" t="s">
        <v>415</v>
      </c>
    </row>
    <row r="10" spans="1:3">
      <c r="A10" s="3" t="s">
        <v>405</v>
      </c>
    </row>
    <row r="11" spans="1:3">
      <c r="A11" s="4" t="s">
        <v>412</v>
      </c>
      <c r="B11" s="6" t="n">
        <v>832</v>
      </c>
      <c r="C11" s="6" t="n">
        <v>845</v>
      </c>
    </row>
    <row r="12" spans="1:3">
      <c r="A12" s="4" t="s">
        <v>413</v>
      </c>
      <c r="B12" s="6" t="n">
        <v>-1165</v>
      </c>
    </row>
    <row r="13" spans="1:3">
      <c r="A13" s="4" t="s">
        <v>416</v>
      </c>
    </row>
    <row r="14" spans="1:3">
      <c r="A14" s="3" t="s">
        <v>405</v>
      </c>
    </row>
    <row r="15" spans="1:3">
      <c r="A15" s="4" t="s">
        <v>412</v>
      </c>
      <c r="B15" s="6" t="n">
        <v>0</v>
      </c>
      <c r="C15" s="8" t="n">
        <v>0</v>
      </c>
    </row>
    <row r="16" spans="1:3">
      <c r="A16" s="4" t="s">
        <v>413</v>
      </c>
      <c r="B16"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7</v>
      </c>
      <c r="D2" s="2" t="s">
        <v>80</v>
      </c>
    </row>
    <row r="3" spans="1:4">
      <c r="A3" s="3" t="s">
        <v>103</v>
      </c>
    </row>
    <row r="4" spans="1:4">
      <c r="A4" s="4" t="s">
        <v>98</v>
      </c>
      <c r="B4" s="8" t="n">
        <v>-1064</v>
      </c>
      <c r="C4" s="8" t="n">
        <v>1509</v>
      </c>
      <c r="D4" s="8" t="n">
        <v>-1185</v>
      </c>
    </row>
    <row r="5" spans="1:4">
      <c r="A5" s="3" t="s">
        <v>104</v>
      </c>
    </row>
    <row r="6" spans="1:4">
      <c r="A6" s="4" t="s">
        <v>105</v>
      </c>
      <c r="B6" s="6" t="n">
        <v>-940</v>
      </c>
      <c r="C6" s="6" t="n">
        <v>550</v>
      </c>
      <c r="D6" s="6" t="n">
        <v>-771</v>
      </c>
    </row>
    <row r="7" spans="1:4">
      <c r="A7" s="4" t="s">
        <v>106</v>
      </c>
      <c r="B7" s="6" t="n">
        <v>-238</v>
      </c>
      <c r="C7" s="6" t="n">
        <v>659</v>
      </c>
      <c r="D7" s="6" t="n">
        <v>1508</v>
      </c>
    </row>
    <row r="8" spans="1:4">
      <c r="A8" s="4" t="s">
        <v>107</v>
      </c>
      <c r="B8" s="6" t="n">
        <v>-1178</v>
      </c>
      <c r="C8" s="6" t="n">
        <v>1209</v>
      </c>
      <c r="D8" s="6" t="n">
        <v>737</v>
      </c>
    </row>
    <row r="9" spans="1:4">
      <c r="A9" s="4" t="s">
        <v>108</v>
      </c>
      <c r="B9" s="8" t="n">
        <v>-2242</v>
      </c>
      <c r="C9" s="8" t="n">
        <v>2718</v>
      </c>
      <c r="D9" s="8" t="n">
        <v>-4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7</v>
      </c>
      <c r="D2" s="2" t="s">
        <v>80</v>
      </c>
    </row>
    <row r="3" spans="1:4">
      <c r="A3" s="3" t="s">
        <v>405</v>
      </c>
    </row>
    <row r="4" spans="1:4">
      <c r="A4" s="4" t="s">
        <v>152</v>
      </c>
      <c r="B4" s="8" t="n">
        <v>3794</v>
      </c>
      <c r="C4" s="8" t="n">
        <v>0</v>
      </c>
      <c r="D4" s="8" t="n">
        <v>0</v>
      </c>
    </row>
    <row r="5" spans="1:4">
      <c r="A5" s="4" t="s">
        <v>39</v>
      </c>
    </row>
    <row r="6" spans="1:4">
      <c r="A6" s="3" t="s">
        <v>405</v>
      </c>
    </row>
    <row r="7" spans="1:4">
      <c r="A7" s="4" t="s">
        <v>152</v>
      </c>
      <c r="B7" s="6" t="n">
        <v>736</v>
      </c>
    </row>
    <row r="8" spans="1:4">
      <c r="A8" s="4" t="s">
        <v>418</v>
      </c>
    </row>
    <row r="9" spans="1:4">
      <c r="A9" s="3" t="s">
        <v>405</v>
      </c>
    </row>
    <row r="10" spans="1:4">
      <c r="A10" s="4" t="s">
        <v>152</v>
      </c>
      <c r="B10" s="6" t="n">
        <v>3001</v>
      </c>
    </row>
    <row r="11" spans="1:4">
      <c r="A11" s="4" t="s">
        <v>419</v>
      </c>
    </row>
    <row r="12" spans="1:4">
      <c r="A12" s="3" t="s">
        <v>405</v>
      </c>
    </row>
    <row r="13" spans="1:4">
      <c r="A13" s="4" t="s">
        <v>152</v>
      </c>
      <c r="B13" s="6" t="n">
        <v>212</v>
      </c>
    </row>
    <row r="14" spans="1:4">
      <c r="A14" s="4" t="s">
        <v>420</v>
      </c>
    </row>
    <row r="15" spans="1:4">
      <c r="A15" s="3" t="s">
        <v>405</v>
      </c>
    </row>
    <row r="16" spans="1:4">
      <c r="A16" s="4" t="s">
        <v>152</v>
      </c>
      <c r="B16" s="8" t="n">
        <v>-1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421</v>
      </c>
      <c r="B1" s="2" t="s">
        <v>1</v>
      </c>
    </row>
    <row r="2" spans="1:4">
      <c r="B2" s="2" t="s">
        <v>422</v>
      </c>
      <c r="C2" s="2" t="s">
        <v>423</v>
      </c>
      <c r="D2" s="2" t="s">
        <v>424</v>
      </c>
    </row>
    <row r="3" spans="1:4">
      <c r="A3" s="3" t="s">
        <v>425</v>
      </c>
    </row>
    <row r="4" spans="1:4">
      <c r="A4" s="4" t="s">
        <v>426</v>
      </c>
      <c r="C4" s="8" t="n">
        <v>133900</v>
      </c>
    </row>
    <row r="5" spans="1:4">
      <c r="A5" s="4" t="s">
        <v>427</v>
      </c>
      <c r="B5" s="8" t="n">
        <v>14200</v>
      </c>
    </row>
    <row r="6" spans="1:4">
      <c r="A6" s="4" t="s">
        <v>407</v>
      </c>
      <c r="B6" s="6" t="n">
        <v>10400</v>
      </c>
    </row>
    <row r="7" spans="1:4">
      <c r="A7" s="4" t="s">
        <v>152</v>
      </c>
      <c r="B7" s="8" t="n">
        <v>3794</v>
      </c>
      <c r="C7" s="8" t="n">
        <v>0</v>
      </c>
      <c r="D7" s="8" t="n">
        <v>0</v>
      </c>
    </row>
    <row r="8" spans="1:4">
      <c r="A8" s="4" t="s">
        <v>428</v>
      </c>
      <c r="C8" s="6" t="n">
        <v>20</v>
      </c>
    </row>
    <row r="9" spans="1:4">
      <c r="A9" s="4" t="s">
        <v>429</v>
      </c>
      <c r="B9" s="4" t="s">
        <v>430</v>
      </c>
      <c r="C9" s="4" t="s">
        <v>431</v>
      </c>
    </row>
    <row r="10" spans="1:4">
      <c r="A10" s="4" t="s">
        <v>432</v>
      </c>
      <c r="B10" s="8" t="n">
        <v>127</v>
      </c>
      <c r="C10" s="8" t="n">
        <v>738</v>
      </c>
      <c r="D10" s="8" t="n">
        <v>1286</v>
      </c>
    </row>
    <row r="11" spans="1:4">
      <c r="A11" s="4" t="s">
        <v>433</v>
      </c>
    </row>
    <row r="12" spans="1:4">
      <c r="A12" s="3" t="s">
        <v>425</v>
      </c>
    </row>
    <row r="13" spans="1:4">
      <c r="A13" s="4" t="s">
        <v>434</v>
      </c>
      <c r="C13" s="6" t="n">
        <v>2</v>
      </c>
    </row>
    <row r="14" spans="1:4">
      <c r="A14" s="4" t="s">
        <v>429</v>
      </c>
      <c r="C14" s="4" t="s">
        <v>435</v>
      </c>
    </row>
    <row r="15" spans="1:4">
      <c r="A15" s="4" t="s">
        <v>436</v>
      </c>
      <c r="C15" s="8" t="n">
        <v>936</v>
      </c>
    </row>
    <row r="16" spans="1:4">
      <c r="A16" s="4" t="s">
        <v>437</v>
      </c>
      <c r="C16" s="6" t="n">
        <v>147</v>
      </c>
    </row>
    <row r="17" spans="1:4">
      <c r="A17" s="4" t="s">
        <v>432</v>
      </c>
      <c r="C17" s="6" t="n">
        <v>407</v>
      </c>
    </row>
    <row r="18" spans="1:4">
      <c r="A18" s="4" t="s">
        <v>438</v>
      </c>
      <c r="C18" s="8" t="n">
        <v>14878</v>
      </c>
    </row>
    <row r="19" spans="1:4">
      <c r="A19" s="4" t="s">
        <v>439</v>
      </c>
    </row>
    <row r="20" spans="1:4">
      <c r="A20" s="3" t="s">
        <v>425</v>
      </c>
    </row>
    <row r="21" spans="1:4">
      <c r="A21" s="4" t="s">
        <v>434</v>
      </c>
      <c r="D21" s="6" t="n">
        <v>4</v>
      </c>
    </row>
    <row r="22" spans="1:4">
      <c r="A22" s="4" t="s">
        <v>436</v>
      </c>
      <c r="D22" s="8" t="n">
        <v>1700</v>
      </c>
    </row>
    <row r="23" spans="1:4">
      <c r="A23" s="4" t="s">
        <v>437</v>
      </c>
      <c r="D23" s="6" t="n">
        <v>-333</v>
      </c>
    </row>
    <row r="24" spans="1:4">
      <c r="A24" s="4" t="s">
        <v>432</v>
      </c>
      <c r="D24" s="6" t="n">
        <v>1200</v>
      </c>
    </row>
    <row r="25" spans="1:4">
      <c r="A25" s="4" t="s">
        <v>438</v>
      </c>
      <c r="D25" s="8" t="n">
        <v>27600</v>
      </c>
    </row>
    <row r="26" spans="1:4">
      <c r="A26" s="4" t="s">
        <v>440</v>
      </c>
    </row>
    <row r="27" spans="1:4">
      <c r="A27" s="3" t="s">
        <v>425</v>
      </c>
    </row>
    <row r="28" spans="1:4">
      <c r="A28" s="4" t="s">
        <v>441</v>
      </c>
      <c r="B28" s="6" t="n">
        <v>6</v>
      </c>
    </row>
    <row r="29" spans="1:4">
      <c r="A29" s="4" t="s">
        <v>426</v>
      </c>
      <c r="B29" s="8" t="n">
        <v>71428</v>
      </c>
    </row>
    <row r="30" spans="1:4">
      <c r="A30" s="4" t="s">
        <v>442</v>
      </c>
      <c r="B30" s="8" t="n">
        <v>2000</v>
      </c>
    </row>
    <row r="31" spans="1:4">
      <c r="A31" s="4" t="s">
        <v>429</v>
      </c>
      <c r="B31" s="4" t="s">
        <v>443</v>
      </c>
    </row>
    <row r="32" spans="1:4">
      <c r="A32" s="4" t="s">
        <v>444</v>
      </c>
    </row>
    <row r="33" spans="1:4">
      <c r="A33" s="3" t="s">
        <v>425</v>
      </c>
    </row>
    <row r="34" spans="1:4">
      <c r="A34" s="4" t="s">
        <v>441</v>
      </c>
      <c r="C34" s="6" t="n">
        <v>18</v>
      </c>
    </row>
    <row r="35" spans="1:4">
      <c r="A35" s="4" t="s">
        <v>426</v>
      </c>
      <c r="C35" s="8" t="n">
        <v>119034</v>
      </c>
    </row>
    <row r="36" spans="1:4">
      <c r="A36" s="4" t="s">
        <v>442</v>
      </c>
      <c r="C36" s="8" t="n">
        <v>3500</v>
      </c>
    </row>
    <row r="37" spans="1:4">
      <c r="A37" s="4" t="s">
        <v>445</v>
      </c>
    </row>
    <row r="38" spans="1:4">
      <c r="A38" s="3" t="s">
        <v>425</v>
      </c>
    </row>
    <row r="39" spans="1:4">
      <c r="A39" s="4" t="s">
        <v>446</v>
      </c>
      <c r="C39" s="4" t="s">
        <v>447</v>
      </c>
    </row>
    <row r="40" spans="1:4">
      <c r="A40" s="4" t="s">
        <v>448</v>
      </c>
    </row>
    <row r="41" spans="1:4">
      <c r="A41" s="3" t="s">
        <v>425</v>
      </c>
    </row>
    <row r="42" spans="1:4">
      <c r="A42" s="4" t="s">
        <v>446</v>
      </c>
      <c r="D42" s="4" t="s">
        <v>449</v>
      </c>
    </row>
    <row r="43" spans="1:4">
      <c r="A43" s="4" t="s">
        <v>450</v>
      </c>
    </row>
    <row r="44" spans="1:4">
      <c r="A44" s="3" t="s">
        <v>425</v>
      </c>
    </row>
    <row r="45" spans="1:4">
      <c r="A45" s="4" t="s">
        <v>446</v>
      </c>
      <c r="B45" s="4" t="s">
        <v>451</v>
      </c>
    </row>
    <row r="46" spans="1:4">
      <c r="A46" s="4" t="s">
        <v>452</v>
      </c>
    </row>
    <row r="47" spans="1:4">
      <c r="A47" s="3" t="s">
        <v>425</v>
      </c>
    </row>
    <row r="48" spans="1:4">
      <c r="A48" s="4" t="s">
        <v>446</v>
      </c>
      <c r="C48" s="4" t="s">
        <v>4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7</v>
      </c>
      <c r="D1" s="2" t="s">
        <v>80</v>
      </c>
    </row>
    <row r="2" spans="1:4">
      <c r="A2" s="3" t="s">
        <v>425</v>
      </c>
    </row>
    <row r="3" spans="1:4">
      <c r="A3" s="4" t="s">
        <v>39</v>
      </c>
      <c r="B3" s="8" t="n">
        <v>156365</v>
      </c>
      <c r="C3" s="8" t="n">
        <v>142986</v>
      </c>
    </row>
    <row r="4" spans="1:4">
      <c r="A4" s="4" t="s">
        <v>455</v>
      </c>
      <c r="C4" s="6" t="n">
        <v>133900</v>
      </c>
    </row>
    <row r="5" spans="1:4">
      <c r="A5" s="4" t="s">
        <v>433</v>
      </c>
    </row>
    <row r="6" spans="1:4">
      <c r="A6" s="3" t="s">
        <v>456</v>
      </c>
    </row>
    <row r="7" spans="1:4">
      <c r="A7" s="4" t="s">
        <v>39</v>
      </c>
      <c r="C7" s="6" t="n">
        <v>2099</v>
      </c>
    </row>
    <row r="8" spans="1:4">
      <c r="A8" s="4" t="s">
        <v>40</v>
      </c>
      <c r="C8" s="6" t="n">
        <v>11342</v>
      </c>
    </row>
    <row r="9" spans="1:4">
      <c r="A9" s="4" t="s">
        <v>455</v>
      </c>
      <c r="C9" s="6" t="n">
        <v>14878</v>
      </c>
    </row>
    <row r="10" spans="1:4">
      <c r="A10" s="4" t="s">
        <v>457</v>
      </c>
    </row>
    <row r="11" spans="1:4">
      <c r="A11" s="3" t="s">
        <v>456</v>
      </c>
    </row>
    <row r="12" spans="1:4">
      <c r="A12" s="4" t="s">
        <v>458</v>
      </c>
      <c r="C12" s="6" t="n">
        <v>1437</v>
      </c>
    </row>
    <row r="13" spans="1:4">
      <c r="A13" s="4" t="s">
        <v>439</v>
      </c>
    </row>
    <row r="14" spans="1:4">
      <c r="A14" s="3" t="s">
        <v>456</v>
      </c>
    </row>
    <row r="15" spans="1:4">
      <c r="A15" s="4" t="s">
        <v>39</v>
      </c>
      <c r="D15" s="8" t="n">
        <v>7441</v>
      </c>
    </row>
    <row r="16" spans="1:4">
      <c r="A16" s="4" t="s">
        <v>40</v>
      </c>
      <c r="D16" s="6" t="n">
        <v>18411</v>
      </c>
    </row>
    <row r="17" spans="1:4">
      <c r="A17" s="4" t="s">
        <v>455</v>
      </c>
      <c r="D17" s="6" t="n">
        <v>27614</v>
      </c>
    </row>
    <row r="18" spans="1:4">
      <c r="A18" s="4" t="s">
        <v>459</v>
      </c>
    </row>
    <row r="19" spans="1:4">
      <c r="A19" s="3" t="s">
        <v>456</v>
      </c>
    </row>
    <row r="20" spans="1:4">
      <c r="A20" s="4" t="s">
        <v>458</v>
      </c>
      <c r="D20" s="8" t="n">
        <v>1762</v>
      </c>
    </row>
    <row r="21" spans="1:4">
      <c r="A21" s="4" t="s">
        <v>440</v>
      </c>
    </row>
    <row r="22" spans="1:4">
      <c r="A22" s="3" t="s">
        <v>425</v>
      </c>
    </row>
    <row r="23" spans="1:4">
      <c r="A23" s="4" t="s">
        <v>39</v>
      </c>
      <c r="B23" s="6" t="n">
        <v>16139</v>
      </c>
    </row>
    <row r="24" spans="1:4">
      <c r="A24" s="4" t="s">
        <v>40</v>
      </c>
      <c r="B24" s="6" t="n">
        <v>47456</v>
      </c>
    </row>
    <row r="25" spans="1:4">
      <c r="A25" s="4" t="s">
        <v>458</v>
      </c>
      <c r="B25" s="6" t="n">
        <v>8488</v>
      </c>
    </row>
    <row r="26" spans="1:4">
      <c r="A26" s="4" t="s">
        <v>460</v>
      </c>
      <c r="B26" s="6" t="n">
        <v>-655</v>
      </c>
    </row>
    <row r="27" spans="1:4">
      <c r="A27" s="4" t="s">
        <v>455</v>
      </c>
      <c r="B27" s="8" t="n">
        <v>71428</v>
      </c>
    </row>
    <row r="28" spans="1:4">
      <c r="A28" s="4" t="s">
        <v>444</v>
      </c>
    </row>
    <row r="29" spans="1:4">
      <c r="A29" s="3" t="s">
        <v>425</v>
      </c>
    </row>
    <row r="30" spans="1:4">
      <c r="A30" s="4" t="s">
        <v>39</v>
      </c>
      <c r="C30" s="6" t="n">
        <v>26647</v>
      </c>
    </row>
    <row r="31" spans="1:4">
      <c r="A31" s="4" t="s">
        <v>40</v>
      </c>
      <c r="C31" s="6" t="n">
        <v>68922</v>
      </c>
    </row>
    <row r="32" spans="1:4">
      <c r="A32" s="4" t="s">
        <v>458</v>
      </c>
      <c r="C32" s="6" t="n">
        <v>22673</v>
      </c>
    </row>
    <row r="33" spans="1:4">
      <c r="A33" s="4" t="s">
        <v>461</v>
      </c>
      <c r="C33" s="6" t="n">
        <v>1665</v>
      </c>
    </row>
    <row r="34" spans="1:4">
      <c r="A34" s="4" t="s">
        <v>460</v>
      </c>
      <c r="C34" s="6" t="n">
        <v>-873</v>
      </c>
    </row>
    <row r="35" spans="1:4">
      <c r="A35" s="4" t="s">
        <v>455</v>
      </c>
      <c r="C35" s="8" t="n">
        <v>119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2</v>
      </c>
      <c r="B1" s="2" t="s">
        <v>1</v>
      </c>
    </row>
    <row r="2" spans="1:4">
      <c r="B2" s="2" t="s">
        <v>422</v>
      </c>
      <c r="C2" s="2" t="s">
        <v>141</v>
      </c>
      <c r="D2" s="2" t="s">
        <v>142</v>
      </c>
    </row>
    <row r="3" spans="1:4">
      <c r="A3" s="3" t="s">
        <v>463</v>
      </c>
    </row>
    <row r="4" spans="1:4">
      <c r="A4" s="4" t="s">
        <v>464</v>
      </c>
      <c r="B4" s="8" t="n">
        <v>10217</v>
      </c>
      <c r="C4" s="8" t="n">
        <v>0</v>
      </c>
      <c r="D4" s="8" t="n">
        <v>0</v>
      </c>
    </row>
    <row r="5" spans="1:4">
      <c r="A5" s="4" t="s">
        <v>94</v>
      </c>
      <c r="B5" s="6" t="n">
        <v>-421</v>
      </c>
      <c r="C5" s="8" t="n">
        <v>0</v>
      </c>
      <c r="D5" s="8" t="n">
        <v>0</v>
      </c>
    </row>
    <row r="6" spans="1:4">
      <c r="A6" s="4" t="s">
        <v>465</v>
      </c>
    </row>
    <row r="7" spans="1:4">
      <c r="A7" s="3" t="s">
        <v>463</v>
      </c>
    </row>
    <row r="8" spans="1:4">
      <c r="A8" s="4" t="s">
        <v>464</v>
      </c>
      <c r="B8" s="6" t="n">
        <v>10500</v>
      </c>
    </row>
    <row r="9" spans="1:4">
      <c r="A9" s="4" t="s">
        <v>466</v>
      </c>
      <c r="B9" s="6" t="n">
        <v>10200</v>
      </c>
    </row>
    <row r="10" spans="1:4">
      <c r="A10" s="4" t="s">
        <v>94</v>
      </c>
      <c r="B10" s="8" t="n">
        <v>-421</v>
      </c>
    </row>
    <row r="11" spans="1:4">
      <c r="A11" s="4" t="s">
        <v>467</v>
      </c>
    </row>
    <row r="12" spans="1:4">
      <c r="A12" s="3" t="s">
        <v>463</v>
      </c>
    </row>
    <row r="13" spans="1:4">
      <c r="A13" s="4" t="s">
        <v>468</v>
      </c>
      <c r="B13" s="6" t="n">
        <v>1</v>
      </c>
    </row>
    <row r="14" spans="1:4">
      <c r="A14" s="4" t="s">
        <v>469</v>
      </c>
    </row>
    <row r="15" spans="1:4">
      <c r="A15" s="3" t="s">
        <v>463</v>
      </c>
    </row>
    <row r="16" spans="1:4">
      <c r="A16" s="4" t="s">
        <v>470</v>
      </c>
      <c r="B16" s="8" t="n">
        <v>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41</v>
      </c>
    </row>
    <row r="2" spans="1:2">
      <c r="A2" s="3" t="s">
        <v>472</v>
      </c>
    </row>
    <row r="3" spans="1:2">
      <c r="A3" s="4" t="s">
        <v>426</v>
      </c>
      <c r="B3" s="8" t="n">
        <v>133900</v>
      </c>
    </row>
    <row r="4" spans="1:2">
      <c r="A4" s="4" t="s">
        <v>473</v>
      </c>
      <c r="B4" s="6" t="n">
        <v>133912</v>
      </c>
    </row>
    <row r="5" spans="1:2">
      <c r="A5" s="4" t="s">
        <v>444</v>
      </c>
    </row>
    <row r="6" spans="1:2">
      <c r="A6" s="3" t="s">
        <v>472</v>
      </c>
    </row>
    <row r="7" spans="1:2">
      <c r="A7" s="4" t="s">
        <v>426</v>
      </c>
      <c r="B7" s="6" t="n">
        <v>119034</v>
      </c>
    </row>
    <row r="8" spans="1:2">
      <c r="A8" s="4" t="s">
        <v>433</v>
      </c>
    </row>
    <row r="9" spans="1:2">
      <c r="A9" s="3" t="s">
        <v>472</v>
      </c>
    </row>
    <row r="10" spans="1:2">
      <c r="A10" s="4" t="s">
        <v>438</v>
      </c>
      <c r="B10" s="8" t="n">
        <v>14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37</v>
      </c>
      <c r="C2" s="2" t="s">
        <v>80</v>
      </c>
      <c r="D2" s="2" t="s">
        <v>475</v>
      </c>
    </row>
    <row r="3" spans="1:4">
      <c r="A3" s="4" t="s">
        <v>433</v>
      </c>
    </row>
    <row r="4" spans="1:4">
      <c r="A4" s="3" t="s">
        <v>476</v>
      </c>
    </row>
    <row r="5" spans="1:4">
      <c r="A5" s="4" t="s">
        <v>477</v>
      </c>
      <c r="B5" s="8" t="n">
        <v>45568</v>
      </c>
      <c r="C5" s="8" t="n">
        <v>41572</v>
      </c>
    </row>
    <row r="6" spans="1:4">
      <c r="A6" s="4" t="s">
        <v>478</v>
      </c>
      <c r="B6" s="8" t="n">
        <v>1644</v>
      </c>
      <c r="C6" s="6" t="n">
        <v>1058</v>
      </c>
    </row>
    <row r="7" spans="1:4">
      <c r="A7" s="4" t="s">
        <v>439</v>
      </c>
    </row>
    <row r="8" spans="1:4">
      <c r="A8" s="3" t="s">
        <v>476</v>
      </c>
    </row>
    <row r="9" spans="1:4">
      <c r="A9" s="4" t="s">
        <v>477</v>
      </c>
      <c r="C9" s="6" t="n">
        <v>40741</v>
      </c>
      <c r="D9" s="8" t="n">
        <v>37646</v>
      </c>
    </row>
    <row r="10" spans="1:4">
      <c r="A10" s="4" t="s">
        <v>478</v>
      </c>
      <c r="C10" s="8" t="n">
        <v>-606</v>
      </c>
      <c r="D10" s="8" t="n">
        <v>-30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79</v>
      </c>
      <c r="B1" s="2" t="s">
        <v>1</v>
      </c>
    </row>
    <row r="2" spans="1:2">
      <c r="B2" s="2" t="s">
        <v>480</v>
      </c>
    </row>
    <row r="3" spans="1:2">
      <c r="A3" s="3" t="s">
        <v>481</v>
      </c>
    </row>
    <row r="4" spans="1:2">
      <c r="A4" s="4" t="s">
        <v>482</v>
      </c>
      <c r="B4" s="6" t="n">
        <v>141</v>
      </c>
    </row>
    <row r="5" spans="1:2">
      <c r="A5" s="4" t="s">
        <v>483</v>
      </c>
    </row>
    <row r="6" spans="1:2">
      <c r="A6" s="3" t="s">
        <v>481</v>
      </c>
    </row>
    <row r="7" spans="1:2">
      <c r="A7" s="4" t="s">
        <v>484</v>
      </c>
      <c r="B7" s="6" t="n">
        <v>1</v>
      </c>
    </row>
    <row r="8" spans="1:2">
      <c r="A8" s="4" t="s">
        <v>485</v>
      </c>
    </row>
    <row r="9" spans="1:2">
      <c r="A9" s="3" t="s">
        <v>481</v>
      </c>
    </row>
    <row r="10" spans="1:2">
      <c r="A10" s="4" t="s">
        <v>486</v>
      </c>
      <c r="B10" s="4" t="s">
        <v>487</v>
      </c>
    </row>
    <row r="11" spans="1:2">
      <c r="A11" s="4" t="s">
        <v>488</v>
      </c>
    </row>
    <row r="12" spans="1:2">
      <c r="A12" s="3" t="s">
        <v>481</v>
      </c>
    </row>
    <row r="13" spans="1:2">
      <c r="A13" s="4" t="s">
        <v>486</v>
      </c>
      <c r="B13" s="4" t="s">
        <v>489</v>
      </c>
    </row>
    <row r="14" spans="1:2">
      <c r="A14" s="4" t="s">
        <v>490</v>
      </c>
    </row>
    <row r="15" spans="1:2">
      <c r="A15" s="3" t="s">
        <v>481</v>
      </c>
    </row>
    <row r="16" spans="1:2">
      <c r="A16" s="4" t="s">
        <v>486</v>
      </c>
      <c r="B16" s="4" t="s">
        <v>491</v>
      </c>
    </row>
    <row r="17" spans="1:2">
      <c r="A17" s="4" t="s">
        <v>492</v>
      </c>
    </row>
    <row r="18" spans="1:2">
      <c r="A18" s="3" t="s">
        <v>481</v>
      </c>
    </row>
    <row r="19" spans="1:2">
      <c r="A19" s="4" t="s">
        <v>486</v>
      </c>
      <c r="B19" s="4" t="s">
        <v>493</v>
      </c>
    </row>
    <row r="20" spans="1:2">
      <c r="A20" s="4" t="s">
        <v>494</v>
      </c>
    </row>
    <row r="21" spans="1:2">
      <c r="A21" s="3" t="s">
        <v>481</v>
      </c>
    </row>
    <row r="22" spans="1:2">
      <c r="A22" s="4" t="s">
        <v>486</v>
      </c>
      <c r="B22" s="4" t="s">
        <v>489</v>
      </c>
    </row>
    <row r="23" spans="1:2">
      <c r="A23" s="4" t="s">
        <v>495</v>
      </c>
    </row>
    <row r="24" spans="1:2">
      <c r="A24" s="3" t="s">
        <v>481</v>
      </c>
    </row>
    <row r="25" spans="1:2">
      <c r="A25" s="4" t="s">
        <v>486</v>
      </c>
      <c r="B25" s="4" t="s">
        <v>493</v>
      </c>
    </row>
    <row r="26" spans="1:2">
      <c r="A26" s="4" t="s">
        <v>482</v>
      </c>
      <c r="B26" s="6"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96</v>
      </c>
      <c r="B1" s="2" t="s">
        <v>1</v>
      </c>
    </row>
    <row r="2" spans="1:3">
      <c r="B2" s="2" t="s">
        <v>2</v>
      </c>
      <c r="C2" s="2" t="s">
        <v>37</v>
      </c>
    </row>
    <row r="3" spans="1:3">
      <c r="A3" s="3" t="s">
        <v>497</v>
      </c>
    </row>
    <row r="4" spans="1:3">
      <c r="A4" s="4" t="s">
        <v>498</v>
      </c>
      <c r="B4" s="8" t="n">
        <v>63868</v>
      </c>
      <c r="C4" s="8" t="n">
        <v>62850</v>
      </c>
    </row>
    <row r="5" spans="1:3">
      <c r="A5" s="4" t="s">
        <v>499</v>
      </c>
      <c r="B5" s="6" t="n">
        <v>3497</v>
      </c>
      <c r="C5" s="6" t="n">
        <v>4019</v>
      </c>
    </row>
    <row r="6" spans="1:3">
      <c r="A6" s="4" t="s">
        <v>500</v>
      </c>
      <c r="B6" s="6" t="n">
        <v>22500</v>
      </c>
    </row>
    <row r="7" spans="1:3">
      <c r="A7" s="4" t="s">
        <v>501</v>
      </c>
      <c r="B7" s="8" t="n">
        <v>1897</v>
      </c>
      <c r="C7" s="8" t="n">
        <v>1678</v>
      </c>
    </row>
    <row r="8" spans="1:3">
      <c r="A8" s="4" t="s">
        <v>502</v>
      </c>
      <c r="B8" s="4" t="s">
        <v>430</v>
      </c>
      <c r="C8" s="4" t="s">
        <v>431</v>
      </c>
    </row>
    <row r="9" spans="1:3">
      <c r="A9" s="4" t="s">
        <v>503</v>
      </c>
    </row>
    <row r="10" spans="1:3">
      <c r="A10" s="3" t="s">
        <v>497</v>
      </c>
    </row>
    <row r="11" spans="1:3">
      <c r="A11" s="4" t="s">
        <v>498</v>
      </c>
      <c r="B11" s="8" t="n">
        <v>58387</v>
      </c>
      <c r="C11" s="8" t="n">
        <v>56443</v>
      </c>
    </row>
    <row r="12" spans="1:3">
      <c r="A12" s="4" t="s">
        <v>500</v>
      </c>
      <c r="B12" s="8" t="n">
        <v>19389</v>
      </c>
      <c r="C12" s="8" t="n">
        <v>13899</v>
      </c>
    </row>
    <row r="13" spans="1:3">
      <c r="A13" s="4" t="s">
        <v>504</v>
      </c>
      <c r="B13" s="4" t="s">
        <v>505</v>
      </c>
      <c r="C13" s="4" t="s">
        <v>506</v>
      </c>
    </row>
    <row r="14" spans="1:3">
      <c r="A14" s="4" t="s">
        <v>461</v>
      </c>
    </row>
    <row r="15" spans="1:3">
      <c r="A15" s="3" t="s">
        <v>497</v>
      </c>
    </row>
    <row r="16" spans="1:3">
      <c r="A16" s="4" t="s">
        <v>498</v>
      </c>
      <c r="B16" s="8" t="n">
        <v>5481</v>
      </c>
      <c r="C16" s="8" t="n">
        <v>6407</v>
      </c>
    </row>
    <row r="17" spans="1:3">
      <c r="A17" s="4" t="s">
        <v>500</v>
      </c>
      <c r="B17" s="8" t="n">
        <v>3128</v>
      </c>
      <c r="C17" s="8" t="n">
        <v>2519</v>
      </c>
    </row>
    <row r="18" spans="1:3">
      <c r="A18" s="4" t="s">
        <v>504</v>
      </c>
      <c r="B18" s="4" t="s">
        <v>505</v>
      </c>
      <c r="C18"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80</v>
      </c>
    </row>
    <row r="3" spans="1:4">
      <c r="A3" s="3" t="s">
        <v>497</v>
      </c>
    </row>
    <row r="4" spans="1:4">
      <c r="A4" s="4" t="s">
        <v>509</v>
      </c>
      <c r="B4" s="8" t="n">
        <v>595</v>
      </c>
      <c r="C4" s="8" t="n">
        <v>561</v>
      </c>
      <c r="D4" s="8" t="n">
        <v>541</v>
      </c>
    </row>
    <row r="5" spans="1:4">
      <c r="A5" s="4" t="s">
        <v>458</v>
      </c>
    </row>
    <row r="6" spans="1:4">
      <c r="A6" s="3" t="s">
        <v>497</v>
      </c>
    </row>
    <row r="7" spans="1:4">
      <c r="A7" s="4" t="s">
        <v>510</v>
      </c>
      <c r="B7" s="6" t="n">
        <v>6081</v>
      </c>
      <c r="C7" s="6" t="n">
        <v>5001</v>
      </c>
      <c r="D7" s="6" t="n">
        <v>4204</v>
      </c>
    </row>
    <row r="8" spans="1:4">
      <c r="A8" s="4" t="s">
        <v>461</v>
      </c>
    </row>
    <row r="9" spans="1:4">
      <c r="A9" s="3" t="s">
        <v>497</v>
      </c>
    </row>
    <row r="10" spans="1:4">
      <c r="A10" s="4" t="s">
        <v>510</v>
      </c>
      <c r="B10" s="8" t="n">
        <v>782</v>
      </c>
      <c r="C10" s="8" t="n">
        <v>835</v>
      </c>
      <c r="D10" s="8" t="n">
        <v>7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40</v>
      </c>
    </row>
    <row r="2" spans="1:2">
      <c r="A2" s="3" t="s">
        <v>512</v>
      </c>
    </row>
    <row r="3" spans="1:2">
      <c r="A3" s="4" t="s">
        <v>513</v>
      </c>
      <c r="B3" s="8" t="n">
        <v>495</v>
      </c>
    </row>
    <row r="4" spans="1:2">
      <c r="A4" s="4" t="s">
        <v>514</v>
      </c>
      <c r="B4" s="6" t="n">
        <v>419</v>
      </c>
    </row>
    <row r="5" spans="1:2">
      <c r="A5" s="4" t="s">
        <v>515</v>
      </c>
      <c r="B5" s="6" t="n">
        <v>401</v>
      </c>
    </row>
    <row r="6" spans="1:2">
      <c r="A6" s="4" t="s">
        <v>516</v>
      </c>
      <c r="B6" s="6" t="n">
        <v>320</v>
      </c>
    </row>
    <row r="7" spans="1:2">
      <c r="A7" s="4" t="s">
        <v>517</v>
      </c>
      <c r="B7" s="6" t="n">
        <v>308</v>
      </c>
    </row>
    <row r="8" spans="1:2">
      <c r="A8" s="4" t="s">
        <v>458</v>
      </c>
    </row>
    <row r="9" spans="1:2">
      <c r="A9" s="3" t="s">
        <v>518</v>
      </c>
    </row>
    <row r="10" spans="1:2">
      <c r="A10" s="4" t="s">
        <v>513</v>
      </c>
      <c r="B10" s="6" t="n">
        <v>5856</v>
      </c>
    </row>
    <row r="11" spans="1:2">
      <c r="A11" s="4" t="s">
        <v>514</v>
      </c>
      <c r="B11" s="6" t="n">
        <v>5649</v>
      </c>
    </row>
    <row r="12" spans="1:2">
      <c r="A12" s="4" t="s">
        <v>515</v>
      </c>
      <c r="B12" s="6" t="n">
        <v>5587</v>
      </c>
    </row>
    <row r="13" spans="1:2">
      <c r="A13" s="4" t="s">
        <v>516</v>
      </c>
      <c r="B13" s="6" t="n">
        <v>5390</v>
      </c>
    </row>
    <row r="14" spans="1:2">
      <c r="A14" s="4" t="s">
        <v>517</v>
      </c>
      <c r="B14" s="6" t="n">
        <v>5086</v>
      </c>
    </row>
    <row r="15" spans="1:2">
      <c r="A15" s="4" t="s">
        <v>461</v>
      </c>
    </row>
    <row r="16" spans="1:2">
      <c r="A16" s="3" t="s">
        <v>518</v>
      </c>
    </row>
    <row r="17" spans="1:2">
      <c r="A17" s="4" t="s">
        <v>513</v>
      </c>
      <c r="B17" s="6" t="n">
        <v>567</v>
      </c>
    </row>
    <row r="18" spans="1:2">
      <c r="A18" s="4" t="s">
        <v>514</v>
      </c>
      <c r="B18" s="6" t="n">
        <v>515</v>
      </c>
    </row>
    <row r="19" spans="1:2">
      <c r="A19" s="4" t="s">
        <v>515</v>
      </c>
      <c r="B19" s="6" t="n">
        <v>499</v>
      </c>
    </row>
    <row r="20" spans="1:2">
      <c r="A20" s="4" t="s">
        <v>516</v>
      </c>
      <c r="B20" s="6" t="n">
        <v>488</v>
      </c>
    </row>
    <row r="21" spans="1:2">
      <c r="A21" s="4" t="s">
        <v>517</v>
      </c>
      <c r="B21" s="8" t="n">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46"/>
    <col customWidth="1" max="6" min="6" width="15"/>
    <col customWidth="1" max="7" min="7" width="27"/>
    <col customWidth="1" max="8" min="8" width="15"/>
    <col customWidth="1" max="9" min="9" width="27"/>
  </cols>
  <sheetData>
    <row r="1" spans="1:9">
      <c r="A1" s="1" t="s">
        <v>109</v>
      </c>
      <c r="B1" s="2" t="s">
        <v>110</v>
      </c>
      <c r="C1" s="2" t="s">
        <v>111</v>
      </c>
      <c r="D1" s="2" t="s">
        <v>112</v>
      </c>
      <c r="E1" s="2" t="s">
        <v>113</v>
      </c>
      <c r="F1" s="2" t="s">
        <v>33</v>
      </c>
      <c r="G1" s="2" t="s">
        <v>114</v>
      </c>
      <c r="H1" s="2" t="s">
        <v>35</v>
      </c>
      <c r="I1" s="2" t="s">
        <v>115</v>
      </c>
    </row>
    <row r="2" spans="1:9">
      <c r="A2" s="4" t="s">
        <v>116</v>
      </c>
      <c r="G2" s="6" t="n">
        <v>9292168</v>
      </c>
      <c r="I2" s="6" t="n">
        <v>0</v>
      </c>
    </row>
    <row r="3" spans="1:9">
      <c r="A3" s="4" t="s">
        <v>117</v>
      </c>
      <c r="B3" s="8" t="n">
        <v>168283</v>
      </c>
      <c r="C3" s="8" t="n">
        <v>199677</v>
      </c>
      <c r="D3" s="8" t="n">
        <v>-30354</v>
      </c>
      <c r="E3" s="8" t="n">
        <v>-1133</v>
      </c>
      <c r="G3" s="8" t="n">
        <v>93</v>
      </c>
      <c r="I3" s="8" t="n">
        <v>0</v>
      </c>
    </row>
    <row r="4" spans="1:9">
      <c r="A4" s="3" t="s">
        <v>118</v>
      </c>
    </row>
    <row r="5" spans="1:9">
      <c r="A5" s="4" t="s">
        <v>119</v>
      </c>
      <c r="G5" s="6" t="n">
        <v>3229602</v>
      </c>
      <c r="I5" s="6" t="n">
        <v>321223</v>
      </c>
    </row>
    <row r="6" spans="1:9">
      <c r="A6" s="4" t="s">
        <v>120</v>
      </c>
      <c r="B6" s="6" t="n">
        <v>90027</v>
      </c>
      <c r="C6" s="6" t="n">
        <v>89992</v>
      </c>
      <c r="G6" s="8" t="n">
        <v>32</v>
      </c>
      <c r="I6" s="8" t="n">
        <v>3</v>
      </c>
    </row>
    <row r="7" spans="1:9">
      <c r="A7" s="4" t="s">
        <v>121</v>
      </c>
      <c r="B7" s="6" t="n">
        <v>-17442</v>
      </c>
      <c r="D7" s="6" t="n">
        <v>-17442</v>
      </c>
    </row>
    <row r="8" spans="1:9">
      <c r="A8" s="4" t="s">
        <v>122</v>
      </c>
      <c r="B8" s="6" t="n">
        <v>-6333</v>
      </c>
      <c r="C8" s="6" t="n">
        <v>-6333</v>
      </c>
    </row>
    <row r="9" spans="1:9">
      <c r="A9" s="4" t="s">
        <v>123</v>
      </c>
      <c r="B9" s="6" t="n">
        <v>-1816</v>
      </c>
      <c r="C9" s="6" t="n">
        <v>-1816</v>
      </c>
    </row>
    <row r="10" spans="1:9">
      <c r="A10" s="4" t="s">
        <v>124</v>
      </c>
      <c r="B10" s="8" t="n">
        <v>-322</v>
      </c>
      <c r="C10" s="6" t="n">
        <v>-322</v>
      </c>
    </row>
    <row r="11" spans="1:9">
      <c r="A11" s="4" t="s">
        <v>125</v>
      </c>
      <c r="B11" s="6" t="n">
        <v>-194000</v>
      </c>
      <c r="G11" s="6" t="n">
        <v>-194191</v>
      </c>
    </row>
    <row r="12" spans="1:9">
      <c r="A12" s="4" t="s">
        <v>126</v>
      </c>
      <c r="B12" s="8" t="n">
        <v>-4624</v>
      </c>
      <c r="C12" s="6" t="n">
        <v>-4622</v>
      </c>
      <c r="G12" s="8" t="n">
        <v>-2</v>
      </c>
    </row>
    <row r="13" spans="1:9">
      <c r="A13" s="4" t="s">
        <v>127</v>
      </c>
      <c r="B13" s="6" t="n">
        <v>-3973</v>
      </c>
      <c r="C13" s="6" t="n">
        <v>-3973</v>
      </c>
    </row>
    <row r="14" spans="1:9">
      <c r="A14" s="4" t="s">
        <v>128</v>
      </c>
      <c r="B14" s="6" t="n">
        <v>-448</v>
      </c>
      <c r="D14" s="6" t="n">
        <v>-1185</v>
      </c>
      <c r="E14" s="6" t="n">
        <v>737</v>
      </c>
    </row>
    <row r="15" spans="1:9">
      <c r="A15" s="4" t="s">
        <v>129</v>
      </c>
      <c r="G15" s="6" t="n">
        <v>12327579</v>
      </c>
      <c r="I15" s="6" t="n">
        <v>321223</v>
      </c>
    </row>
    <row r="16" spans="1:9">
      <c r="A16" s="4" t="s">
        <v>130</v>
      </c>
      <c r="B16" s="6" t="n">
        <v>223352</v>
      </c>
      <c r="C16" s="6" t="n">
        <v>272603</v>
      </c>
      <c r="D16" s="6" t="n">
        <v>-48981</v>
      </c>
      <c r="E16" s="6" t="n">
        <v>-396</v>
      </c>
      <c r="G16" s="8" t="n">
        <v>123</v>
      </c>
      <c r="I16" s="8" t="n">
        <v>3</v>
      </c>
    </row>
    <row r="17" spans="1:9">
      <c r="A17" s="3" t="s">
        <v>118</v>
      </c>
    </row>
    <row r="18" spans="1:9">
      <c r="A18" s="4" t="s">
        <v>119</v>
      </c>
      <c r="G18" s="6" t="n">
        <v>2405868</v>
      </c>
      <c r="I18" s="6" t="n">
        <v>1026697</v>
      </c>
    </row>
    <row r="19" spans="1:9">
      <c r="A19" s="4" t="s">
        <v>120</v>
      </c>
      <c r="B19" s="6" t="n">
        <v>87947</v>
      </c>
      <c r="C19" s="6" t="n">
        <v>87913</v>
      </c>
      <c r="G19" s="8" t="n">
        <v>24</v>
      </c>
      <c r="I19" s="8" t="n">
        <v>10</v>
      </c>
    </row>
    <row r="20" spans="1:9">
      <c r="A20" s="4" t="s">
        <v>121</v>
      </c>
      <c r="B20" s="6" t="n">
        <v>-22550</v>
      </c>
      <c r="D20" s="6" t="n">
        <v>-22550</v>
      </c>
    </row>
    <row r="21" spans="1:9">
      <c r="A21" s="4" t="s">
        <v>122</v>
      </c>
      <c r="B21" s="6" t="n">
        <v>-5574</v>
      </c>
      <c r="C21" s="6" t="n">
        <v>-5574</v>
      </c>
    </row>
    <row r="22" spans="1:9">
      <c r="A22" s="4" t="s">
        <v>123</v>
      </c>
      <c r="B22" s="6" t="n">
        <v>-1766</v>
      </c>
      <c r="C22" s="6" t="n">
        <v>-1766</v>
      </c>
    </row>
    <row r="23" spans="1:9">
      <c r="A23" s="4" t="s">
        <v>124</v>
      </c>
      <c r="B23" s="8" t="n">
        <v>-1013</v>
      </c>
      <c r="C23" s="6" t="n">
        <v>-1013</v>
      </c>
    </row>
    <row r="24" spans="1:9">
      <c r="A24" s="4" t="s">
        <v>125</v>
      </c>
      <c r="B24" s="6" t="n">
        <v>-492000</v>
      </c>
      <c r="G24" s="6" t="n">
        <v>-491559</v>
      </c>
    </row>
    <row r="25" spans="1:9">
      <c r="A25" s="4" t="s">
        <v>126</v>
      </c>
      <c r="B25" s="8" t="n">
        <v>-11703</v>
      </c>
      <c r="C25" s="6" t="n">
        <v>-11698</v>
      </c>
      <c r="G25" s="8" t="n">
        <v>-5</v>
      </c>
    </row>
    <row r="26" spans="1:9">
      <c r="A26" s="4" t="s">
        <v>127</v>
      </c>
      <c r="B26" s="6" t="n">
        <v>1007</v>
      </c>
      <c r="C26" s="6" t="n">
        <v>1007</v>
      </c>
    </row>
    <row r="27" spans="1:9">
      <c r="A27" s="4" t="s">
        <v>128</v>
      </c>
      <c r="B27" s="6" t="n">
        <v>2718</v>
      </c>
      <c r="D27" s="6" t="n">
        <v>1509</v>
      </c>
      <c r="E27" s="6" t="n">
        <v>1209</v>
      </c>
    </row>
    <row r="28" spans="1:9">
      <c r="A28" s="4" t="s">
        <v>131</v>
      </c>
      <c r="F28" s="6" t="n">
        <v>14241888</v>
      </c>
      <c r="G28" s="6" t="n">
        <v>14241888</v>
      </c>
      <c r="H28" s="6" t="n">
        <v>1347920</v>
      </c>
      <c r="I28" s="6" t="n">
        <v>1347920</v>
      </c>
    </row>
    <row r="29" spans="1:9">
      <c r="A29" s="4" t="s">
        <v>132</v>
      </c>
      <c r="B29" s="6" t="n">
        <v>272418</v>
      </c>
      <c r="C29" s="6" t="n">
        <v>341472</v>
      </c>
      <c r="D29" s="6" t="n">
        <v>-70022</v>
      </c>
      <c r="E29" s="6" t="n">
        <v>813</v>
      </c>
      <c r="G29" s="8" t="n">
        <v>142</v>
      </c>
      <c r="I29" s="8" t="n">
        <v>13</v>
      </c>
    </row>
    <row r="30" spans="1:9">
      <c r="A30" s="3" t="s">
        <v>118</v>
      </c>
    </row>
    <row r="31" spans="1:9">
      <c r="A31" s="4" t="s">
        <v>119</v>
      </c>
      <c r="G31" s="6" t="n">
        <v>1246784</v>
      </c>
      <c r="I31" s="6" t="n">
        <v>570374</v>
      </c>
    </row>
    <row r="32" spans="1:9">
      <c r="A32" s="4" t="s">
        <v>120</v>
      </c>
      <c r="B32" s="6" t="n">
        <v>43394</v>
      </c>
      <c r="C32" s="6" t="n">
        <v>43375</v>
      </c>
      <c r="G32" s="8" t="n">
        <v>13</v>
      </c>
      <c r="I32" s="8" t="n">
        <v>6</v>
      </c>
    </row>
    <row r="33" spans="1:9">
      <c r="A33" s="4" t="s">
        <v>121</v>
      </c>
      <c r="B33" s="6" t="n">
        <v>-25367</v>
      </c>
      <c r="D33" s="6" t="n">
        <v>-25367</v>
      </c>
    </row>
    <row r="34" spans="1:9">
      <c r="A34" s="4" t="s">
        <v>122</v>
      </c>
      <c r="B34" s="6" t="n">
        <v>-2136</v>
      </c>
      <c r="C34" s="6" t="n">
        <v>-2136</v>
      </c>
    </row>
    <row r="35" spans="1:9">
      <c r="A35" s="4" t="s">
        <v>123</v>
      </c>
      <c r="B35" s="6" t="n">
        <v>-873</v>
      </c>
      <c r="C35" s="6" t="n">
        <v>-873</v>
      </c>
    </row>
    <row r="36" spans="1:9">
      <c r="A36" s="4" t="s">
        <v>124</v>
      </c>
      <c r="B36" s="8" t="n">
        <v>-493</v>
      </c>
      <c r="C36" s="6" t="n">
        <v>-493</v>
      </c>
    </row>
    <row r="37" spans="1:9">
      <c r="A37" s="4" t="s">
        <v>125</v>
      </c>
      <c r="B37" s="6" t="n">
        <v>-514000</v>
      </c>
      <c r="G37" s="6" t="n">
        <v>-510167</v>
      </c>
      <c r="I37" s="6" t="n">
        <v>-3416</v>
      </c>
    </row>
    <row r="38" spans="1:9">
      <c r="A38" s="4" t="s">
        <v>126</v>
      </c>
      <c r="B38" s="8" t="n">
        <v>-11502</v>
      </c>
      <c r="C38" s="6" t="n">
        <v>-11497</v>
      </c>
      <c r="G38" s="8" t="n">
        <v>-5</v>
      </c>
      <c r="I38" s="8" t="n">
        <v>0</v>
      </c>
    </row>
    <row r="39" spans="1:9">
      <c r="A39" s="4" t="s">
        <v>133</v>
      </c>
      <c r="G39" s="6" t="n">
        <v>3550</v>
      </c>
    </row>
    <row r="40" spans="1:9">
      <c r="A40" s="4" t="s">
        <v>134</v>
      </c>
      <c r="B40" s="6" t="n">
        <v>20</v>
      </c>
      <c r="C40" s="6" t="n">
        <v>20</v>
      </c>
    </row>
    <row r="41" spans="1:9">
      <c r="A41" s="4" t="s">
        <v>127</v>
      </c>
      <c r="B41" s="6" t="n">
        <v>-230</v>
      </c>
      <c r="C41" s="6" t="n">
        <v>-230</v>
      </c>
    </row>
    <row r="42" spans="1:9">
      <c r="A42" s="4" t="s">
        <v>128</v>
      </c>
      <c r="B42" s="6" t="n">
        <v>-2242</v>
      </c>
      <c r="D42" s="6" t="n">
        <v>-1064</v>
      </c>
      <c r="E42" s="6" t="n">
        <v>-1178</v>
      </c>
    </row>
    <row r="43" spans="1:9">
      <c r="A43" s="4" t="s">
        <v>135</v>
      </c>
      <c r="F43" s="6" t="n">
        <v>14982055</v>
      </c>
      <c r="G43" s="6" t="n">
        <v>14982055</v>
      </c>
      <c r="H43" s="6" t="n">
        <v>1914878</v>
      </c>
      <c r="I43" s="6" t="n">
        <v>1914878</v>
      </c>
    </row>
    <row r="44" spans="1:9">
      <c r="A44" s="4" t="s">
        <v>136</v>
      </c>
      <c r="B44" s="8" t="n">
        <v>272989</v>
      </c>
      <c r="C44" s="8" t="n">
        <v>369638</v>
      </c>
      <c r="D44" s="8" t="n">
        <v>-96485</v>
      </c>
      <c r="E44" s="8" t="n">
        <v>-333</v>
      </c>
      <c r="G44" s="8" t="n">
        <v>150</v>
      </c>
      <c r="I44" s="8"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9</v>
      </c>
      <c r="B1" s="2" t="s">
        <v>1</v>
      </c>
    </row>
    <row r="2" spans="1:3">
      <c r="B2" s="2" t="s">
        <v>2</v>
      </c>
      <c r="C2" s="2" t="s">
        <v>37</v>
      </c>
    </row>
    <row r="3" spans="1:3">
      <c r="A3" s="3" t="s">
        <v>376</v>
      </c>
    </row>
    <row r="4" spans="1:3">
      <c r="A4" s="4" t="s">
        <v>520</v>
      </c>
      <c r="B4" s="8" t="n">
        <v>348492</v>
      </c>
      <c r="C4" s="8" t="n">
        <v>308559</v>
      </c>
    </row>
    <row r="5" spans="1:3">
      <c r="A5" s="4" t="s">
        <v>521</v>
      </c>
      <c r="B5" s="4" t="s">
        <v>522</v>
      </c>
    </row>
    <row r="6" spans="1:3">
      <c r="A6" s="4" t="s">
        <v>523</v>
      </c>
      <c r="B6" s="4" t="s">
        <v>524</v>
      </c>
    </row>
    <row r="7" spans="1:3">
      <c r="A7" s="4" t="s">
        <v>525</v>
      </c>
      <c r="B7" s="8" t="n">
        <v>350600</v>
      </c>
      <c r="C7" s="6" t="n">
        <v>309600</v>
      </c>
    </row>
    <row r="8" spans="1:3">
      <c r="A8" s="4" t="s">
        <v>526</v>
      </c>
    </row>
    <row r="9" spans="1:3">
      <c r="A9" s="3" t="s">
        <v>376</v>
      </c>
    </row>
    <row r="10" spans="1:3">
      <c r="A10" s="4" t="s">
        <v>525</v>
      </c>
      <c r="B10" s="6" t="n">
        <v>92600</v>
      </c>
      <c r="C10" s="8" t="n">
        <v>92600</v>
      </c>
    </row>
    <row r="11" spans="1:3">
      <c r="A11" s="4" t="s">
        <v>527</v>
      </c>
      <c r="B11" s="8" t="n">
        <v>156500</v>
      </c>
    </row>
    <row r="12" spans="1:3">
      <c r="A12" s="4" t="s">
        <v>528</v>
      </c>
    </row>
    <row r="13" spans="1:3">
      <c r="A13" s="3" t="s">
        <v>376</v>
      </c>
    </row>
    <row r="14" spans="1:3">
      <c r="A14" s="4" t="s">
        <v>529</v>
      </c>
      <c r="B14" s="4" t="s">
        <v>530</v>
      </c>
    </row>
    <row r="15" spans="1:3">
      <c r="A15" s="4" t="s">
        <v>531</v>
      </c>
    </row>
    <row r="16" spans="1:3">
      <c r="A16" s="3" t="s">
        <v>376</v>
      </c>
    </row>
    <row r="17" spans="1:3">
      <c r="A17" s="4" t="s">
        <v>529</v>
      </c>
      <c r="B17" s="4" t="s">
        <v>532</v>
      </c>
    </row>
    <row r="18" spans="1:3">
      <c r="A18" s="4" t="s">
        <v>533</v>
      </c>
    </row>
    <row r="19" spans="1:3">
      <c r="A19" s="3" t="s">
        <v>376</v>
      </c>
    </row>
    <row r="20" spans="1:3">
      <c r="A20" s="4" t="s">
        <v>525</v>
      </c>
      <c r="B20" s="8" t="n">
        <v>21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4</v>
      </c>
      <c r="B1" s="2" t="s">
        <v>1</v>
      </c>
    </row>
    <row r="2" spans="1:4">
      <c r="B2" s="2" t="s">
        <v>535</v>
      </c>
      <c r="C2" s="2" t="s">
        <v>141</v>
      </c>
      <c r="D2" s="2" t="s">
        <v>142</v>
      </c>
    </row>
    <row r="3" spans="1:4">
      <c r="A3" s="3" t="s">
        <v>209</v>
      </c>
    </row>
    <row r="4" spans="1:4">
      <c r="A4" s="4" t="s">
        <v>536</v>
      </c>
      <c r="B4" s="6" t="n">
        <v>1</v>
      </c>
    </row>
    <row r="5" spans="1:4">
      <c r="A5" s="4" t="s">
        <v>537</v>
      </c>
      <c r="B5" s="6" t="n">
        <v>3</v>
      </c>
    </row>
    <row r="6" spans="1:4">
      <c r="A6" s="3" t="s">
        <v>538</v>
      </c>
    </row>
    <row r="7" spans="1:4">
      <c r="A7" s="4" t="s">
        <v>539</v>
      </c>
      <c r="B7" s="8" t="n">
        <v>238</v>
      </c>
      <c r="C7" s="8" t="n">
        <v>-659</v>
      </c>
      <c r="D7" s="8" t="n">
        <v>-1508</v>
      </c>
    </row>
    <row r="8" spans="1:4">
      <c r="A8" s="4" t="s">
        <v>540</v>
      </c>
      <c r="B8" s="6" t="n">
        <v>350</v>
      </c>
    </row>
    <row r="9" spans="1:4">
      <c r="A9" s="4" t="s">
        <v>541</v>
      </c>
    </row>
    <row r="10" spans="1:4">
      <c r="A10" s="3" t="s">
        <v>538</v>
      </c>
    </row>
    <row r="11" spans="1:4">
      <c r="A11" s="4" t="s">
        <v>542</v>
      </c>
      <c r="B11" s="6" t="n">
        <v>1200</v>
      </c>
    </row>
    <row r="12" spans="1:4">
      <c r="A12" s="4" t="s">
        <v>543</v>
      </c>
    </row>
    <row r="13" spans="1:4">
      <c r="A13" s="3" t="s">
        <v>538</v>
      </c>
    </row>
    <row r="14" spans="1:4">
      <c r="A14" s="4" t="s">
        <v>544</v>
      </c>
      <c r="B14" s="6" t="n">
        <v>141100</v>
      </c>
    </row>
    <row r="15" spans="1:4">
      <c r="A15" s="4" t="s">
        <v>545</v>
      </c>
      <c r="B15" s="6" t="n">
        <v>832</v>
      </c>
      <c r="C15" s="6" t="n">
        <v>845</v>
      </c>
    </row>
    <row r="16" spans="1:4">
      <c r="A16" s="4" t="s">
        <v>546</v>
      </c>
    </row>
    <row r="17" spans="1:4">
      <c r="A17" s="3" t="s">
        <v>538</v>
      </c>
    </row>
    <row r="18" spans="1:4">
      <c r="A18" s="4" t="s">
        <v>544</v>
      </c>
      <c r="B18" s="8" t="n">
        <v>100000</v>
      </c>
    </row>
    <row r="19" spans="1:4">
      <c r="A19" s="4" t="s">
        <v>547</v>
      </c>
      <c r="B19" s="4" t="s">
        <v>548</v>
      </c>
    </row>
    <row r="20" spans="1:4">
      <c r="A20" s="4" t="s">
        <v>549</v>
      </c>
      <c r="B20" s="8" t="n">
        <v>-1165</v>
      </c>
      <c r="C20" s="8" t="n">
        <v>0</v>
      </c>
    </row>
    <row r="21" spans="1:4">
      <c r="A21" s="4" t="s">
        <v>550</v>
      </c>
    </row>
    <row r="22" spans="1:4">
      <c r="A22" s="3" t="s">
        <v>538</v>
      </c>
    </row>
    <row r="23" spans="1:4">
      <c r="A23" s="4" t="s">
        <v>547</v>
      </c>
      <c r="B23" s="4" t="s">
        <v>551</v>
      </c>
    </row>
    <row r="24" spans="1:4">
      <c r="A24" s="4" t="s">
        <v>552</v>
      </c>
    </row>
    <row r="25" spans="1:4">
      <c r="A25" s="3" t="s">
        <v>538</v>
      </c>
    </row>
    <row r="26" spans="1:4">
      <c r="A26" s="4" t="s">
        <v>547</v>
      </c>
      <c r="B26" s="4" t="s">
        <v>5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7</v>
      </c>
      <c r="D2" s="2" t="s">
        <v>80</v>
      </c>
    </row>
    <row r="3" spans="1:4">
      <c r="A3" s="3" t="s">
        <v>555</v>
      </c>
    </row>
    <row r="4" spans="1:4">
      <c r="A4" s="4" t="s">
        <v>556</v>
      </c>
      <c r="B4" s="8" t="n">
        <v>309600</v>
      </c>
    </row>
    <row r="5" spans="1:4">
      <c r="A5" s="4" t="s">
        <v>557</v>
      </c>
      <c r="B5" s="6" t="n">
        <v>308559</v>
      </c>
    </row>
    <row r="6" spans="1:4">
      <c r="A6" s="4" t="s">
        <v>558</v>
      </c>
      <c r="B6" s="6" t="n">
        <v>300500</v>
      </c>
      <c r="C6" s="8" t="n">
        <v>134700</v>
      </c>
      <c r="D6" s="8" t="n">
        <v>98600</v>
      </c>
    </row>
    <row r="7" spans="1:4">
      <c r="A7" s="4" t="s">
        <v>559</v>
      </c>
      <c r="B7" s="6" t="n">
        <v>298770</v>
      </c>
    </row>
    <row r="8" spans="1:4">
      <c r="A8" s="4" t="s">
        <v>560</v>
      </c>
      <c r="B8" s="6" t="n">
        <v>-259500</v>
      </c>
    </row>
    <row r="9" spans="1:4">
      <c r="A9" s="4" t="s">
        <v>561</v>
      </c>
      <c r="B9" s="6" t="n">
        <v>-259375</v>
      </c>
    </row>
    <row r="10" spans="1:4">
      <c r="A10" s="4" t="s">
        <v>562</v>
      </c>
      <c r="B10" s="6" t="n">
        <v>538</v>
      </c>
    </row>
    <row r="11" spans="1:4">
      <c r="A11" s="4" t="s">
        <v>563</v>
      </c>
      <c r="B11" s="6" t="n">
        <v>350600</v>
      </c>
      <c r="C11" s="6" t="n">
        <v>309600</v>
      </c>
    </row>
    <row r="12" spans="1:4">
      <c r="A12" s="4" t="s">
        <v>564</v>
      </c>
      <c r="B12" s="6" t="n">
        <v>348492</v>
      </c>
      <c r="C12" s="6" t="n">
        <v>308559</v>
      </c>
    </row>
    <row r="13" spans="1:4">
      <c r="A13" s="4" t="s">
        <v>565</v>
      </c>
    </row>
    <row r="14" spans="1:4">
      <c r="A14" s="3" t="s">
        <v>555</v>
      </c>
    </row>
    <row r="15" spans="1:4">
      <c r="A15" s="4" t="s">
        <v>556</v>
      </c>
      <c r="B15" s="6" t="n">
        <v>217000</v>
      </c>
    </row>
    <row r="16" spans="1:4">
      <c r="A16" s="4" t="s">
        <v>566</v>
      </c>
      <c r="B16" s="6" t="n">
        <v>-446</v>
      </c>
    </row>
    <row r="17" spans="1:4">
      <c r="A17" s="4" t="s">
        <v>558</v>
      </c>
      <c r="B17" s="6" t="n">
        <v>300500</v>
      </c>
    </row>
    <row r="18" spans="1:4">
      <c r="A18" s="4" t="s">
        <v>567</v>
      </c>
      <c r="B18" s="6" t="n">
        <v>-1730</v>
      </c>
    </row>
    <row r="19" spans="1:4">
      <c r="A19" s="4" t="s">
        <v>560</v>
      </c>
      <c r="B19" s="6" t="n">
        <v>-259500</v>
      </c>
    </row>
    <row r="20" spans="1:4">
      <c r="A20" s="4" t="s">
        <v>568</v>
      </c>
      <c r="B20" s="6" t="n">
        <v>125</v>
      </c>
    </row>
    <row r="21" spans="1:4">
      <c r="A21" s="4" t="s">
        <v>148</v>
      </c>
      <c r="B21" s="6" t="n">
        <v>383</v>
      </c>
    </row>
    <row r="22" spans="1:4">
      <c r="A22" s="4" t="s">
        <v>563</v>
      </c>
      <c r="B22" s="6" t="n">
        <v>258000</v>
      </c>
      <c r="C22" s="6" t="n">
        <v>217000</v>
      </c>
    </row>
    <row r="23" spans="1:4">
      <c r="A23" s="4" t="s">
        <v>569</v>
      </c>
      <c r="B23" s="6" t="n">
        <v>-1668</v>
      </c>
      <c r="C23" s="6" t="n">
        <v>-446</v>
      </c>
    </row>
    <row r="24" spans="1:4">
      <c r="A24" s="4" t="s">
        <v>526</v>
      </c>
    </row>
    <row r="25" spans="1:4">
      <c r="A25" s="3" t="s">
        <v>555</v>
      </c>
    </row>
    <row r="26" spans="1:4">
      <c r="A26" s="4" t="s">
        <v>556</v>
      </c>
      <c r="B26" s="6" t="n">
        <v>92600</v>
      </c>
    </row>
    <row r="27" spans="1:4">
      <c r="A27" s="4" t="s">
        <v>566</v>
      </c>
      <c r="B27" s="6" t="n">
        <v>-595</v>
      </c>
    </row>
    <row r="28" spans="1:4">
      <c r="A28" s="4" t="s">
        <v>148</v>
      </c>
      <c r="B28" s="6" t="n">
        <v>155</v>
      </c>
    </row>
    <row r="29" spans="1:4">
      <c r="A29" s="4" t="s">
        <v>563</v>
      </c>
      <c r="B29" s="6" t="n">
        <v>92600</v>
      </c>
      <c r="C29" s="6" t="n">
        <v>92600</v>
      </c>
    </row>
    <row r="30" spans="1:4">
      <c r="A30" s="4" t="s">
        <v>569</v>
      </c>
      <c r="B30" s="8" t="n">
        <v>-440</v>
      </c>
      <c r="C30" s="8" t="n">
        <v>-5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0</v>
      </c>
      <c r="B1" s="2" t="s">
        <v>1</v>
      </c>
    </row>
    <row r="2" spans="1:3">
      <c r="B2" s="2" t="s">
        <v>140</v>
      </c>
      <c r="C2" s="2" t="s">
        <v>141</v>
      </c>
    </row>
    <row r="3" spans="1:3">
      <c r="A3" s="3" t="s">
        <v>376</v>
      </c>
    </row>
    <row r="4" spans="1:3">
      <c r="A4" s="4" t="s">
        <v>523</v>
      </c>
      <c r="B4" s="4" t="s">
        <v>524</v>
      </c>
    </row>
    <row r="5" spans="1:3">
      <c r="A5" s="4" t="s">
        <v>571</v>
      </c>
      <c r="B5" s="8" t="n">
        <v>350600000</v>
      </c>
      <c r="C5" s="8" t="n">
        <v>309600000</v>
      </c>
    </row>
    <row r="6" spans="1:3">
      <c r="A6" s="4" t="s">
        <v>565</v>
      </c>
    </row>
    <row r="7" spans="1:3">
      <c r="A7" s="3" t="s">
        <v>376</v>
      </c>
    </row>
    <row r="8" spans="1:3">
      <c r="A8" s="4" t="s">
        <v>571</v>
      </c>
      <c r="B8" s="6" t="n">
        <v>258000000</v>
      </c>
      <c r="C8" s="8" t="n">
        <v>217000000</v>
      </c>
    </row>
    <row r="9" spans="1:3">
      <c r="A9" s="4" t="s">
        <v>572</v>
      </c>
    </row>
    <row r="10" spans="1:3">
      <c r="A10" s="3" t="s">
        <v>376</v>
      </c>
    </row>
    <row r="11" spans="1:3">
      <c r="A11" s="4" t="s">
        <v>573</v>
      </c>
      <c r="B11" s="8" t="n">
        <v>350000000</v>
      </c>
    </row>
    <row r="12" spans="1:3">
      <c r="A12" s="4" t="s">
        <v>523</v>
      </c>
      <c r="B12" s="4" t="s">
        <v>574</v>
      </c>
    </row>
    <row r="13" spans="1:3">
      <c r="A13" s="4" t="s">
        <v>571</v>
      </c>
      <c r="B13" s="8" t="n">
        <v>258000000</v>
      </c>
    </row>
    <row r="14" spans="1:3">
      <c r="A14" s="4" t="s">
        <v>575</v>
      </c>
      <c r="B14" s="6" t="n">
        <v>92000000</v>
      </c>
    </row>
    <row r="15" spans="1:3">
      <c r="A15" s="4" t="s">
        <v>576</v>
      </c>
      <c r="B15" s="8" t="n">
        <v>225000000</v>
      </c>
    </row>
    <row r="16" spans="1:3">
      <c r="A16" s="4" t="s">
        <v>577</v>
      </c>
      <c r="B16" s="4" t="s">
        <v>578</v>
      </c>
    </row>
    <row r="17" spans="1:3">
      <c r="A17" s="4" t="s">
        <v>579</v>
      </c>
    </row>
    <row r="18" spans="1:3">
      <c r="A18" s="3" t="s">
        <v>376</v>
      </c>
    </row>
    <row r="19" spans="1:3">
      <c r="A19" s="4" t="s">
        <v>580</v>
      </c>
      <c r="B19" s="4" t="s">
        <v>581</v>
      </c>
    </row>
    <row r="20" spans="1:3">
      <c r="A20" s="4" t="s">
        <v>582</v>
      </c>
    </row>
    <row r="21" spans="1:3">
      <c r="A21" s="3" t="s">
        <v>376</v>
      </c>
    </row>
    <row r="22" spans="1:3">
      <c r="A22" s="4" t="s">
        <v>580</v>
      </c>
      <c r="B22" s="4" t="s">
        <v>583</v>
      </c>
    </row>
    <row r="23" spans="1:3">
      <c r="A23" s="4" t="s">
        <v>584</v>
      </c>
    </row>
    <row r="24" spans="1:3">
      <c r="A24" s="3" t="s">
        <v>376</v>
      </c>
    </row>
    <row r="25" spans="1:3">
      <c r="A25" s="4" t="s">
        <v>573</v>
      </c>
      <c r="B25" s="8" t="n">
        <v>130000000</v>
      </c>
    </row>
    <row r="26" spans="1:3">
      <c r="A26" s="4" t="s">
        <v>585</v>
      </c>
      <c r="B26" s="8" t="n">
        <v>38000000</v>
      </c>
    </row>
    <row r="27" spans="1:3">
      <c r="A27" s="4" t="s">
        <v>523</v>
      </c>
      <c r="B27" s="4" t="s">
        <v>586</v>
      </c>
    </row>
    <row r="28" spans="1:3">
      <c r="A28" s="4" t="s">
        <v>587</v>
      </c>
    </row>
    <row r="29" spans="1:3">
      <c r="A29" s="3" t="s">
        <v>376</v>
      </c>
    </row>
    <row r="30" spans="1:3">
      <c r="A30" s="4" t="s">
        <v>573</v>
      </c>
      <c r="B30" s="8" t="n">
        <v>220000000</v>
      </c>
    </row>
    <row r="31" spans="1:3">
      <c r="A31" s="4" t="s">
        <v>588</v>
      </c>
    </row>
    <row r="32" spans="1:3">
      <c r="A32" s="3" t="s">
        <v>376</v>
      </c>
    </row>
    <row r="33" spans="1:3">
      <c r="A33" s="4" t="s">
        <v>585</v>
      </c>
      <c r="B33" s="8" t="n">
        <v>220000000</v>
      </c>
    </row>
    <row r="34" spans="1:3">
      <c r="A34" s="4" t="s">
        <v>523</v>
      </c>
      <c r="B34" s="4" t="s">
        <v>574</v>
      </c>
    </row>
    <row r="35" spans="1:3">
      <c r="A35" s="4" t="s">
        <v>589</v>
      </c>
    </row>
    <row r="36" spans="1:3">
      <c r="A36" s="3" t="s">
        <v>376</v>
      </c>
    </row>
    <row r="37" spans="1:3">
      <c r="A37" s="4" t="s">
        <v>547</v>
      </c>
      <c r="B37" s="4" t="s">
        <v>590</v>
      </c>
    </row>
    <row r="38" spans="1:3">
      <c r="A38" s="4" t="s">
        <v>591</v>
      </c>
      <c r="B38" s="7" t="n">
        <v>1.5</v>
      </c>
    </row>
    <row r="39" spans="1:3">
      <c r="A39" s="4" t="s">
        <v>592</v>
      </c>
      <c r="B39" s="11" t="n">
        <v>1.75</v>
      </c>
    </row>
    <row r="40" spans="1:3">
      <c r="A40" s="4" t="s">
        <v>593</v>
      </c>
    </row>
    <row r="41" spans="1:3">
      <c r="A41" s="3" t="s">
        <v>376</v>
      </c>
    </row>
    <row r="42" spans="1:3">
      <c r="A42" s="4" t="s">
        <v>580</v>
      </c>
      <c r="B42" s="4" t="s">
        <v>594</v>
      </c>
    </row>
    <row r="43" spans="1:3">
      <c r="A43" s="4" t="s">
        <v>595</v>
      </c>
    </row>
    <row r="44" spans="1:3">
      <c r="A44" s="3" t="s">
        <v>376</v>
      </c>
    </row>
    <row r="45" spans="1:3">
      <c r="A45" s="4" t="s">
        <v>547</v>
      </c>
      <c r="B45" s="4" t="s">
        <v>596</v>
      </c>
    </row>
    <row r="46" spans="1:3">
      <c r="A46" s="4" t="s">
        <v>597</v>
      </c>
      <c r="B46" s="4" t="s">
        <v>598</v>
      </c>
    </row>
    <row r="47" spans="1:3">
      <c r="A47" s="4" t="s">
        <v>599</v>
      </c>
      <c r="B47" s="4" t="s">
        <v>598</v>
      </c>
    </row>
    <row r="48" spans="1:3">
      <c r="A48" s="4" t="s">
        <v>600</v>
      </c>
      <c r="B48" s="4" t="s">
        <v>601</v>
      </c>
    </row>
    <row r="49" spans="1:3">
      <c r="A49" s="4" t="s">
        <v>602</v>
      </c>
      <c r="B49" s="4" t="s">
        <v>603</v>
      </c>
    </row>
    <row r="50" spans="1:3">
      <c r="A50" s="4" t="s">
        <v>604</v>
      </c>
    </row>
    <row r="51" spans="1:3">
      <c r="A51" s="3" t="s">
        <v>376</v>
      </c>
    </row>
    <row r="52" spans="1:3">
      <c r="A52" s="4" t="s">
        <v>580</v>
      </c>
      <c r="B52" s="4" t="s">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205</v>
      </c>
    </row>
    <row r="3" spans="1:3">
      <c r="A3" s="4" t="s">
        <v>513</v>
      </c>
      <c r="B3" s="8" t="n">
        <v>0</v>
      </c>
    </row>
    <row r="4" spans="1:3">
      <c r="A4" s="4" t="s">
        <v>514</v>
      </c>
      <c r="B4" s="6" t="n">
        <v>388</v>
      </c>
    </row>
    <row r="5" spans="1:3">
      <c r="A5" s="4" t="s">
        <v>515</v>
      </c>
      <c r="B5" s="6" t="n">
        <v>68009</v>
      </c>
    </row>
    <row r="6" spans="1:3">
      <c r="A6" s="4" t="s">
        <v>516</v>
      </c>
      <c r="B6" s="6" t="n">
        <v>38428</v>
      </c>
    </row>
    <row r="7" spans="1:3">
      <c r="A7" s="4" t="s">
        <v>517</v>
      </c>
      <c r="B7" s="6" t="n">
        <v>220448</v>
      </c>
    </row>
    <row r="8" spans="1:3">
      <c r="A8" s="4" t="s">
        <v>607</v>
      </c>
      <c r="B8" s="6" t="n">
        <v>23327</v>
      </c>
    </row>
    <row r="9" spans="1:3">
      <c r="A9" s="4" t="s">
        <v>110</v>
      </c>
      <c r="B9" s="8" t="n">
        <v>350600</v>
      </c>
      <c r="C9" s="8" t="n">
        <v>309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8</v>
      </c>
      <c r="B1" s="2" t="s">
        <v>1</v>
      </c>
    </row>
    <row r="2" spans="1:4">
      <c r="B2" s="2" t="s">
        <v>2</v>
      </c>
      <c r="C2" s="2" t="s">
        <v>37</v>
      </c>
      <c r="D2" s="2" t="s">
        <v>80</v>
      </c>
    </row>
    <row r="3" spans="1:4">
      <c r="A3" s="3" t="s">
        <v>213</v>
      </c>
    </row>
    <row r="4" spans="1:4">
      <c r="A4" s="4" t="s">
        <v>609</v>
      </c>
      <c r="B4" s="8" t="n">
        <v>11732</v>
      </c>
      <c r="C4" s="8" t="n">
        <v>10696</v>
      </c>
      <c r="D4" s="8" t="n">
        <v>8597</v>
      </c>
    </row>
    <row r="5" spans="1:4">
      <c r="A5" s="4" t="s">
        <v>610</v>
      </c>
      <c r="B5" s="6" t="n">
        <v>2220</v>
      </c>
      <c r="C5" s="6" t="n">
        <v>2049</v>
      </c>
      <c r="D5" s="6" t="n">
        <v>1663</v>
      </c>
    </row>
    <row r="6" spans="1:4">
      <c r="A6" s="4" t="s">
        <v>611</v>
      </c>
      <c r="B6" s="6" t="n">
        <v>493</v>
      </c>
      <c r="C6" s="6" t="n">
        <v>1013</v>
      </c>
      <c r="D6" s="6" t="n">
        <v>322</v>
      </c>
    </row>
    <row r="7" spans="1:4">
      <c r="A7" s="4" t="s">
        <v>612</v>
      </c>
      <c r="B7" s="6" t="n">
        <v>7</v>
      </c>
      <c r="C7" s="6" t="n">
        <v>70</v>
      </c>
      <c r="D7" s="6" t="n">
        <v>0</v>
      </c>
    </row>
    <row r="8" spans="1:4">
      <c r="A8" s="4" t="s">
        <v>613</v>
      </c>
      <c r="B8" s="6" t="n">
        <v>-1178</v>
      </c>
      <c r="C8" s="6" t="n">
        <v>1209</v>
      </c>
      <c r="D8" s="6" t="n">
        <v>737</v>
      </c>
    </row>
    <row r="9" spans="1:4">
      <c r="A9" s="3" t="s">
        <v>614</v>
      </c>
    </row>
    <row r="10" spans="1:4">
      <c r="A10" s="4" t="s">
        <v>615</v>
      </c>
      <c r="B10" s="6" t="n">
        <v>13167</v>
      </c>
      <c r="C10" s="6" t="n">
        <v>10466</v>
      </c>
      <c r="D10" s="6" t="n">
        <v>10973</v>
      </c>
    </row>
    <row r="11" spans="1:4">
      <c r="A11" s="4" t="s">
        <v>616</v>
      </c>
      <c r="B11" s="8" t="n">
        <v>191</v>
      </c>
      <c r="C11" s="8" t="n">
        <v>79</v>
      </c>
      <c r="D11" s="8" t="n">
        <v>1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17</v>
      </c>
      <c r="B1" s="2" t="s">
        <v>1</v>
      </c>
    </row>
    <row r="2" spans="1:2">
      <c r="B2" s="2" t="s">
        <v>422</v>
      </c>
    </row>
    <row r="3" spans="1:2">
      <c r="A3" s="3" t="s">
        <v>618</v>
      </c>
    </row>
    <row r="4" spans="1:2">
      <c r="A4" s="4" t="s">
        <v>619</v>
      </c>
      <c r="B4" s="4" t="s">
        <v>339</v>
      </c>
    </row>
    <row r="5" spans="1:2">
      <c r="A5" s="4" t="s">
        <v>620</v>
      </c>
      <c r="B5" s="6" t="n">
        <v>1</v>
      </c>
    </row>
    <row r="6" spans="1:2">
      <c r="A6" s="4" t="s">
        <v>621</v>
      </c>
      <c r="B6" s="8" t="n">
        <v>10900</v>
      </c>
    </row>
    <row r="7" spans="1:2">
      <c r="A7" s="4" t="s">
        <v>622</v>
      </c>
    </row>
    <row r="8" spans="1:2">
      <c r="A8" s="3" t="s">
        <v>618</v>
      </c>
    </row>
    <row r="9" spans="1:2">
      <c r="A9" s="4" t="s">
        <v>623</v>
      </c>
      <c r="B9" s="8" t="n">
        <v>1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24</v>
      </c>
      <c r="B1" s="2" t="s">
        <v>2</v>
      </c>
    </row>
    <row r="2" spans="1:2">
      <c r="A2" s="4" t="s">
        <v>625</v>
      </c>
    </row>
    <row r="3" spans="1:2">
      <c r="A3" s="3" t="s">
        <v>380</v>
      </c>
    </row>
    <row r="4" spans="1:2">
      <c r="A4" s="4" t="s">
        <v>626</v>
      </c>
      <c r="B4" s="4" t="s">
        <v>339</v>
      </c>
    </row>
    <row r="5" spans="1:2">
      <c r="A5" s="4" t="s">
        <v>627</v>
      </c>
    </row>
    <row r="6" spans="1:2">
      <c r="A6" s="3" t="s">
        <v>380</v>
      </c>
    </row>
    <row r="7" spans="1:2">
      <c r="A7" s="4" t="s">
        <v>628</v>
      </c>
      <c r="B7" s="4" t="s">
        <v>399</v>
      </c>
    </row>
    <row r="8" spans="1:2">
      <c r="A8" s="4" t="s">
        <v>629</v>
      </c>
    </row>
    <row r="9" spans="1:2">
      <c r="A9" s="3" t="s">
        <v>380</v>
      </c>
    </row>
    <row r="10" spans="1:2">
      <c r="A10" s="4" t="s">
        <v>628</v>
      </c>
      <c r="B10" s="4" t="s">
        <v>630</v>
      </c>
    </row>
    <row r="11" spans="1:2">
      <c r="A11" s="4" t="s">
        <v>631</v>
      </c>
    </row>
    <row r="12" spans="1:2">
      <c r="A12" s="3" t="s">
        <v>380</v>
      </c>
    </row>
    <row r="13" spans="1:2">
      <c r="A13" s="4" t="s">
        <v>628</v>
      </c>
      <c r="B13" s="4" t="s">
        <v>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4" t="s">
        <v>634</v>
      </c>
    </row>
    <row r="3" spans="1:2">
      <c r="A3" s="3" t="s">
        <v>380</v>
      </c>
    </row>
    <row r="4" spans="1:2">
      <c r="A4" s="4" t="s">
        <v>628</v>
      </c>
      <c r="B4" s="4" t="s">
        <v>3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379</v>
      </c>
      <c r="C1" s="2" t="s">
        <v>80</v>
      </c>
      <c r="D1" s="2" t="s">
        <v>379</v>
      </c>
      <c r="E1" s="2" t="s">
        <v>2</v>
      </c>
    </row>
    <row r="2" spans="1:5">
      <c r="A2" s="4" t="s">
        <v>348</v>
      </c>
    </row>
    <row r="3" spans="1:5">
      <c r="A3" s="3" t="s">
        <v>380</v>
      </c>
    </row>
    <row r="4" spans="1:5">
      <c r="A4" s="4" t="s">
        <v>636</v>
      </c>
      <c r="E4" s="4" t="s">
        <v>388</v>
      </c>
    </row>
    <row r="5" spans="1:5">
      <c r="A5" s="4" t="s">
        <v>381</v>
      </c>
      <c r="E5" s="4" t="s">
        <v>382</v>
      </c>
    </row>
    <row r="6" spans="1:5">
      <c r="A6" s="4" t="s">
        <v>35</v>
      </c>
    </row>
    <row r="7" spans="1:5">
      <c r="A7" s="3" t="s">
        <v>380</v>
      </c>
    </row>
    <row r="8" spans="1:5">
      <c r="A8" s="4" t="s">
        <v>383</v>
      </c>
      <c r="B8" s="4" t="s">
        <v>384</v>
      </c>
      <c r="C8" s="4" t="s">
        <v>385</v>
      </c>
    </row>
    <row r="9" spans="1:5">
      <c r="A9" s="4" t="s">
        <v>386</v>
      </c>
    </row>
    <row r="10" spans="1:5">
      <c r="A10" s="3" t="s">
        <v>380</v>
      </c>
    </row>
    <row r="11" spans="1:5">
      <c r="A11" s="4" t="s">
        <v>383</v>
      </c>
      <c r="C11" s="4" t="s">
        <v>385</v>
      </c>
      <c r="D11" s="4" t="s">
        <v>384</v>
      </c>
    </row>
    <row r="12" spans="1:5">
      <c r="A12" s="4" t="s">
        <v>387</v>
      </c>
    </row>
    <row r="13" spans="1:5">
      <c r="A13" s="3" t="s">
        <v>380</v>
      </c>
    </row>
    <row r="14" spans="1:5">
      <c r="A14" s="4" t="s">
        <v>381</v>
      </c>
      <c r="E14" s="4" t="s">
        <v>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v>
      </c>
      <c r="B1" s="2" t="s">
        <v>1</v>
      </c>
    </row>
    <row r="2" spans="1:4">
      <c r="B2" s="2" t="s">
        <v>2</v>
      </c>
      <c r="C2" s="2" t="s">
        <v>37</v>
      </c>
      <c r="D2" s="2" t="s">
        <v>80</v>
      </c>
    </row>
    <row r="3" spans="1:4">
      <c r="A3" s="4" t="s">
        <v>33</v>
      </c>
    </row>
    <row r="4" spans="1:4">
      <c r="A4" s="4" t="s">
        <v>138</v>
      </c>
      <c r="B4" s="10" t="n">
        <v>1.575</v>
      </c>
      <c r="C4" s="10" t="n">
        <v>1.575</v>
      </c>
      <c r="D4" s="10" t="n">
        <v>1.575</v>
      </c>
    </row>
    <row r="5" spans="1:4">
      <c r="A5" s="4" t="s">
        <v>35</v>
      </c>
    </row>
    <row r="6" spans="1:4">
      <c r="A6" s="4" t="s">
        <v>138</v>
      </c>
      <c r="D6" s="10" t="n">
        <v>1.0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37</v>
      </c>
      <c r="B1" s="2" t="s">
        <v>2</v>
      </c>
    </row>
    <row r="2" spans="1:2">
      <c r="A2" s="4" t="s">
        <v>638</v>
      </c>
    </row>
    <row r="3" spans="1:2">
      <c r="A3" s="3" t="s">
        <v>380</v>
      </c>
    </row>
    <row r="4" spans="1:2">
      <c r="A4" s="4" t="s">
        <v>639</v>
      </c>
      <c r="B4" s="4" t="s">
        <v>640</v>
      </c>
    </row>
    <row r="5" spans="1:2">
      <c r="A5" s="4" t="s">
        <v>641</v>
      </c>
    </row>
    <row r="6" spans="1:2">
      <c r="A6" s="3" t="s">
        <v>380</v>
      </c>
    </row>
    <row r="7" spans="1:2">
      <c r="A7" s="4" t="s">
        <v>639</v>
      </c>
      <c r="B7" s="4" t="s">
        <v>399</v>
      </c>
    </row>
    <row r="8" spans="1:2">
      <c r="A8" s="4" t="s">
        <v>642</v>
      </c>
    </row>
    <row r="9" spans="1:2">
      <c r="A9" s="3" t="s">
        <v>380</v>
      </c>
    </row>
    <row r="10" spans="1:2">
      <c r="A10" s="4" t="s">
        <v>643</v>
      </c>
      <c r="B10" s="4" t="s">
        <v>581</v>
      </c>
    </row>
    <row r="11" spans="1:2">
      <c r="A11" s="4" t="s">
        <v>644</v>
      </c>
      <c r="B11"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40</v>
      </c>
    </row>
    <row r="2" spans="1:2">
      <c r="A2" s="4" t="s">
        <v>646</v>
      </c>
    </row>
    <row r="3" spans="1:2">
      <c r="A3" s="3" t="s">
        <v>380</v>
      </c>
    </row>
    <row r="4" spans="1:2">
      <c r="A4" s="4" t="s">
        <v>647</v>
      </c>
      <c r="B4" s="4" t="s">
        <v>648</v>
      </c>
    </row>
    <row r="5" spans="1:2">
      <c r="A5" s="4" t="s">
        <v>649</v>
      </c>
    </row>
    <row r="6" spans="1:2">
      <c r="A6" s="3" t="s">
        <v>380</v>
      </c>
    </row>
    <row r="7" spans="1:2">
      <c r="A7" s="4" t="s">
        <v>647</v>
      </c>
      <c r="B7" s="4" t="s">
        <v>596</v>
      </c>
    </row>
    <row r="8" spans="1:2">
      <c r="A8" s="4" t="s">
        <v>650</v>
      </c>
    </row>
    <row r="9" spans="1:2">
      <c r="A9" s="3" t="s">
        <v>380</v>
      </c>
    </row>
    <row r="10" spans="1:2">
      <c r="A10" s="4" t="s">
        <v>647</v>
      </c>
      <c r="B10" s="4" t="s">
        <v>651</v>
      </c>
    </row>
    <row r="11" spans="1:2">
      <c r="A11" s="4" t="s">
        <v>652</v>
      </c>
    </row>
    <row r="12" spans="1:2">
      <c r="A12" s="3" t="s">
        <v>380</v>
      </c>
    </row>
    <row r="13" spans="1:2">
      <c r="A13" s="4" t="s">
        <v>653</v>
      </c>
      <c r="B13" s="8" t="n">
        <v>0</v>
      </c>
    </row>
    <row r="14" spans="1:2">
      <c r="A14" s="4" t="s">
        <v>654</v>
      </c>
    </row>
    <row r="15" spans="1:2">
      <c r="A15" s="3" t="s">
        <v>380</v>
      </c>
    </row>
    <row r="16" spans="1:2">
      <c r="A16" s="4" t="s">
        <v>653</v>
      </c>
      <c r="B16" s="6" t="n">
        <v>2000000000</v>
      </c>
    </row>
    <row r="17" spans="1:2">
      <c r="A17" s="4" t="s">
        <v>655</v>
      </c>
    </row>
    <row r="18" spans="1:2">
      <c r="A18" s="3" t="s">
        <v>380</v>
      </c>
    </row>
    <row r="19" spans="1:2">
      <c r="A19" s="4" t="s">
        <v>653</v>
      </c>
      <c r="B19" s="6" t="n">
        <v>4000000000</v>
      </c>
    </row>
    <row r="20" spans="1:2">
      <c r="A20" s="4" t="s">
        <v>656</v>
      </c>
    </row>
    <row r="21" spans="1:2">
      <c r="A21" s="3" t="s">
        <v>380</v>
      </c>
    </row>
    <row r="22" spans="1:2">
      <c r="A22" s="4" t="s">
        <v>653</v>
      </c>
      <c r="B22" s="6" t="n">
        <v>2000000000</v>
      </c>
    </row>
    <row r="23" spans="1:2">
      <c r="A23" s="4" t="s">
        <v>657</v>
      </c>
    </row>
    <row r="24" spans="1:2">
      <c r="A24" s="3" t="s">
        <v>380</v>
      </c>
    </row>
    <row r="25" spans="1:2">
      <c r="A25" s="4" t="s">
        <v>653</v>
      </c>
      <c r="B25" s="8" t="n">
        <v>40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2</v>
      </c>
    </row>
    <row r="2" spans="1:2">
      <c r="A2" s="3" t="s">
        <v>380</v>
      </c>
    </row>
    <row r="3" spans="1:2">
      <c r="A3" s="4" t="s">
        <v>659</v>
      </c>
      <c r="B3" s="4" t="s">
        <v>399</v>
      </c>
    </row>
    <row r="4" spans="1:2">
      <c r="A4" s="4" t="s">
        <v>660</v>
      </c>
      <c r="B4" s="4" t="s">
        <v>6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62</v>
      </c>
      <c r="B1" s="2" t="s">
        <v>2</v>
      </c>
    </row>
    <row r="2" spans="1:2">
      <c r="A2" s="4" t="s">
        <v>663</v>
      </c>
    </row>
    <row r="3" spans="1:2">
      <c r="A3" s="3" t="s">
        <v>380</v>
      </c>
    </row>
    <row r="4" spans="1:2">
      <c r="A4" s="4" t="s">
        <v>639</v>
      </c>
      <c r="B4" s="4" t="s">
        <v>583</v>
      </c>
    </row>
    <row r="5" spans="1:2">
      <c r="A5" s="4" t="s">
        <v>664</v>
      </c>
    </row>
    <row r="6" spans="1:2">
      <c r="A6" s="3" t="s">
        <v>380</v>
      </c>
    </row>
    <row r="7" spans="1:2">
      <c r="A7" s="4" t="s">
        <v>639</v>
      </c>
      <c r="B7" s="4" t="s">
        <v>640</v>
      </c>
    </row>
    <row r="8" spans="1:2">
      <c r="A8" s="4" t="s">
        <v>665</v>
      </c>
    </row>
    <row r="9" spans="1:2">
      <c r="A9" s="3" t="s">
        <v>380</v>
      </c>
    </row>
    <row r="10" spans="1:2">
      <c r="A10" s="4" t="s">
        <v>639</v>
      </c>
      <c r="B10" s="4" t="s">
        <v>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7</v>
      </c>
      <c r="D2" s="2" t="s">
        <v>80</v>
      </c>
    </row>
    <row r="3" spans="1:4">
      <c r="A3" s="3" t="s">
        <v>380</v>
      </c>
    </row>
    <row r="4" spans="1:4">
      <c r="A4" s="4" t="s">
        <v>667</v>
      </c>
      <c r="B4" s="4" t="s">
        <v>640</v>
      </c>
    </row>
    <row r="5" spans="1:4">
      <c r="A5" s="4" t="s">
        <v>668</v>
      </c>
    </row>
    <row r="6" spans="1:4">
      <c r="A6" s="3" t="s">
        <v>380</v>
      </c>
    </row>
    <row r="7" spans="1:4">
      <c r="A7" s="4" t="s">
        <v>470</v>
      </c>
      <c r="B7" s="8" t="n">
        <v>0</v>
      </c>
      <c r="C7" s="8" t="n">
        <v>0</v>
      </c>
      <c r="D7" s="8" t="n">
        <v>0</v>
      </c>
    </row>
    <row r="8" spans="1:4">
      <c r="A8" s="4" t="s">
        <v>669</v>
      </c>
    </row>
    <row r="9" spans="1:4">
      <c r="A9" s="3" t="s">
        <v>380</v>
      </c>
    </row>
    <row r="10" spans="1:4">
      <c r="A10" s="4" t="s">
        <v>670</v>
      </c>
      <c r="B10" s="4" t="s">
        <v>603</v>
      </c>
    </row>
    <row r="11" spans="1:4">
      <c r="A11" s="4" t="s">
        <v>671</v>
      </c>
    </row>
    <row r="12" spans="1:4">
      <c r="A12" s="3" t="s">
        <v>380</v>
      </c>
    </row>
    <row r="13" spans="1:4">
      <c r="A13" s="4" t="s">
        <v>670</v>
      </c>
      <c r="B13" s="4" t="s">
        <v>6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80</v>
      </c>
    </row>
    <row r="3" spans="1:4">
      <c r="A3" s="3" t="s">
        <v>380</v>
      </c>
    </row>
    <row r="4" spans="1:4">
      <c r="A4" s="4" t="s">
        <v>54</v>
      </c>
      <c r="B4" s="8" t="n">
        <v>2108</v>
      </c>
      <c r="C4" s="8" t="n">
        <v>1787</v>
      </c>
    </row>
    <row r="5" spans="1:4">
      <c r="A5" s="4" t="s">
        <v>673</v>
      </c>
    </row>
    <row r="6" spans="1:4">
      <c r="A6" s="3" t="s">
        <v>380</v>
      </c>
    </row>
    <row r="7" spans="1:4">
      <c r="A7" s="4" t="s">
        <v>470</v>
      </c>
      <c r="B7" s="6" t="n">
        <v>1498</v>
      </c>
      <c r="C7" s="6" t="n">
        <v>4021</v>
      </c>
      <c r="D7" s="8" t="n">
        <v>4691</v>
      </c>
    </row>
    <row r="8" spans="1:4">
      <c r="A8" s="4" t="s">
        <v>674</v>
      </c>
    </row>
    <row r="9" spans="1:4">
      <c r="A9" s="3" t="s">
        <v>380</v>
      </c>
    </row>
    <row r="10" spans="1:4">
      <c r="A10" s="4" t="s">
        <v>470</v>
      </c>
      <c r="B10" s="6" t="n">
        <v>638</v>
      </c>
      <c r="C10" s="6" t="n">
        <v>1553</v>
      </c>
      <c r="D10" s="6" t="n">
        <v>1642</v>
      </c>
    </row>
    <row r="11" spans="1:4">
      <c r="A11" s="4" t="s">
        <v>675</v>
      </c>
    </row>
    <row r="12" spans="1:4">
      <c r="A12" s="3" t="s">
        <v>380</v>
      </c>
    </row>
    <row r="13" spans="1:4">
      <c r="A13" s="4" t="s">
        <v>470</v>
      </c>
      <c r="B13" s="6" t="n">
        <v>873</v>
      </c>
      <c r="C13" s="6" t="n">
        <v>1766</v>
      </c>
      <c r="D13" s="6" t="n">
        <v>1816</v>
      </c>
    </row>
    <row r="14" spans="1:4">
      <c r="A14" s="4" t="s">
        <v>676</v>
      </c>
    </row>
    <row r="15" spans="1:4">
      <c r="A15" s="3" t="s">
        <v>380</v>
      </c>
    </row>
    <row r="16" spans="1:4">
      <c r="A16" s="4" t="s">
        <v>470</v>
      </c>
      <c r="B16" s="6" t="n">
        <v>371</v>
      </c>
      <c r="C16" s="6" t="n">
        <v>197</v>
      </c>
      <c r="D16" s="6" t="n">
        <v>16</v>
      </c>
    </row>
    <row r="17" spans="1:4">
      <c r="A17" s="4" t="s">
        <v>54</v>
      </c>
      <c r="B17" s="6" t="n">
        <v>1200</v>
      </c>
      <c r="C17" s="6" t="n">
        <v>1100</v>
      </c>
    </row>
    <row r="18" spans="1:4">
      <c r="A18" s="4" t="s">
        <v>677</v>
      </c>
    </row>
    <row r="19" spans="1:4">
      <c r="A19" s="3" t="s">
        <v>380</v>
      </c>
    </row>
    <row r="20" spans="1:4">
      <c r="A20" s="4" t="s">
        <v>470</v>
      </c>
      <c r="B20" s="6" t="n">
        <v>1861</v>
      </c>
      <c r="C20" s="6" t="n">
        <v>3077</v>
      </c>
      <c r="D20" s="6" t="n">
        <v>690</v>
      </c>
    </row>
    <row r="21" spans="1:4">
      <c r="A21" s="4" t="s">
        <v>678</v>
      </c>
    </row>
    <row r="22" spans="1:4">
      <c r="A22" s="3" t="s">
        <v>380</v>
      </c>
    </row>
    <row r="23" spans="1:4">
      <c r="A23" s="4" t="s">
        <v>470</v>
      </c>
      <c r="B23" s="6" t="n">
        <v>68</v>
      </c>
      <c r="C23" s="6" t="n">
        <v>0</v>
      </c>
      <c r="D23" s="6" t="n">
        <v>0</v>
      </c>
    </row>
    <row r="24" spans="1:4">
      <c r="A24" s="4" t="s">
        <v>679</v>
      </c>
    </row>
    <row r="25" spans="1:4">
      <c r="A25" s="3" t="s">
        <v>380</v>
      </c>
    </row>
    <row r="26" spans="1:4">
      <c r="A26" s="4" t="s">
        <v>470</v>
      </c>
      <c r="B26" s="6" t="n">
        <v>6248</v>
      </c>
      <c r="C26" s="6" t="n">
        <v>5442</v>
      </c>
      <c r="D26" s="6" t="n">
        <v>4841</v>
      </c>
    </row>
    <row r="27" spans="1:4">
      <c r="A27" s="4" t="s">
        <v>680</v>
      </c>
    </row>
    <row r="28" spans="1:4">
      <c r="A28" s="3" t="s">
        <v>380</v>
      </c>
    </row>
    <row r="29" spans="1:4">
      <c r="A29" s="4" t="s">
        <v>470</v>
      </c>
      <c r="B29" s="8" t="n">
        <v>2079</v>
      </c>
      <c r="C29" s="8" t="n">
        <v>2100</v>
      </c>
      <c r="D29" s="8" t="n">
        <v>20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7</v>
      </c>
      <c r="D2" s="2" t="s">
        <v>80</v>
      </c>
      <c r="E2" s="2" t="s">
        <v>682</v>
      </c>
    </row>
    <row r="3" spans="1:5">
      <c r="A3" s="3" t="s">
        <v>380</v>
      </c>
    </row>
    <row r="4" spans="1:5">
      <c r="A4" s="4" t="s">
        <v>54</v>
      </c>
      <c r="B4" s="8" t="n">
        <v>2108000</v>
      </c>
      <c r="C4" s="8" t="n">
        <v>1787000</v>
      </c>
    </row>
    <row r="5" spans="1:5">
      <c r="A5" s="4" t="s">
        <v>571</v>
      </c>
      <c r="B5" s="6" t="n">
        <v>350600000</v>
      </c>
      <c r="C5" s="6" t="n">
        <v>309600000</v>
      </c>
    </row>
    <row r="6" spans="1:5">
      <c r="A6" s="4" t="s">
        <v>683</v>
      </c>
    </row>
    <row r="7" spans="1:5">
      <c r="A7" s="3" t="s">
        <v>380</v>
      </c>
    </row>
    <row r="8" spans="1:5">
      <c r="A8" s="4" t="s">
        <v>159</v>
      </c>
      <c r="B8" s="6" t="n">
        <v>0</v>
      </c>
      <c r="C8" s="6" t="n">
        <v>14000</v>
      </c>
    </row>
    <row r="9" spans="1:5">
      <c r="A9" s="4" t="s">
        <v>684</v>
      </c>
    </row>
    <row r="10" spans="1:5">
      <c r="A10" s="3" t="s">
        <v>380</v>
      </c>
    </row>
    <row r="11" spans="1:5">
      <c r="A11" s="4" t="s">
        <v>685</v>
      </c>
      <c r="B11" s="6" t="n">
        <v>0</v>
      </c>
      <c r="C11" s="6" t="n">
        <v>0</v>
      </c>
      <c r="D11" s="8" t="n">
        <v>111000</v>
      </c>
    </row>
    <row r="12" spans="1:5">
      <c r="A12" s="4" t="s">
        <v>565</v>
      </c>
    </row>
    <row r="13" spans="1:5">
      <c r="A13" s="3" t="s">
        <v>380</v>
      </c>
    </row>
    <row r="14" spans="1:5">
      <c r="A14" s="4" t="s">
        <v>571</v>
      </c>
      <c r="B14" s="8" t="n">
        <v>258000000</v>
      </c>
      <c r="C14" s="8" t="n">
        <v>217000000</v>
      </c>
    </row>
    <row r="15" spans="1:5">
      <c r="A15" s="4" t="s">
        <v>686</v>
      </c>
    </row>
    <row r="16" spans="1:5">
      <c r="A16" s="3" t="s">
        <v>380</v>
      </c>
    </row>
    <row r="17" spans="1:5">
      <c r="A17" s="4" t="s">
        <v>571</v>
      </c>
      <c r="E17" s="8" t="n">
        <v>2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87</v>
      </c>
      <c r="B1" s="2" t="s">
        <v>688</v>
      </c>
      <c r="C1" s="2" t="s">
        <v>2</v>
      </c>
      <c r="D1" s="2" t="s">
        <v>37</v>
      </c>
      <c r="E1" s="2" t="s">
        <v>80</v>
      </c>
      <c r="F1" s="2" t="s">
        <v>475</v>
      </c>
      <c r="G1" s="2" t="s">
        <v>333</v>
      </c>
    </row>
    <row r="2" spans="1:7">
      <c r="A2" s="3" t="s">
        <v>334</v>
      </c>
    </row>
    <row r="3" spans="1:7">
      <c r="A3" s="4" t="s">
        <v>76</v>
      </c>
      <c r="C3" s="6" t="n">
        <v>490000000</v>
      </c>
      <c r="D3" s="6" t="n">
        <v>490000000</v>
      </c>
    </row>
    <row r="4" spans="1:7">
      <c r="A4" s="4" t="s">
        <v>72</v>
      </c>
      <c r="C4" s="6" t="n">
        <v>10000000</v>
      </c>
      <c r="D4" s="6" t="n">
        <v>10000000</v>
      </c>
    </row>
    <row r="5" spans="1:7">
      <c r="A5" s="4" t="s">
        <v>75</v>
      </c>
      <c r="C5" s="9" t="n">
        <v>0.01</v>
      </c>
    </row>
    <row r="6" spans="1:7">
      <c r="A6" s="4" t="s">
        <v>71</v>
      </c>
      <c r="C6" s="9" t="n">
        <v>0.01</v>
      </c>
      <c r="D6" s="9" t="n">
        <v>0.01</v>
      </c>
    </row>
    <row r="7" spans="1:7">
      <c r="A7" s="4" t="s">
        <v>78</v>
      </c>
      <c r="G7" s="6" t="n">
        <v>8000</v>
      </c>
    </row>
    <row r="8" spans="1:7">
      <c r="A8" s="4" t="s">
        <v>33</v>
      </c>
    </row>
    <row r="9" spans="1:7">
      <c r="A9" s="3" t="s">
        <v>334</v>
      </c>
    </row>
    <row r="10" spans="1:7">
      <c r="A10" s="4" t="s">
        <v>76</v>
      </c>
      <c r="C10" s="6" t="n">
        <v>245000000</v>
      </c>
      <c r="D10" s="6" t="n">
        <v>245000000</v>
      </c>
    </row>
    <row r="11" spans="1:7">
      <c r="A11" s="4" t="s">
        <v>75</v>
      </c>
      <c r="C11" s="9" t="n">
        <v>0.01</v>
      </c>
      <c r="D11" s="9" t="n">
        <v>0.01</v>
      </c>
    </row>
    <row r="12" spans="1:7">
      <c r="A12" s="4" t="s">
        <v>78</v>
      </c>
      <c r="C12" s="6" t="n">
        <v>14982055</v>
      </c>
      <c r="D12" s="6" t="n">
        <v>14241888</v>
      </c>
    </row>
    <row r="13" spans="1:7">
      <c r="A13" s="4" t="s">
        <v>35</v>
      </c>
    </row>
    <row r="14" spans="1:7">
      <c r="A14" s="3" t="s">
        <v>334</v>
      </c>
    </row>
    <row r="15" spans="1:7">
      <c r="A15" s="4" t="s">
        <v>76</v>
      </c>
      <c r="C15" s="6" t="n">
        <v>245000000</v>
      </c>
      <c r="D15" s="6" t="n">
        <v>245000000</v>
      </c>
    </row>
    <row r="16" spans="1:7">
      <c r="A16" s="4" t="s">
        <v>75</v>
      </c>
      <c r="C16" s="9" t="n">
        <v>0.01</v>
      </c>
      <c r="D16" s="9" t="n">
        <v>0.01</v>
      </c>
    </row>
    <row r="17" spans="1:7">
      <c r="A17" s="4" t="s">
        <v>78</v>
      </c>
      <c r="C17" s="6" t="n">
        <v>1914878</v>
      </c>
      <c r="D17" s="6" t="n">
        <v>1347920</v>
      </c>
    </row>
    <row r="18" spans="1:7">
      <c r="A18" s="4" t="s">
        <v>689</v>
      </c>
    </row>
    <row r="19" spans="1:7">
      <c r="A19" s="3" t="s">
        <v>334</v>
      </c>
    </row>
    <row r="20" spans="1:7">
      <c r="A20" s="4" t="s">
        <v>119</v>
      </c>
      <c r="B20" s="6" t="n">
        <v>20000</v>
      </c>
    </row>
    <row r="21" spans="1:7">
      <c r="A21" s="4" t="s">
        <v>347</v>
      </c>
      <c r="B21" s="8" t="n">
        <v>10</v>
      </c>
    </row>
    <row r="22" spans="1:7">
      <c r="A22" s="4" t="s">
        <v>690</v>
      </c>
    </row>
    <row r="23" spans="1:7">
      <c r="A23" s="3" t="s">
        <v>334</v>
      </c>
    </row>
    <row r="24" spans="1:7">
      <c r="A24" s="4" t="s">
        <v>119</v>
      </c>
      <c r="C24" s="6" t="n">
        <v>1246784</v>
      </c>
      <c r="D24" s="6" t="n">
        <v>2405868</v>
      </c>
      <c r="E24" s="6" t="n">
        <v>3229602</v>
      </c>
    </row>
    <row r="25" spans="1:7">
      <c r="A25" s="4" t="s">
        <v>78</v>
      </c>
      <c r="C25" s="6" t="n">
        <v>14982055</v>
      </c>
      <c r="D25" s="6" t="n">
        <v>14241888</v>
      </c>
      <c r="E25" s="6" t="n">
        <v>12327579</v>
      </c>
      <c r="F25" s="6" t="n">
        <v>9292168</v>
      </c>
    </row>
    <row r="26" spans="1:7">
      <c r="A26" s="4" t="s">
        <v>691</v>
      </c>
    </row>
    <row r="27" spans="1:7">
      <c r="A27" s="3" t="s">
        <v>334</v>
      </c>
    </row>
    <row r="28" spans="1:7">
      <c r="A28" s="4" t="s">
        <v>119</v>
      </c>
      <c r="C28" s="6" t="n">
        <v>570374</v>
      </c>
      <c r="D28" s="6" t="n">
        <v>1026697</v>
      </c>
      <c r="E28" s="6" t="n">
        <v>321223</v>
      </c>
    </row>
    <row r="29" spans="1:7">
      <c r="A29" s="4" t="s">
        <v>78</v>
      </c>
      <c r="C29" s="6" t="n">
        <v>1914878</v>
      </c>
      <c r="D29" s="6" t="n">
        <v>1347920</v>
      </c>
      <c r="E29" s="6" t="n">
        <v>321223</v>
      </c>
      <c r="F2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7</v>
      </c>
      <c r="D2" s="2" t="s">
        <v>80</v>
      </c>
    </row>
    <row r="3" spans="1:4">
      <c r="A3" s="3" t="s">
        <v>334</v>
      </c>
    </row>
    <row r="4" spans="1:4">
      <c r="A4" s="4" t="s">
        <v>693</v>
      </c>
      <c r="B4" s="4" t="s">
        <v>694</v>
      </c>
    </row>
    <row r="5" spans="1:4">
      <c r="A5" s="4" t="s">
        <v>695</v>
      </c>
      <c r="B5" s="6" t="n">
        <v>519</v>
      </c>
      <c r="C5" s="6" t="n">
        <v>446</v>
      </c>
      <c r="D5" s="6" t="n">
        <v>359</v>
      </c>
    </row>
    <row r="6" spans="1:4">
      <c r="A6" s="4" t="s">
        <v>609</v>
      </c>
      <c r="B6" s="5" t="n">
        <v>11.7</v>
      </c>
      <c r="C6" s="5" t="n">
        <v>10.7</v>
      </c>
      <c r="D6" s="5"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80</v>
      </c>
    </row>
    <row r="3" spans="1:4">
      <c r="A3" s="3" t="s">
        <v>697</v>
      </c>
    </row>
    <row r="4" spans="1:4">
      <c r="A4" s="4" t="s">
        <v>698</v>
      </c>
      <c r="B4" s="4" t="s">
        <v>699</v>
      </c>
    </row>
    <row r="5" spans="1:4">
      <c r="A5" s="4" t="s">
        <v>700</v>
      </c>
      <c r="B5" s="4" t="s">
        <v>701</v>
      </c>
    </row>
    <row r="6" spans="1:4">
      <c r="A6" s="4" t="s">
        <v>702</v>
      </c>
      <c r="B6" s="4" t="s">
        <v>703</v>
      </c>
    </row>
    <row r="7" spans="1:4">
      <c r="A7" s="4" t="s">
        <v>704</v>
      </c>
      <c r="B7" s="4" t="s">
        <v>705</v>
      </c>
    </row>
    <row r="8" spans="1:4">
      <c r="A8" s="4" t="s">
        <v>706</v>
      </c>
      <c r="B8" s="4" t="s">
        <v>339</v>
      </c>
    </row>
    <row r="9" spans="1:4">
      <c r="A9" s="4" t="s">
        <v>707</v>
      </c>
      <c r="B9" s="4" t="s">
        <v>708</v>
      </c>
    </row>
    <row r="10" spans="1:4">
      <c r="A10" s="4" t="s">
        <v>125</v>
      </c>
      <c r="B10" s="6" t="n">
        <v>514000</v>
      </c>
      <c r="C10" s="6" t="n">
        <v>492000</v>
      </c>
      <c r="D10" s="6" t="n">
        <v>194000</v>
      </c>
    </row>
    <row r="11" spans="1:4">
      <c r="A11" s="4" t="s">
        <v>126</v>
      </c>
      <c r="B11" s="8" t="n">
        <v>11502</v>
      </c>
      <c r="C11" s="8" t="n">
        <v>11703</v>
      </c>
      <c r="D11" s="8" t="n">
        <v>4624</v>
      </c>
    </row>
    <row r="12" spans="1:4">
      <c r="A12" s="4" t="s">
        <v>709</v>
      </c>
    </row>
    <row r="13" spans="1:4">
      <c r="A13" s="3" t="s">
        <v>697</v>
      </c>
    </row>
    <row r="14" spans="1:4">
      <c r="A14" s="4" t="s">
        <v>700</v>
      </c>
      <c r="B14" s="4" t="s">
        <v>710</v>
      </c>
    </row>
    <row r="15" spans="1:4">
      <c r="A15" s="4" t="s">
        <v>711</v>
      </c>
      <c r="B15" s="6" t="n">
        <v>100</v>
      </c>
    </row>
    <row r="16" spans="1:4">
      <c r="A16" s="4" t="s">
        <v>343</v>
      </c>
    </row>
    <row r="17" spans="1:4">
      <c r="A17" s="3" t="s">
        <v>697</v>
      </c>
    </row>
    <row r="18" spans="1:4">
      <c r="A18" s="4" t="s">
        <v>712</v>
      </c>
      <c r="B18" s="4" t="s">
        <v>3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98</v>
      </c>
      <c r="B4" s="8" t="n">
        <v>-1064</v>
      </c>
      <c r="C4" s="8" t="n">
        <v>1509</v>
      </c>
      <c r="D4" s="8" t="n">
        <v>-1185</v>
      </c>
    </row>
    <row r="5" spans="1:4">
      <c r="A5" s="3" t="s">
        <v>144</v>
      </c>
    </row>
    <row r="6" spans="1:4">
      <c r="A6" s="4" t="s">
        <v>145</v>
      </c>
      <c r="B6" s="6" t="n">
        <v>18896</v>
      </c>
      <c r="C6" s="6" t="n">
        <v>15757</v>
      </c>
      <c r="D6" s="6" t="n">
        <v>13699</v>
      </c>
    </row>
    <row r="7" spans="1:4">
      <c r="A7" s="4" t="s">
        <v>146</v>
      </c>
      <c r="B7" s="6" t="n">
        <v>-1597</v>
      </c>
      <c r="C7" s="6" t="n">
        <v>-1540</v>
      </c>
      <c r="D7" s="6" t="n">
        <v>-1057</v>
      </c>
    </row>
    <row r="8" spans="1:4">
      <c r="A8" s="4" t="s">
        <v>147</v>
      </c>
      <c r="B8" s="6" t="n">
        <v>39</v>
      </c>
      <c r="C8" s="6" t="n">
        <v>39</v>
      </c>
      <c r="D8" s="6" t="n">
        <v>1</v>
      </c>
    </row>
    <row r="9" spans="1:4">
      <c r="A9" s="4" t="s">
        <v>148</v>
      </c>
      <c r="B9" s="6" t="n">
        <v>878</v>
      </c>
      <c r="C9" s="6" t="n">
        <v>1039</v>
      </c>
      <c r="D9" s="6" t="n">
        <v>1228</v>
      </c>
    </row>
    <row r="10" spans="1:4">
      <c r="A10" s="4" t="s">
        <v>149</v>
      </c>
      <c r="B10" s="6" t="n">
        <v>0</v>
      </c>
      <c r="C10" s="6" t="n">
        <v>0</v>
      </c>
      <c r="D10" s="6" t="n">
        <v>-403</v>
      </c>
    </row>
    <row r="11" spans="1:4">
      <c r="A11" s="4" t="s">
        <v>134</v>
      </c>
      <c r="B11" s="6" t="n">
        <v>20</v>
      </c>
      <c r="C11" s="6" t="n">
        <v>0</v>
      </c>
      <c r="D11" s="6" t="n">
        <v>0</v>
      </c>
    </row>
    <row r="12" spans="1:4">
      <c r="A12" s="4" t="s">
        <v>150</v>
      </c>
      <c r="B12" s="6" t="n">
        <v>0</v>
      </c>
      <c r="C12" s="6" t="n">
        <v>-108</v>
      </c>
      <c r="D12" s="6" t="n">
        <v>0</v>
      </c>
    </row>
    <row r="13" spans="1:4">
      <c r="A13" s="4" t="s">
        <v>151</v>
      </c>
      <c r="B13" s="6" t="n">
        <v>421</v>
      </c>
      <c r="C13" s="6" t="n">
        <v>0</v>
      </c>
      <c r="D13" s="6" t="n">
        <v>0</v>
      </c>
    </row>
    <row r="14" spans="1:4">
      <c r="A14" s="4" t="s">
        <v>152</v>
      </c>
      <c r="B14" s="6" t="n">
        <v>3794</v>
      </c>
      <c r="C14" s="6" t="n">
        <v>0</v>
      </c>
      <c r="D14" s="6" t="n">
        <v>0</v>
      </c>
    </row>
    <row r="15" spans="1:4">
      <c r="A15" s="4" t="s">
        <v>153</v>
      </c>
      <c r="B15" s="6" t="n">
        <v>0</v>
      </c>
      <c r="C15" s="6" t="n">
        <v>-32</v>
      </c>
      <c r="D15" s="6" t="n">
        <v>0</v>
      </c>
    </row>
    <row r="16" spans="1:4">
      <c r="A16" s="4" t="s">
        <v>154</v>
      </c>
      <c r="B16" s="6" t="n">
        <v>148</v>
      </c>
      <c r="C16" s="6" t="n">
        <v>0</v>
      </c>
      <c r="D16" s="6" t="n">
        <v>0</v>
      </c>
    </row>
    <row r="17" spans="1:4">
      <c r="A17" s="3" t="s">
        <v>155</v>
      </c>
    </row>
    <row r="18" spans="1:4">
      <c r="A18" s="4" t="s">
        <v>156</v>
      </c>
      <c r="B18" s="6" t="n">
        <v>414</v>
      </c>
      <c r="C18" s="6" t="n">
        <v>-645</v>
      </c>
      <c r="D18" s="6" t="n">
        <v>-834</v>
      </c>
    </row>
    <row r="19" spans="1:4">
      <c r="A19" s="4" t="s">
        <v>157</v>
      </c>
      <c r="B19" s="6" t="n">
        <v>173</v>
      </c>
      <c r="C19" s="6" t="n">
        <v>-290</v>
      </c>
      <c r="D19" s="6" t="n">
        <v>77</v>
      </c>
    </row>
    <row r="20" spans="1:4">
      <c r="A20" s="4" t="s">
        <v>53</v>
      </c>
      <c r="B20" s="6" t="n">
        <v>-86</v>
      </c>
      <c r="C20" s="6" t="n">
        <v>794</v>
      </c>
      <c r="D20" s="6" t="n">
        <v>518</v>
      </c>
    </row>
    <row r="21" spans="1:4">
      <c r="A21" s="4" t="s">
        <v>158</v>
      </c>
      <c r="B21" s="6" t="n">
        <v>824</v>
      </c>
      <c r="C21" s="6" t="n">
        <v>-105</v>
      </c>
      <c r="D21" s="6" t="n">
        <v>-625</v>
      </c>
    </row>
    <row r="22" spans="1:4">
      <c r="A22" s="4" t="s">
        <v>159</v>
      </c>
      <c r="B22" s="6" t="n">
        <v>14</v>
      </c>
      <c r="C22" s="6" t="n">
        <v>-14</v>
      </c>
      <c r="D22" s="6" t="n">
        <v>0</v>
      </c>
    </row>
    <row r="23" spans="1:4">
      <c r="A23" s="4" t="s">
        <v>54</v>
      </c>
      <c r="B23" s="6" t="n">
        <v>199</v>
      </c>
      <c r="C23" s="6" t="n">
        <v>-371</v>
      </c>
      <c r="D23" s="6" t="n">
        <v>-20</v>
      </c>
    </row>
    <row r="24" spans="1:4">
      <c r="A24" s="4" t="s">
        <v>160</v>
      </c>
      <c r="B24" s="6" t="n">
        <v>23073</v>
      </c>
      <c r="C24" s="6" t="n">
        <v>16033</v>
      </c>
      <c r="D24" s="6" t="n">
        <v>11399</v>
      </c>
    </row>
    <row r="25" spans="1:4">
      <c r="A25" s="3" t="s">
        <v>161</v>
      </c>
    </row>
    <row r="26" spans="1:4">
      <c r="A26" s="4" t="s">
        <v>162</v>
      </c>
      <c r="B26" s="6" t="n">
        <v>-73461</v>
      </c>
      <c r="C26" s="6" t="n">
        <v>-134194</v>
      </c>
      <c r="D26" s="6" t="n">
        <v>-27962</v>
      </c>
    </row>
    <row r="27" spans="1:4">
      <c r="A27" s="4" t="s">
        <v>163</v>
      </c>
      <c r="B27" s="6" t="n">
        <v>10217</v>
      </c>
      <c r="C27" s="6" t="n">
        <v>0</v>
      </c>
      <c r="D27" s="6" t="n">
        <v>0</v>
      </c>
    </row>
    <row r="28" spans="1:4">
      <c r="A28" s="4" t="s">
        <v>164</v>
      </c>
      <c r="B28" s="6" t="n">
        <v>-475</v>
      </c>
      <c r="C28" s="6" t="n">
        <v>-3600</v>
      </c>
      <c r="D28" s="6" t="n">
        <v>-515</v>
      </c>
    </row>
    <row r="29" spans="1:4">
      <c r="A29" s="4" t="s">
        <v>165</v>
      </c>
      <c r="B29" s="6" t="n">
        <v>550</v>
      </c>
      <c r="C29" s="6" t="n">
        <v>3659</v>
      </c>
      <c r="D29" s="6" t="n">
        <v>281</v>
      </c>
    </row>
    <row r="30" spans="1:4">
      <c r="A30" s="4" t="s">
        <v>166</v>
      </c>
      <c r="B30" s="6" t="n">
        <v>-63169</v>
      </c>
      <c r="C30" s="6" t="n">
        <v>-134135</v>
      </c>
      <c r="D30" s="6" t="n">
        <v>-28196</v>
      </c>
    </row>
    <row r="31" spans="1:4">
      <c r="A31" s="3" t="s">
        <v>167</v>
      </c>
    </row>
    <row r="32" spans="1:4">
      <c r="A32" s="4" t="s">
        <v>168</v>
      </c>
      <c r="B32" s="6" t="n">
        <v>31662</v>
      </c>
      <c r="C32" s="6" t="n">
        <v>77251</v>
      </c>
      <c r="D32" s="6" t="n">
        <v>81430</v>
      </c>
    </row>
    <row r="33" spans="1:4">
      <c r="A33" s="4" t="s">
        <v>126</v>
      </c>
      <c r="B33" s="6" t="n">
        <v>-11502</v>
      </c>
      <c r="C33" s="6" t="n">
        <v>-11703</v>
      </c>
      <c r="D33" s="6" t="n">
        <v>-4624</v>
      </c>
    </row>
    <row r="34" spans="1:4">
      <c r="A34" s="4" t="s">
        <v>169</v>
      </c>
      <c r="B34" s="6" t="n">
        <v>-3009</v>
      </c>
      <c r="C34" s="6" t="n">
        <v>-7340</v>
      </c>
      <c r="D34" s="6" t="n">
        <v>-8169</v>
      </c>
    </row>
    <row r="35" spans="1:4">
      <c r="A35" s="4" t="s">
        <v>170</v>
      </c>
      <c r="B35" s="6" t="n">
        <v>-371</v>
      </c>
      <c r="C35" s="6" t="n">
        <v>-197</v>
      </c>
      <c r="D35" s="6" t="n">
        <v>-16</v>
      </c>
    </row>
    <row r="36" spans="1:4">
      <c r="A36" s="4" t="s">
        <v>171</v>
      </c>
      <c r="B36" s="6" t="n">
        <v>300500</v>
      </c>
      <c r="C36" s="6" t="n">
        <v>134700</v>
      </c>
      <c r="D36" s="6" t="n">
        <v>98600</v>
      </c>
    </row>
    <row r="37" spans="1:4">
      <c r="A37" s="4" t="s">
        <v>172</v>
      </c>
      <c r="B37" s="6" t="n">
        <v>-259500</v>
      </c>
      <c r="C37" s="6" t="n">
        <v>-80450</v>
      </c>
      <c r="D37" s="6" t="n">
        <v>-112500</v>
      </c>
    </row>
    <row r="38" spans="1:4">
      <c r="A38" s="4" t="s">
        <v>173</v>
      </c>
      <c r="B38" s="6" t="n">
        <v>0</v>
      </c>
      <c r="C38" s="6" t="n">
        <v>0</v>
      </c>
      <c r="D38" s="6" t="n">
        <v>-20000</v>
      </c>
    </row>
    <row r="39" spans="1:4">
      <c r="A39" s="4" t="s">
        <v>174</v>
      </c>
      <c r="B39" s="6" t="n">
        <v>0</v>
      </c>
      <c r="C39" s="6" t="n">
        <v>0</v>
      </c>
      <c r="D39" s="6" t="n">
        <v>-35</v>
      </c>
    </row>
    <row r="40" spans="1:4">
      <c r="A40" s="4" t="s">
        <v>175</v>
      </c>
      <c r="B40" s="6" t="n">
        <v>0</v>
      </c>
      <c r="C40" s="6" t="n">
        <v>0</v>
      </c>
      <c r="D40" s="6" t="n">
        <v>75</v>
      </c>
    </row>
    <row r="41" spans="1:4">
      <c r="A41" s="4" t="s">
        <v>176</v>
      </c>
      <c r="B41" s="6" t="n">
        <v>-13464</v>
      </c>
      <c r="C41" s="6" t="n">
        <v>-11468</v>
      </c>
      <c r="D41" s="6" t="n">
        <v>-8400</v>
      </c>
    </row>
    <row r="42" spans="1:4">
      <c r="A42" s="4" t="s">
        <v>177</v>
      </c>
      <c r="B42" s="6" t="n">
        <v>0</v>
      </c>
      <c r="C42" s="6" t="n">
        <v>0</v>
      </c>
      <c r="D42" s="6" t="n">
        <v>-4</v>
      </c>
    </row>
    <row r="43" spans="1:4">
      <c r="A43" s="4" t="s">
        <v>178</v>
      </c>
      <c r="B43" s="6" t="n">
        <v>-2833</v>
      </c>
      <c r="C43" s="6" t="n">
        <v>-427</v>
      </c>
      <c r="D43" s="6" t="n">
        <v>-769</v>
      </c>
    </row>
    <row r="44" spans="1:4">
      <c r="A44" s="4" t="s">
        <v>179</v>
      </c>
      <c r="B44" s="6" t="n">
        <v>41483</v>
      </c>
      <c r="C44" s="6" t="n">
        <v>100366</v>
      </c>
      <c r="D44" s="6" t="n">
        <v>25588</v>
      </c>
    </row>
    <row r="45" spans="1:4">
      <c r="A45" s="4" t="s">
        <v>180</v>
      </c>
      <c r="B45" s="6" t="n">
        <v>1387</v>
      </c>
      <c r="C45" s="6" t="n">
        <v>-17736</v>
      </c>
      <c r="D45" s="6" t="n">
        <v>8791</v>
      </c>
    </row>
    <row r="46" spans="1:4">
      <c r="A46" s="4" t="s">
        <v>181</v>
      </c>
      <c r="B46" s="6" t="n">
        <v>1519</v>
      </c>
      <c r="C46" s="6" t="n">
        <v>19255</v>
      </c>
      <c r="D46" s="6" t="n">
        <v>10464</v>
      </c>
    </row>
    <row r="47" spans="1:4">
      <c r="A47" s="4" t="s">
        <v>182</v>
      </c>
      <c r="B47" s="6" t="n">
        <v>2906</v>
      </c>
      <c r="C47" s="6" t="n">
        <v>1519</v>
      </c>
      <c r="D47" s="6" t="n">
        <v>19255</v>
      </c>
    </row>
    <row r="48" spans="1:4">
      <c r="A48" s="3" t="s">
        <v>183</v>
      </c>
    </row>
    <row r="49" spans="1:4">
      <c r="A49" s="4" t="s">
        <v>45</v>
      </c>
      <c r="B49" s="6" t="n">
        <v>2509</v>
      </c>
      <c r="C49" s="6" t="n">
        <v>1173</v>
      </c>
      <c r="D49" s="6" t="n">
        <v>19161</v>
      </c>
    </row>
    <row r="50" spans="1:4">
      <c r="A50" s="4" t="s">
        <v>46</v>
      </c>
      <c r="B50" s="8" t="n">
        <v>397</v>
      </c>
      <c r="C50" s="8" t="n">
        <v>346</v>
      </c>
      <c r="D50" s="8" t="n">
        <v>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13</v>
      </c>
      <c r="B1" s="2" t="s">
        <v>714</v>
      </c>
    </row>
    <row r="2" spans="1:6">
      <c r="B2" s="2" t="s">
        <v>715</v>
      </c>
      <c r="C2" s="2" t="s">
        <v>716</v>
      </c>
      <c r="D2" s="2" t="s">
        <v>2</v>
      </c>
      <c r="E2" s="2" t="s">
        <v>37</v>
      </c>
      <c r="F2" s="2" t="s">
        <v>80</v>
      </c>
    </row>
    <row r="3" spans="1:6">
      <c r="A3" s="3" t="s">
        <v>334</v>
      </c>
    </row>
    <row r="4" spans="1:6">
      <c r="A4" s="4" t="s">
        <v>56</v>
      </c>
      <c r="D4" s="8" t="n">
        <v>2220</v>
      </c>
      <c r="E4" s="8" t="n">
        <v>2049</v>
      </c>
      <c r="F4" s="8" t="n">
        <v>1663</v>
      </c>
    </row>
    <row r="5" spans="1:6">
      <c r="A5" s="4" t="s">
        <v>717</v>
      </c>
    </row>
    <row r="6" spans="1:6">
      <c r="A6" s="3" t="s">
        <v>334</v>
      </c>
    </row>
    <row r="7" spans="1:6">
      <c r="A7" s="4" t="s">
        <v>718</v>
      </c>
      <c r="B7" s="12" t="n">
        <v>0.003232877</v>
      </c>
      <c r="C7" s="12" t="n">
        <v>0.004315068</v>
      </c>
    </row>
    <row r="8" spans="1:6">
      <c r="A8" s="4" t="s">
        <v>719</v>
      </c>
    </row>
    <row r="9" spans="1:6">
      <c r="A9" s="3" t="s">
        <v>334</v>
      </c>
    </row>
    <row r="10" spans="1:6">
      <c r="A10" s="4" t="s">
        <v>718</v>
      </c>
      <c r="C10" s="12" t="n">
        <v>0.0043150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721</v>
      </c>
      <c r="C1" s="2" t="s">
        <v>2</v>
      </c>
    </row>
    <row r="2" spans="1:3">
      <c r="A2" s="4" t="s">
        <v>722</v>
      </c>
    </row>
    <row r="3" spans="1:3">
      <c r="A3" s="3" t="s">
        <v>723</v>
      </c>
    </row>
    <row r="4" spans="1:3">
      <c r="A4" s="4" t="s">
        <v>724</v>
      </c>
      <c r="C4" s="8" t="n">
        <v>59</v>
      </c>
    </row>
    <row r="5" spans="1:3">
      <c r="A5" s="4" t="s">
        <v>725</v>
      </c>
    </row>
    <row r="6" spans="1:3">
      <c r="A6" s="3" t="s">
        <v>723</v>
      </c>
    </row>
    <row r="7" spans="1:3">
      <c r="A7" s="4" t="s">
        <v>726</v>
      </c>
      <c r="C7" s="8" t="n">
        <v>20</v>
      </c>
    </row>
    <row r="8" spans="1:3">
      <c r="A8" s="4" t="s">
        <v>689</v>
      </c>
    </row>
    <row r="9" spans="1:3">
      <c r="A9" s="3" t="s">
        <v>723</v>
      </c>
    </row>
    <row r="10" spans="1:3">
      <c r="A10" s="4" t="s">
        <v>727</v>
      </c>
      <c r="C10" s="6" t="n">
        <v>400000</v>
      </c>
    </row>
    <row r="11" spans="1:3">
      <c r="A11" s="4" t="s">
        <v>728</v>
      </c>
      <c r="C11" s="6" t="n">
        <v>396000</v>
      </c>
    </row>
    <row r="12" spans="1:3">
      <c r="A12" s="4" t="s">
        <v>729</v>
      </c>
    </row>
    <row r="13" spans="1:3">
      <c r="A13" s="3" t="s">
        <v>723</v>
      </c>
    </row>
    <row r="14" spans="1:3">
      <c r="A14" s="4" t="s">
        <v>730</v>
      </c>
      <c r="B14" s="6" t="n">
        <v>1200</v>
      </c>
    </row>
    <row r="15" spans="1:3">
      <c r="A15" s="4" t="s">
        <v>731</v>
      </c>
      <c r="B15" s="6" t="n">
        <v>3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80</v>
      </c>
    </row>
    <row r="3" spans="1:4">
      <c r="A3" s="3" t="s">
        <v>233</v>
      </c>
    </row>
    <row r="4" spans="1:4">
      <c r="A4" s="4" t="s">
        <v>733</v>
      </c>
      <c r="B4" s="4" t="s">
        <v>734</v>
      </c>
      <c r="C4" s="4" t="s">
        <v>735</v>
      </c>
      <c r="D4" s="4" t="s">
        <v>736</v>
      </c>
    </row>
    <row r="5" spans="1:4">
      <c r="A5" s="4" t="s">
        <v>737</v>
      </c>
      <c r="B5" s="4" t="s">
        <v>738</v>
      </c>
      <c r="C5" s="4" t="s">
        <v>739</v>
      </c>
      <c r="D5" s="4" t="s">
        <v>740</v>
      </c>
    </row>
    <row r="6" spans="1:4">
      <c r="A6" s="4" t="s">
        <v>741</v>
      </c>
      <c r="B6" s="4" t="s">
        <v>339</v>
      </c>
      <c r="C6" s="4" t="s">
        <v>339</v>
      </c>
      <c r="D6" s="4" t="s">
        <v>339</v>
      </c>
    </row>
    <row r="7" spans="1:4">
      <c r="A7" s="4" t="s">
        <v>742</v>
      </c>
      <c r="B7" s="8" t="n">
        <v>198000</v>
      </c>
      <c r="C7" s="8" t="n">
        <v>150000</v>
      </c>
      <c r="D7" s="8" t="n">
        <v>60000</v>
      </c>
    </row>
    <row r="8" spans="1:4">
      <c r="A8" s="4" t="s">
        <v>743</v>
      </c>
      <c r="B8" s="8" t="n">
        <v>0</v>
      </c>
      <c r="C8" s="8" t="n">
        <v>0</v>
      </c>
      <c r="D8"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744</v>
      </c>
      <c r="B1" s="2" t="s">
        <v>1</v>
      </c>
    </row>
    <row r="2" spans="1:2">
      <c r="B2" s="2" t="s">
        <v>140</v>
      </c>
    </row>
    <row r="3" spans="1:2">
      <c r="A3" s="3" t="s">
        <v>237</v>
      </c>
    </row>
    <row r="4" spans="1:2">
      <c r="A4" s="4" t="s">
        <v>745</v>
      </c>
      <c r="B4" s="4" t="s">
        <v>746</v>
      </c>
    </row>
    <row r="5" spans="1:2">
      <c r="A5" s="3" t="s">
        <v>747</v>
      </c>
    </row>
    <row r="6" spans="1:2">
      <c r="A6" s="4" t="s">
        <v>513</v>
      </c>
      <c r="B6" s="8" t="n">
        <v>47588</v>
      </c>
    </row>
    <row r="7" spans="1:2">
      <c r="A7" s="4" t="s">
        <v>514</v>
      </c>
      <c r="B7" s="6" t="n">
        <v>47108</v>
      </c>
    </row>
    <row r="8" spans="1:2">
      <c r="A8" s="4" t="s">
        <v>515</v>
      </c>
      <c r="B8" s="6" t="n">
        <v>46541</v>
      </c>
    </row>
    <row r="9" spans="1:2">
      <c r="A9" s="4" t="s">
        <v>516</v>
      </c>
      <c r="B9" s="6" t="n">
        <v>44949</v>
      </c>
    </row>
    <row r="10" spans="1:2">
      <c r="A10" s="4" t="s">
        <v>517</v>
      </c>
      <c r="B10" s="6" t="n">
        <v>43351</v>
      </c>
    </row>
    <row r="11" spans="1:2">
      <c r="A11" s="4" t="s">
        <v>607</v>
      </c>
      <c r="B11" s="6" t="n">
        <v>291483</v>
      </c>
    </row>
    <row r="12" spans="1:2">
      <c r="A12" s="4" t="s">
        <v>748</v>
      </c>
      <c r="B12" s="8" t="n">
        <v>5210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5"/>
  </cols>
  <sheetData>
    <row r="1" spans="1:14">
      <c r="A1" s="1" t="s">
        <v>749</v>
      </c>
      <c r="B1" s="2" t="s">
        <v>714</v>
      </c>
      <c r="J1" s="2" t="s">
        <v>1</v>
      </c>
    </row>
    <row r="2" spans="1:14">
      <c r="B2" s="2" t="s">
        <v>2</v>
      </c>
      <c r="C2" s="2" t="s">
        <v>750</v>
      </c>
      <c r="D2" s="2" t="s">
        <v>751</v>
      </c>
      <c r="E2" s="2" t="s">
        <v>752</v>
      </c>
      <c r="F2" s="2" t="s">
        <v>37</v>
      </c>
      <c r="G2" s="2" t="s">
        <v>753</v>
      </c>
      <c r="H2" s="2" t="s">
        <v>754</v>
      </c>
      <c r="I2" s="2" t="s">
        <v>755</v>
      </c>
      <c r="J2" s="2" t="s">
        <v>2</v>
      </c>
      <c r="K2" s="2" t="s">
        <v>37</v>
      </c>
      <c r="L2" s="2" t="s">
        <v>80</v>
      </c>
      <c r="M2" s="2" t="s">
        <v>331</v>
      </c>
      <c r="N2" s="2" t="s">
        <v>332</v>
      </c>
    </row>
    <row r="3" spans="1:14">
      <c r="A3" s="3" t="s">
        <v>334</v>
      </c>
    </row>
    <row r="4" spans="1:14">
      <c r="A4" s="4" t="s">
        <v>756</v>
      </c>
      <c r="B4" s="8" t="n">
        <v>13739000</v>
      </c>
      <c r="C4" s="8" t="n">
        <v>13965000</v>
      </c>
      <c r="D4" s="8" t="n">
        <v>13585000</v>
      </c>
      <c r="E4" s="8" t="n">
        <v>13063000</v>
      </c>
      <c r="F4" s="8" t="n">
        <v>12790000</v>
      </c>
      <c r="G4" s="8" t="n">
        <v>11749000</v>
      </c>
      <c r="H4" s="8" t="n">
        <v>10848000</v>
      </c>
      <c r="I4" s="8" t="n">
        <v>9983000</v>
      </c>
      <c r="J4" s="8" t="n">
        <v>54352000</v>
      </c>
      <c r="K4" s="8" t="n">
        <v>45370000</v>
      </c>
      <c r="L4" s="8" t="n">
        <v>40438000</v>
      </c>
    </row>
    <row r="5" spans="1:14">
      <c r="A5" s="4" t="s">
        <v>98</v>
      </c>
      <c r="B5" s="8" t="n">
        <v>-3369000</v>
      </c>
      <c r="C5" s="8" t="n">
        <v>892000</v>
      </c>
      <c r="D5" s="8" t="n">
        <v>869000</v>
      </c>
      <c r="E5" s="8" t="n">
        <v>544000</v>
      </c>
      <c r="F5" s="8" t="n">
        <v>443000</v>
      </c>
      <c r="G5" s="8" t="n">
        <v>718000</v>
      </c>
      <c r="H5" s="8" t="n">
        <v>450000</v>
      </c>
      <c r="I5" s="8" t="n">
        <v>-102000</v>
      </c>
      <c r="J5" s="6" t="n">
        <v>-1064000</v>
      </c>
      <c r="K5" s="6" t="n">
        <v>1509000</v>
      </c>
      <c r="L5" s="6" t="n">
        <v>-1185000</v>
      </c>
    </row>
    <row r="6" spans="1:14">
      <c r="A6" s="4" t="s">
        <v>335</v>
      </c>
      <c r="M6" s="8" t="n">
        <v>1200000000</v>
      </c>
      <c r="N6" s="8" t="n">
        <v>2975000000</v>
      </c>
    </row>
    <row r="7" spans="1:14">
      <c r="A7" s="4" t="s">
        <v>33</v>
      </c>
    </row>
    <row r="8" spans="1:14">
      <c r="A8" s="3" t="s">
        <v>334</v>
      </c>
    </row>
    <row r="9" spans="1:14">
      <c r="A9" s="4" t="s">
        <v>98</v>
      </c>
      <c r="J9" s="8" t="n">
        <v>-614000</v>
      </c>
      <c r="K9" s="8" t="n">
        <v>1606000</v>
      </c>
      <c r="L9" s="8" t="n">
        <v>-1161000</v>
      </c>
    </row>
    <row r="10" spans="1:14">
      <c r="A10" s="4" t="s">
        <v>101</v>
      </c>
      <c r="B10" s="9" t="n">
        <v>-0.19</v>
      </c>
      <c r="C10" s="9" t="n">
        <v>0.06</v>
      </c>
      <c r="D10" s="9" t="n">
        <v>0.06</v>
      </c>
      <c r="E10" s="9" t="n">
        <v>0.04</v>
      </c>
      <c r="F10" s="9" t="n">
        <v>0.03</v>
      </c>
      <c r="G10" s="9" t="n">
        <v>0.05</v>
      </c>
      <c r="H10" s="9" t="n">
        <v>0.03</v>
      </c>
      <c r="I10" s="9" t="n">
        <v>-0.01</v>
      </c>
      <c r="J10" s="9" t="n">
        <v>-0.04</v>
      </c>
      <c r="K10" s="9" t="n">
        <v>0.12</v>
      </c>
      <c r="L10" s="9" t="n">
        <v>-0.11</v>
      </c>
    </row>
    <row r="11" spans="1:14">
      <c r="A11" s="4" t="s">
        <v>335</v>
      </c>
      <c r="M11" s="6" t="n">
        <v>660000000</v>
      </c>
    </row>
    <row r="12" spans="1:14">
      <c r="A12" s="4" t="s">
        <v>35</v>
      </c>
    </row>
    <row r="13" spans="1:14">
      <c r="A13" s="3" t="s">
        <v>334</v>
      </c>
    </row>
    <row r="14" spans="1:14">
      <c r="A14" s="4" t="s">
        <v>98</v>
      </c>
      <c r="J14" s="8" t="n">
        <v>-450000</v>
      </c>
      <c r="K14" s="8" t="n">
        <v>-97000</v>
      </c>
      <c r="L14" s="8" t="n">
        <v>-24000</v>
      </c>
    </row>
    <row r="15" spans="1:14">
      <c r="A15" s="4" t="s">
        <v>101</v>
      </c>
      <c r="B15" s="9" t="n">
        <v>-0.25</v>
      </c>
      <c r="C15" s="9" t="n">
        <v>0.01</v>
      </c>
      <c r="D15" s="8" t="n">
        <v>0</v>
      </c>
      <c r="E15" s="9" t="n">
        <v>-0.02</v>
      </c>
      <c r="F15" s="9" t="n">
        <v>-0.03</v>
      </c>
      <c r="G15" s="9" t="n">
        <v>-0.01</v>
      </c>
      <c r="H15" s="9" t="n">
        <v>-0.02</v>
      </c>
      <c r="I15" s="9" t="n">
        <v>-0.06</v>
      </c>
      <c r="J15" s="9" t="n">
        <v>-0.26</v>
      </c>
      <c r="K15" s="9" t="n">
        <v>-0.12</v>
      </c>
      <c r="L15" s="9" t="n">
        <v>-0.32</v>
      </c>
    </row>
    <row r="16" spans="1:14">
      <c r="A16" s="4" t="s">
        <v>335</v>
      </c>
      <c r="M16" s="6" t="n">
        <v>540000000</v>
      </c>
    </row>
    <row r="17" spans="1:14">
      <c r="A17" s="4" t="s">
        <v>340</v>
      </c>
    </row>
    <row r="18" spans="1:14">
      <c r="A18" s="3" t="s">
        <v>334</v>
      </c>
    </row>
    <row r="19" spans="1:14">
      <c r="A19" s="4" t="s">
        <v>335</v>
      </c>
      <c r="M19" s="6" t="n">
        <v>1200000000</v>
      </c>
      <c r="N19" s="6" t="n">
        <v>2500000000</v>
      </c>
    </row>
    <row r="20" spans="1:14">
      <c r="A20" s="4" t="s">
        <v>757</v>
      </c>
    </row>
    <row r="21" spans="1:14">
      <c r="A21" s="3" t="s">
        <v>334</v>
      </c>
    </row>
    <row r="22" spans="1:14">
      <c r="A22" s="4" t="s">
        <v>335</v>
      </c>
      <c r="M22" s="6" t="n">
        <v>660000000</v>
      </c>
    </row>
    <row r="23" spans="1:14">
      <c r="A23" s="4" t="s">
        <v>758</v>
      </c>
    </row>
    <row r="24" spans="1:14">
      <c r="A24" s="3" t="s">
        <v>334</v>
      </c>
    </row>
    <row r="25" spans="1:14">
      <c r="A25" s="4" t="s">
        <v>335</v>
      </c>
      <c r="M25" s="6" t="n">
        <v>540000000</v>
      </c>
    </row>
    <row r="26" spans="1:14">
      <c r="A26" s="4" t="s">
        <v>343</v>
      </c>
    </row>
    <row r="27" spans="1:14">
      <c r="A27" s="3" t="s">
        <v>334</v>
      </c>
    </row>
    <row r="28" spans="1:14">
      <c r="A28" s="4" t="s">
        <v>335</v>
      </c>
      <c r="M28" s="8" t="n">
        <v>300000000</v>
      </c>
      <c r="N28" s="8" t="n">
        <v>475000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59</v>
      </c>
      <c r="B1" s="2" t="s">
        <v>714</v>
      </c>
      <c r="D1" s="2" t="s">
        <v>1</v>
      </c>
    </row>
    <row r="2" spans="1:7">
      <c r="B2" s="2" t="s">
        <v>760</v>
      </c>
      <c r="C2" s="2" t="s">
        <v>2</v>
      </c>
      <c r="D2" s="2" t="s">
        <v>2</v>
      </c>
      <c r="E2" s="2" t="s">
        <v>37</v>
      </c>
      <c r="F2" s="2" t="s">
        <v>80</v>
      </c>
      <c r="G2" s="2" t="s">
        <v>330</v>
      </c>
    </row>
    <row r="3" spans="1:7">
      <c r="A3" s="3" t="s">
        <v>761</v>
      </c>
    </row>
    <row r="4" spans="1:7">
      <c r="A4" s="4" t="s">
        <v>125</v>
      </c>
      <c r="D4" s="6" t="n">
        <v>514</v>
      </c>
      <c r="E4" s="6" t="n">
        <v>492</v>
      </c>
      <c r="F4" s="6" t="n">
        <v>194</v>
      </c>
    </row>
    <row r="5" spans="1:7">
      <c r="A5" s="4" t="s">
        <v>126</v>
      </c>
      <c r="D5" s="8" t="n">
        <v>11502</v>
      </c>
      <c r="E5" s="8" t="n">
        <v>11703</v>
      </c>
      <c r="F5" s="8" t="n">
        <v>4624</v>
      </c>
    </row>
    <row r="6" spans="1:7">
      <c r="A6" s="4" t="s">
        <v>762</v>
      </c>
      <c r="C6" s="6" t="n">
        <v>245</v>
      </c>
    </row>
    <row r="7" spans="1:7">
      <c r="A7" s="4" t="s">
        <v>336</v>
      </c>
      <c r="C7" s="9" t="n">
        <v>19.64</v>
      </c>
      <c r="D7" s="9" t="n">
        <v>19.64</v>
      </c>
      <c r="E7" s="9" t="n">
        <v>22.18</v>
      </c>
    </row>
    <row r="8" spans="1:7">
      <c r="A8" s="4" t="s">
        <v>761</v>
      </c>
    </row>
    <row r="9" spans="1:7">
      <c r="A9" s="3" t="s">
        <v>761</v>
      </c>
    </row>
    <row r="10" spans="1:7">
      <c r="A10" s="4" t="s">
        <v>125</v>
      </c>
      <c r="B10" s="6" t="n">
        <v>132</v>
      </c>
    </row>
    <row r="11" spans="1:7">
      <c r="A11" s="4" t="s">
        <v>126</v>
      </c>
      <c r="B11" s="8" t="n">
        <v>2900</v>
      </c>
    </row>
    <row r="12" spans="1:7">
      <c r="A12" s="4" t="s">
        <v>763</v>
      </c>
      <c r="B12" s="9" t="n">
        <v>22.09</v>
      </c>
    </row>
    <row r="13" spans="1:7">
      <c r="A13" s="4" t="s">
        <v>764</v>
      </c>
    </row>
    <row r="14" spans="1:7">
      <c r="A14" s="3" t="s">
        <v>761</v>
      </c>
    </row>
    <row r="15" spans="1:7">
      <c r="A15" s="4" t="s">
        <v>347</v>
      </c>
      <c r="G15" s="9" t="n">
        <v>19.64</v>
      </c>
    </row>
    <row r="16" spans="1:7">
      <c r="A16" s="4" t="s">
        <v>765</v>
      </c>
    </row>
    <row r="17" spans="1:7">
      <c r="A17" s="3" t="s">
        <v>761</v>
      </c>
    </row>
    <row r="18" spans="1:7">
      <c r="A18" s="4" t="s">
        <v>336</v>
      </c>
      <c r="G18" s="9" t="n">
        <v>19.6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766</v>
      </c>
      <c r="C1" s="2" t="s">
        <v>2</v>
      </c>
      <c r="E1" s="2" t="s">
        <v>37</v>
      </c>
      <c r="F1" s="2" t="s">
        <v>80</v>
      </c>
      <c r="G1" s="2" t="s">
        <v>475</v>
      </c>
    </row>
    <row r="2" spans="1:7">
      <c r="A2" s="3" t="s">
        <v>767</v>
      </c>
    </row>
    <row r="3" spans="1:7">
      <c r="A3" s="4" t="s">
        <v>768</v>
      </c>
      <c r="C3" s="8" t="n">
        <v>92600</v>
      </c>
    </row>
    <row r="4" spans="1:7">
      <c r="A4" s="3" t="s">
        <v>769</v>
      </c>
    </row>
    <row r="5" spans="1:7">
      <c r="A5" s="4" t="s">
        <v>39</v>
      </c>
      <c r="C5" s="6" t="n">
        <v>156365</v>
      </c>
    </row>
    <row r="6" spans="1:7">
      <c r="A6" s="4" t="s">
        <v>770</v>
      </c>
      <c r="C6" s="6" t="n">
        <v>451240</v>
      </c>
    </row>
    <row r="7" spans="1:7">
      <c r="A7" s="4" t="s">
        <v>771</v>
      </c>
      <c r="B7" s="4" t="s">
        <v>772</v>
      </c>
      <c r="C7" s="6" t="n">
        <v>2229</v>
      </c>
    </row>
    <row r="8" spans="1:7">
      <c r="A8" s="4" t="s">
        <v>773</v>
      </c>
      <c r="C8" s="6" t="n">
        <v>609834</v>
      </c>
      <c r="D8" s="4" t="s">
        <v>774</v>
      </c>
      <c r="E8" s="8" t="n">
        <v>559836</v>
      </c>
      <c r="F8" s="8" t="n">
        <v>450556</v>
      </c>
      <c r="G8" s="8" t="n">
        <v>424404</v>
      </c>
    </row>
    <row r="9" spans="1:7">
      <c r="A9" s="4" t="s">
        <v>775</v>
      </c>
      <c r="C9" s="6" t="n">
        <v>41208</v>
      </c>
      <c r="D9" s="4" t="s">
        <v>776</v>
      </c>
      <c r="E9" s="8" t="n">
        <v>29777</v>
      </c>
      <c r="F9" s="8" t="n">
        <v>19295</v>
      </c>
      <c r="G9" s="8" t="n">
        <v>10058</v>
      </c>
    </row>
    <row r="10" spans="1:7">
      <c r="A10" s="4" t="s">
        <v>777</v>
      </c>
    </row>
    <row r="11" spans="1:7">
      <c r="A11" s="3" t="s">
        <v>769</v>
      </c>
    </row>
    <row r="12" spans="1:7">
      <c r="A12" s="4" t="s">
        <v>39</v>
      </c>
      <c r="C12" s="6" t="n">
        <v>125</v>
      </c>
    </row>
    <row r="13" spans="1:7">
      <c r="A13" s="4" t="s">
        <v>770</v>
      </c>
      <c r="C13" s="6" t="n">
        <v>748</v>
      </c>
    </row>
    <row r="14" spans="1:7">
      <c r="A14" s="4" t="s">
        <v>771</v>
      </c>
      <c r="B14" s="4" t="s">
        <v>772</v>
      </c>
      <c r="C14" s="6" t="n">
        <v>0</v>
      </c>
    </row>
    <row r="15" spans="1:7">
      <c r="A15" s="4" t="s">
        <v>773</v>
      </c>
      <c r="B15" s="4" t="s">
        <v>774</v>
      </c>
      <c r="C15" s="6" t="n">
        <v>873</v>
      </c>
    </row>
    <row r="16" spans="1:7">
      <c r="A16" s="4" t="s">
        <v>775</v>
      </c>
      <c r="B16" s="4" t="s">
        <v>776</v>
      </c>
      <c r="C16" s="6" t="n">
        <v>76</v>
      </c>
    </row>
    <row r="17" spans="1:7">
      <c r="A17" s="4" t="s">
        <v>778</v>
      </c>
    </row>
    <row r="18" spans="1:7">
      <c r="A18" s="3" t="s">
        <v>769</v>
      </c>
    </row>
    <row r="19" spans="1:7">
      <c r="A19" s="4" t="s">
        <v>39</v>
      </c>
      <c r="C19" s="6" t="n">
        <v>1384</v>
      </c>
    </row>
    <row r="20" spans="1:7">
      <c r="A20" s="4" t="s">
        <v>770</v>
      </c>
      <c r="C20" s="6" t="n">
        <v>7427</v>
      </c>
    </row>
    <row r="21" spans="1:7">
      <c r="A21" s="4" t="s">
        <v>771</v>
      </c>
      <c r="B21" s="4" t="s">
        <v>772</v>
      </c>
      <c r="C21" s="6" t="n">
        <v>0</v>
      </c>
    </row>
    <row r="22" spans="1:7">
      <c r="A22" s="4" t="s">
        <v>773</v>
      </c>
      <c r="B22" s="4" t="s">
        <v>774</v>
      </c>
      <c r="C22" s="6" t="n">
        <v>8811</v>
      </c>
    </row>
    <row r="23" spans="1:7">
      <c r="A23" s="4" t="s">
        <v>775</v>
      </c>
      <c r="B23" s="4" t="s">
        <v>776</v>
      </c>
      <c r="C23" s="6" t="n">
        <v>905</v>
      </c>
    </row>
    <row r="24" spans="1:7">
      <c r="A24" s="4" t="s">
        <v>779</v>
      </c>
    </row>
    <row r="25" spans="1:7">
      <c r="A25" s="3" t="s">
        <v>769</v>
      </c>
    </row>
    <row r="26" spans="1:7">
      <c r="A26" s="4" t="s">
        <v>39</v>
      </c>
      <c r="C26" s="6" t="n">
        <v>56</v>
      </c>
    </row>
    <row r="27" spans="1:7">
      <c r="A27" s="4" t="s">
        <v>770</v>
      </c>
      <c r="C27" s="6" t="n">
        <v>949</v>
      </c>
    </row>
    <row r="28" spans="1:7">
      <c r="A28" s="4" t="s">
        <v>771</v>
      </c>
      <c r="B28" s="4" t="s">
        <v>772</v>
      </c>
      <c r="C28" s="6" t="n">
        <v>0</v>
      </c>
    </row>
    <row r="29" spans="1:7">
      <c r="A29" s="4" t="s">
        <v>773</v>
      </c>
      <c r="B29" s="4" t="s">
        <v>774</v>
      </c>
      <c r="C29" s="6" t="n">
        <v>1005</v>
      </c>
    </row>
    <row r="30" spans="1:7">
      <c r="A30" s="4" t="s">
        <v>775</v>
      </c>
      <c r="B30" s="4" t="s">
        <v>776</v>
      </c>
      <c r="C30" s="6" t="n">
        <v>116</v>
      </c>
    </row>
    <row r="31" spans="1:7">
      <c r="A31" s="4" t="s">
        <v>780</v>
      </c>
    </row>
    <row r="32" spans="1:7">
      <c r="A32" s="3" t="s">
        <v>769</v>
      </c>
    </row>
    <row r="33" spans="1:7">
      <c r="A33" s="4" t="s">
        <v>39</v>
      </c>
      <c r="C33" s="6" t="n">
        <v>474</v>
      </c>
    </row>
    <row r="34" spans="1:7">
      <c r="A34" s="4" t="s">
        <v>770</v>
      </c>
      <c r="C34" s="6" t="n">
        <v>759</v>
      </c>
    </row>
    <row r="35" spans="1:7">
      <c r="A35" s="4" t="s">
        <v>771</v>
      </c>
      <c r="B35" s="4" t="s">
        <v>772</v>
      </c>
      <c r="C35" s="6" t="n">
        <v>0</v>
      </c>
    </row>
    <row r="36" spans="1:7">
      <c r="A36" s="4" t="s">
        <v>773</v>
      </c>
      <c r="B36" s="4" t="s">
        <v>774</v>
      </c>
      <c r="C36" s="6" t="n">
        <v>1233</v>
      </c>
    </row>
    <row r="37" spans="1:7">
      <c r="A37" s="4" t="s">
        <v>775</v>
      </c>
      <c r="B37" s="4" t="s">
        <v>776</v>
      </c>
      <c r="C37" s="6" t="n">
        <v>63</v>
      </c>
    </row>
    <row r="38" spans="1:7">
      <c r="A38" s="4" t="s">
        <v>781</v>
      </c>
    </row>
    <row r="39" spans="1:7">
      <c r="A39" s="3" t="s">
        <v>769</v>
      </c>
    </row>
    <row r="40" spans="1:7">
      <c r="A40" s="4" t="s">
        <v>39</v>
      </c>
      <c r="C40" s="6" t="n">
        <v>1140</v>
      </c>
    </row>
    <row r="41" spans="1:7">
      <c r="A41" s="4" t="s">
        <v>770</v>
      </c>
      <c r="C41" s="6" t="n">
        <v>1395</v>
      </c>
    </row>
    <row r="42" spans="1:7">
      <c r="A42" s="4" t="s">
        <v>771</v>
      </c>
      <c r="B42" s="4" t="s">
        <v>772</v>
      </c>
      <c r="C42" s="6" t="n">
        <v>0</v>
      </c>
    </row>
    <row r="43" spans="1:7">
      <c r="A43" s="4" t="s">
        <v>773</v>
      </c>
      <c r="B43" s="4" t="s">
        <v>774</v>
      </c>
      <c r="C43" s="6" t="n">
        <v>2535</v>
      </c>
    </row>
    <row r="44" spans="1:7">
      <c r="A44" s="4" t="s">
        <v>775</v>
      </c>
      <c r="B44" s="4" t="s">
        <v>776</v>
      </c>
      <c r="C44" s="6" t="n">
        <v>104</v>
      </c>
    </row>
    <row r="45" spans="1:7">
      <c r="A45" s="4" t="s">
        <v>782</v>
      </c>
    </row>
    <row r="46" spans="1:7">
      <c r="A46" s="3" t="s">
        <v>769</v>
      </c>
    </row>
    <row r="47" spans="1:7">
      <c r="A47" s="4" t="s">
        <v>39</v>
      </c>
      <c r="C47" s="6" t="n">
        <v>592</v>
      </c>
    </row>
    <row r="48" spans="1:7">
      <c r="A48" s="4" t="s">
        <v>770</v>
      </c>
      <c r="C48" s="6" t="n">
        <v>1090</v>
      </c>
    </row>
    <row r="49" spans="1:7">
      <c r="A49" s="4" t="s">
        <v>771</v>
      </c>
      <c r="B49" s="4" t="s">
        <v>772</v>
      </c>
      <c r="C49" s="6" t="n">
        <v>0</v>
      </c>
    </row>
    <row r="50" spans="1:7">
      <c r="A50" s="4" t="s">
        <v>773</v>
      </c>
      <c r="B50" s="4" t="s">
        <v>774</v>
      </c>
      <c r="C50" s="6" t="n">
        <v>1682</v>
      </c>
    </row>
    <row r="51" spans="1:7">
      <c r="A51" s="4" t="s">
        <v>775</v>
      </c>
      <c r="B51" s="4" t="s">
        <v>776</v>
      </c>
      <c r="C51" s="6" t="n">
        <v>89</v>
      </c>
    </row>
    <row r="52" spans="1:7">
      <c r="A52" s="4" t="s">
        <v>783</v>
      </c>
    </row>
    <row r="53" spans="1:7">
      <c r="A53" s="3" t="s">
        <v>769</v>
      </c>
    </row>
    <row r="54" spans="1:7">
      <c r="A54" s="4" t="s">
        <v>39</v>
      </c>
      <c r="C54" s="6" t="n">
        <v>4966</v>
      </c>
    </row>
    <row r="55" spans="1:7">
      <c r="A55" s="4" t="s">
        <v>770</v>
      </c>
      <c r="C55" s="6" t="n">
        <v>7535</v>
      </c>
    </row>
    <row r="56" spans="1:7">
      <c r="A56" s="4" t="s">
        <v>771</v>
      </c>
      <c r="B56" s="4" t="s">
        <v>772</v>
      </c>
      <c r="C56" s="6" t="n">
        <v>0</v>
      </c>
    </row>
    <row r="57" spans="1:7">
      <c r="A57" s="4" t="s">
        <v>773</v>
      </c>
      <c r="B57" s="4" t="s">
        <v>774</v>
      </c>
      <c r="C57" s="6" t="n">
        <v>12501</v>
      </c>
    </row>
    <row r="58" spans="1:7">
      <c r="A58" s="4" t="s">
        <v>775</v>
      </c>
      <c r="B58" s="4" t="s">
        <v>776</v>
      </c>
      <c r="C58" s="6" t="n">
        <v>49</v>
      </c>
    </row>
    <row r="59" spans="1:7">
      <c r="A59" s="4" t="s">
        <v>784</v>
      </c>
    </row>
    <row r="60" spans="1:7">
      <c r="A60" s="3" t="s">
        <v>769</v>
      </c>
    </row>
    <row r="61" spans="1:7">
      <c r="A61" s="4" t="s">
        <v>39</v>
      </c>
      <c r="C61" s="6" t="n">
        <v>1400</v>
      </c>
    </row>
    <row r="62" spans="1:7">
      <c r="A62" s="4" t="s">
        <v>770</v>
      </c>
      <c r="C62" s="6" t="n">
        <v>4044</v>
      </c>
    </row>
    <row r="63" spans="1:7">
      <c r="A63" s="4" t="s">
        <v>771</v>
      </c>
      <c r="B63" s="4" t="s">
        <v>772</v>
      </c>
      <c r="C63" s="6" t="n">
        <v>87</v>
      </c>
    </row>
    <row r="64" spans="1:7">
      <c r="A64" s="4" t="s">
        <v>773</v>
      </c>
      <c r="B64" s="4" t="s">
        <v>774</v>
      </c>
      <c r="C64" s="6" t="n">
        <v>5531</v>
      </c>
    </row>
    <row r="65" spans="1:7">
      <c r="A65" s="4" t="s">
        <v>775</v>
      </c>
      <c r="B65" s="4" t="s">
        <v>776</v>
      </c>
      <c r="C65" s="6" t="n">
        <v>475</v>
      </c>
    </row>
    <row r="66" spans="1:7">
      <c r="A66" s="4" t="s">
        <v>785</v>
      </c>
    </row>
    <row r="67" spans="1:7">
      <c r="A67" s="3" t="s">
        <v>769</v>
      </c>
    </row>
    <row r="68" spans="1:7">
      <c r="A68" s="4" t="s">
        <v>39</v>
      </c>
      <c r="C68" s="6" t="n">
        <v>5312</v>
      </c>
    </row>
    <row r="69" spans="1:7">
      <c r="A69" s="4" t="s">
        <v>770</v>
      </c>
      <c r="C69" s="6" t="n">
        <v>18604</v>
      </c>
    </row>
    <row r="70" spans="1:7">
      <c r="A70" s="4" t="s">
        <v>771</v>
      </c>
      <c r="B70" s="4" t="s">
        <v>772</v>
      </c>
      <c r="C70" s="6" t="n">
        <v>0</v>
      </c>
    </row>
    <row r="71" spans="1:7">
      <c r="A71" s="4" t="s">
        <v>773</v>
      </c>
      <c r="B71" s="4" t="s">
        <v>774</v>
      </c>
      <c r="C71" s="6" t="n">
        <v>23916</v>
      </c>
    </row>
    <row r="72" spans="1:7">
      <c r="A72" s="4" t="s">
        <v>775</v>
      </c>
      <c r="B72" s="4" t="s">
        <v>776</v>
      </c>
      <c r="C72" s="6" t="n">
        <v>373</v>
      </c>
    </row>
    <row r="73" spans="1:7">
      <c r="A73" s="4" t="s">
        <v>786</v>
      </c>
    </row>
    <row r="74" spans="1:7">
      <c r="A74" s="3" t="s">
        <v>767</v>
      </c>
    </row>
    <row r="75" spans="1:7">
      <c r="A75" s="4" t="s">
        <v>768</v>
      </c>
      <c r="C75" s="6" t="n">
        <v>9894</v>
      </c>
    </row>
    <row r="76" spans="1:7">
      <c r="A76" s="3" t="s">
        <v>769</v>
      </c>
    </row>
    <row r="77" spans="1:7">
      <c r="A77" s="4" t="s">
        <v>39</v>
      </c>
      <c r="C77" s="6" t="n">
        <v>3557</v>
      </c>
    </row>
    <row r="78" spans="1:7">
      <c r="A78" s="4" t="s">
        <v>770</v>
      </c>
      <c r="C78" s="6" t="n">
        <v>11430</v>
      </c>
    </row>
    <row r="79" spans="1:7">
      <c r="A79" s="4" t="s">
        <v>771</v>
      </c>
      <c r="B79" s="4" t="s">
        <v>772</v>
      </c>
      <c r="C79" s="6" t="n">
        <v>580</v>
      </c>
    </row>
    <row r="80" spans="1:7">
      <c r="A80" s="4" t="s">
        <v>773</v>
      </c>
      <c r="B80" s="4" t="s">
        <v>774</v>
      </c>
      <c r="C80" s="6" t="n">
        <v>15567</v>
      </c>
    </row>
    <row r="81" spans="1:7">
      <c r="A81" s="4" t="s">
        <v>775</v>
      </c>
      <c r="B81" s="4" t="s">
        <v>776</v>
      </c>
      <c r="C81" s="6" t="n">
        <v>1304</v>
      </c>
    </row>
    <row r="82" spans="1:7">
      <c r="A82" s="4" t="s">
        <v>787</v>
      </c>
    </row>
    <row r="83" spans="1:7">
      <c r="A83" s="3" t="s">
        <v>769</v>
      </c>
    </row>
    <row r="84" spans="1:7">
      <c r="A84" s="4" t="s">
        <v>39</v>
      </c>
      <c r="C84" s="6" t="n">
        <v>1194</v>
      </c>
    </row>
    <row r="85" spans="1:7">
      <c r="A85" s="4" t="s">
        <v>770</v>
      </c>
      <c r="C85" s="6" t="n">
        <v>10515</v>
      </c>
    </row>
    <row r="86" spans="1:7">
      <c r="A86" s="4" t="s">
        <v>771</v>
      </c>
      <c r="B86" s="4" t="s">
        <v>772</v>
      </c>
      <c r="C86" s="6" t="n">
        <v>50</v>
      </c>
    </row>
    <row r="87" spans="1:7">
      <c r="A87" s="4" t="s">
        <v>773</v>
      </c>
      <c r="B87" s="4" t="s">
        <v>774</v>
      </c>
      <c r="C87" s="6" t="n">
        <v>11759</v>
      </c>
    </row>
    <row r="88" spans="1:7">
      <c r="A88" s="4" t="s">
        <v>775</v>
      </c>
      <c r="B88" s="4" t="s">
        <v>776</v>
      </c>
      <c r="C88" s="6" t="n">
        <v>1461</v>
      </c>
    </row>
    <row r="89" spans="1:7">
      <c r="A89" s="4" t="s">
        <v>788</v>
      </c>
    </row>
    <row r="90" spans="1:7">
      <c r="A90" s="3" t="s">
        <v>769</v>
      </c>
    </row>
    <row r="91" spans="1:7">
      <c r="A91" s="4" t="s">
        <v>39</v>
      </c>
      <c r="C91" s="6" t="n">
        <v>189</v>
      </c>
    </row>
    <row r="92" spans="1:7">
      <c r="A92" s="4" t="s">
        <v>770</v>
      </c>
      <c r="C92" s="6" t="n">
        <v>1726</v>
      </c>
    </row>
    <row r="93" spans="1:7">
      <c r="A93" s="4" t="s">
        <v>771</v>
      </c>
      <c r="B93" s="4" t="s">
        <v>772</v>
      </c>
      <c r="C93" s="6" t="n">
        <v>0</v>
      </c>
    </row>
    <row r="94" spans="1:7">
      <c r="A94" s="4" t="s">
        <v>773</v>
      </c>
      <c r="B94" s="4" t="s">
        <v>774</v>
      </c>
      <c r="C94" s="6" t="n">
        <v>1915</v>
      </c>
    </row>
    <row r="95" spans="1:7">
      <c r="A95" s="4" t="s">
        <v>775</v>
      </c>
      <c r="B95" s="4" t="s">
        <v>776</v>
      </c>
      <c r="C95" s="6" t="n">
        <v>98</v>
      </c>
    </row>
    <row r="96" spans="1:7">
      <c r="A96" s="4" t="s">
        <v>789</v>
      </c>
    </row>
    <row r="97" spans="1:7">
      <c r="A97" s="3" t="s">
        <v>769</v>
      </c>
    </row>
    <row r="98" spans="1:7">
      <c r="A98" s="4" t="s">
        <v>39</v>
      </c>
      <c r="C98" s="6" t="n">
        <v>644</v>
      </c>
    </row>
    <row r="99" spans="1:7">
      <c r="A99" s="4" t="s">
        <v>770</v>
      </c>
      <c r="C99" s="6" t="n">
        <v>1503</v>
      </c>
    </row>
    <row r="100" spans="1:7">
      <c r="A100" s="4" t="s">
        <v>771</v>
      </c>
      <c r="B100" s="4" t="s">
        <v>772</v>
      </c>
      <c r="C100" s="6" t="n">
        <v>0</v>
      </c>
    </row>
    <row r="101" spans="1:7">
      <c r="A101" s="4" t="s">
        <v>773</v>
      </c>
      <c r="B101" s="4" t="s">
        <v>774</v>
      </c>
      <c r="C101" s="6" t="n">
        <v>2147</v>
      </c>
    </row>
    <row r="102" spans="1:7">
      <c r="A102" s="4" t="s">
        <v>775</v>
      </c>
      <c r="B102" s="4" t="s">
        <v>776</v>
      </c>
      <c r="C102" s="6" t="n">
        <v>79</v>
      </c>
    </row>
    <row r="103" spans="1:7">
      <c r="A103" s="4" t="s">
        <v>790</v>
      </c>
    </row>
    <row r="104" spans="1:7">
      <c r="A104" s="3" t="s">
        <v>769</v>
      </c>
    </row>
    <row r="105" spans="1:7">
      <c r="A105" s="4" t="s">
        <v>39</v>
      </c>
      <c r="C105" s="6" t="n">
        <v>719</v>
      </c>
    </row>
    <row r="106" spans="1:7">
      <c r="A106" s="4" t="s">
        <v>770</v>
      </c>
      <c r="C106" s="6" t="n">
        <v>983</v>
      </c>
    </row>
    <row r="107" spans="1:7">
      <c r="A107" s="4" t="s">
        <v>771</v>
      </c>
      <c r="B107" s="4" t="s">
        <v>772</v>
      </c>
      <c r="C107" s="6" t="n">
        <v>0</v>
      </c>
    </row>
    <row r="108" spans="1:7">
      <c r="A108" s="4" t="s">
        <v>773</v>
      </c>
      <c r="B108" s="4" t="s">
        <v>774</v>
      </c>
      <c r="C108" s="6" t="n">
        <v>1702</v>
      </c>
    </row>
    <row r="109" spans="1:7">
      <c r="A109" s="4" t="s">
        <v>775</v>
      </c>
      <c r="B109" s="4" t="s">
        <v>776</v>
      </c>
      <c r="C109" s="6" t="n">
        <v>63</v>
      </c>
    </row>
    <row r="110" spans="1:7">
      <c r="A110" s="4" t="s">
        <v>791</v>
      </c>
    </row>
    <row r="111" spans="1:7">
      <c r="A111" s="3" t="s">
        <v>769</v>
      </c>
    </row>
    <row r="112" spans="1:7">
      <c r="A112" s="4" t="s">
        <v>39</v>
      </c>
      <c r="C112" s="6" t="n">
        <v>477</v>
      </c>
    </row>
    <row r="113" spans="1:7">
      <c r="A113" s="4" t="s">
        <v>770</v>
      </c>
      <c r="C113" s="6" t="n">
        <v>1514</v>
      </c>
    </row>
    <row r="114" spans="1:7">
      <c r="A114" s="4" t="s">
        <v>771</v>
      </c>
      <c r="B114" s="4" t="s">
        <v>772</v>
      </c>
      <c r="C114" s="6" t="n">
        <v>0</v>
      </c>
    </row>
    <row r="115" spans="1:7">
      <c r="A115" s="4" t="s">
        <v>773</v>
      </c>
      <c r="B115" s="4" t="s">
        <v>774</v>
      </c>
      <c r="C115" s="6" t="n">
        <v>1991</v>
      </c>
    </row>
    <row r="116" spans="1:7">
      <c r="A116" s="4" t="s">
        <v>775</v>
      </c>
      <c r="B116" s="4" t="s">
        <v>776</v>
      </c>
      <c r="C116" s="6" t="n">
        <v>80</v>
      </c>
    </row>
    <row r="117" spans="1:7">
      <c r="A117" s="4" t="s">
        <v>792</v>
      </c>
    </row>
    <row r="118" spans="1:7">
      <c r="A118" s="3" t="s">
        <v>769</v>
      </c>
    </row>
    <row r="119" spans="1:7">
      <c r="A119" s="4" t="s">
        <v>39</v>
      </c>
      <c r="C119" s="6" t="n">
        <v>231</v>
      </c>
    </row>
    <row r="120" spans="1:7">
      <c r="A120" s="4" t="s">
        <v>770</v>
      </c>
      <c r="C120" s="6" t="n">
        <v>1738</v>
      </c>
    </row>
    <row r="121" spans="1:7">
      <c r="A121" s="4" t="s">
        <v>771</v>
      </c>
      <c r="B121" s="4" t="s">
        <v>772</v>
      </c>
      <c r="C121" s="6" t="n">
        <v>0</v>
      </c>
    </row>
    <row r="122" spans="1:7">
      <c r="A122" s="4" t="s">
        <v>773</v>
      </c>
      <c r="B122" s="4" t="s">
        <v>774</v>
      </c>
      <c r="C122" s="6" t="n">
        <v>1969</v>
      </c>
    </row>
    <row r="123" spans="1:7">
      <c r="A123" s="4" t="s">
        <v>775</v>
      </c>
      <c r="B123" s="4" t="s">
        <v>776</v>
      </c>
      <c r="C123" s="6" t="n">
        <v>93</v>
      </c>
    </row>
    <row r="124" spans="1:7">
      <c r="A124" s="4" t="s">
        <v>793</v>
      </c>
    </row>
    <row r="125" spans="1:7">
      <c r="A125" s="3" t="s">
        <v>769</v>
      </c>
    </row>
    <row r="126" spans="1:7">
      <c r="A126" s="4" t="s">
        <v>39</v>
      </c>
      <c r="C126" s="6" t="n">
        <v>205</v>
      </c>
    </row>
    <row r="127" spans="1:7">
      <c r="A127" s="4" t="s">
        <v>770</v>
      </c>
      <c r="C127" s="6" t="n">
        <v>790</v>
      </c>
    </row>
    <row r="128" spans="1:7">
      <c r="A128" s="4" t="s">
        <v>771</v>
      </c>
      <c r="B128" s="4" t="s">
        <v>772</v>
      </c>
      <c r="C128" s="6" t="n">
        <v>0</v>
      </c>
    </row>
    <row r="129" spans="1:7">
      <c r="A129" s="4" t="s">
        <v>773</v>
      </c>
      <c r="B129" s="4" t="s">
        <v>774</v>
      </c>
      <c r="C129" s="6" t="n">
        <v>995</v>
      </c>
    </row>
    <row r="130" spans="1:7">
      <c r="A130" s="4" t="s">
        <v>775</v>
      </c>
      <c r="B130" s="4" t="s">
        <v>776</v>
      </c>
      <c r="C130" s="6" t="n">
        <v>40</v>
      </c>
    </row>
    <row r="131" spans="1:7">
      <c r="A131" s="4" t="s">
        <v>794</v>
      </c>
    </row>
    <row r="132" spans="1:7">
      <c r="A132" s="3" t="s">
        <v>769</v>
      </c>
    </row>
    <row r="133" spans="1:7">
      <c r="A133" s="4" t="s">
        <v>39</v>
      </c>
      <c r="C133" s="6" t="n">
        <v>416</v>
      </c>
    </row>
    <row r="134" spans="1:7">
      <c r="A134" s="4" t="s">
        <v>770</v>
      </c>
      <c r="C134" s="6" t="n">
        <v>1359</v>
      </c>
    </row>
    <row r="135" spans="1:7">
      <c r="A135" s="4" t="s">
        <v>771</v>
      </c>
      <c r="B135" s="4" t="s">
        <v>772</v>
      </c>
      <c r="C135" s="6" t="n">
        <v>0</v>
      </c>
    </row>
    <row r="136" spans="1:7">
      <c r="A136" s="4" t="s">
        <v>773</v>
      </c>
      <c r="B136" s="4" t="s">
        <v>774</v>
      </c>
      <c r="C136" s="6" t="n">
        <v>1775</v>
      </c>
    </row>
    <row r="137" spans="1:7">
      <c r="A137" s="4" t="s">
        <v>775</v>
      </c>
      <c r="B137" s="4" t="s">
        <v>776</v>
      </c>
      <c r="C137" s="6" t="n">
        <v>82</v>
      </c>
    </row>
    <row r="138" spans="1:7">
      <c r="A138" s="4" t="s">
        <v>795</v>
      </c>
    </row>
    <row r="139" spans="1:7">
      <c r="A139" s="3" t="s">
        <v>769</v>
      </c>
    </row>
    <row r="140" spans="1:7">
      <c r="A140" s="4" t="s">
        <v>39</v>
      </c>
      <c r="C140" s="6" t="n">
        <v>689</v>
      </c>
    </row>
    <row r="141" spans="1:7">
      <c r="A141" s="4" t="s">
        <v>770</v>
      </c>
      <c r="C141" s="6" t="n">
        <v>2023</v>
      </c>
    </row>
    <row r="142" spans="1:7">
      <c r="A142" s="4" t="s">
        <v>771</v>
      </c>
      <c r="B142" s="4" t="s">
        <v>772</v>
      </c>
      <c r="C142" s="6" t="n">
        <v>0</v>
      </c>
    </row>
    <row r="143" spans="1:7">
      <c r="A143" s="4" t="s">
        <v>773</v>
      </c>
      <c r="B143" s="4" t="s">
        <v>774</v>
      </c>
      <c r="C143" s="6" t="n">
        <v>2712</v>
      </c>
    </row>
    <row r="144" spans="1:7">
      <c r="A144" s="4" t="s">
        <v>775</v>
      </c>
      <c r="B144" s="4" t="s">
        <v>776</v>
      </c>
      <c r="C144" s="6" t="n">
        <v>248</v>
      </c>
    </row>
    <row r="145" spans="1:7">
      <c r="A145" s="4" t="s">
        <v>796</v>
      </c>
    </row>
    <row r="146" spans="1:7">
      <c r="A146" s="3" t="s">
        <v>769</v>
      </c>
    </row>
    <row r="147" spans="1:7">
      <c r="A147" s="4" t="s">
        <v>39</v>
      </c>
      <c r="C147" s="6" t="n">
        <v>519</v>
      </c>
    </row>
    <row r="148" spans="1:7">
      <c r="A148" s="4" t="s">
        <v>770</v>
      </c>
      <c r="C148" s="6" t="n">
        <v>587</v>
      </c>
    </row>
    <row r="149" spans="1:7">
      <c r="A149" s="4" t="s">
        <v>771</v>
      </c>
      <c r="B149" s="4" t="s">
        <v>772</v>
      </c>
      <c r="C149" s="6" t="n">
        <v>0</v>
      </c>
    </row>
    <row r="150" spans="1:7">
      <c r="A150" s="4" t="s">
        <v>773</v>
      </c>
      <c r="B150" s="4" t="s">
        <v>774</v>
      </c>
      <c r="C150" s="6" t="n">
        <v>1106</v>
      </c>
    </row>
    <row r="151" spans="1:7">
      <c r="A151" s="4" t="s">
        <v>775</v>
      </c>
      <c r="B151" s="4" t="s">
        <v>776</v>
      </c>
      <c r="C151" s="6" t="n">
        <v>64</v>
      </c>
    </row>
    <row r="152" spans="1:7">
      <c r="A152" s="4" t="s">
        <v>797</v>
      </c>
    </row>
    <row r="153" spans="1:7">
      <c r="A153" s="3" t="s">
        <v>769</v>
      </c>
    </row>
    <row r="154" spans="1:7">
      <c r="A154" s="4" t="s">
        <v>39</v>
      </c>
      <c r="C154" s="6" t="n">
        <v>1124</v>
      </c>
    </row>
    <row r="155" spans="1:7">
      <c r="A155" s="4" t="s">
        <v>770</v>
      </c>
      <c r="C155" s="6" t="n">
        <v>3890</v>
      </c>
    </row>
    <row r="156" spans="1:7">
      <c r="A156" s="4" t="s">
        <v>771</v>
      </c>
      <c r="B156" s="4" t="s">
        <v>772</v>
      </c>
      <c r="C156" s="6" t="n">
        <v>0</v>
      </c>
    </row>
    <row r="157" spans="1:7">
      <c r="A157" s="4" t="s">
        <v>773</v>
      </c>
      <c r="B157" s="4" t="s">
        <v>774</v>
      </c>
      <c r="C157" s="6" t="n">
        <v>5014</v>
      </c>
    </row>
    <row r="158" spans="1:7">
      <c r="A158" s="4" t="s">
        <v>775</v>
      </c>
      <c r="B158" s="4" t="s">
        <v>776</v>
      </c>
      <c r="C158" s="6" t="n">
        <v>463</v>
      </c>
    </row>
    <row r="159" spans="1:7">
      <c r="A159" s="4" t="s">
        <v>798</v>
      </c>
    </row>
    <row r="160" spans="1:7">
      <c r="A160" s="3" t="s">
        <v>769</v>
      </c>
    </row>
    <row r="161" spans="1:7">
      <c r="A161" s="4" t="s">
        <v>39</v>
      </c>
      <c r="C161" s="6" t="n">
        <v>2925</v>
      </c>
    </row>
    <row r="162" spans="1:7">
      <c r="A162" s="4" t="s">
        <v>770</v>
      </c>
      <c r="C162" s="6" t="n">
        <v>4308</v>
      </c>
    </row>
    <row r="163" spans="1:7">
      <c r="A163" s="4" t="s">
        <v>771</v>
      </c>
      <c r="B163" s="4" t="s">
        <v>772</v>
      </c>
      <c r="C163" s="6" t="n">
        <v>0</v>
      </c>
    </row>
    <row r="164" spans="1:7">
      <c r="A164" s="4" t="s">
        <v>773</v>
      </c>
      <c r="B164" s="4" t="s">
        <v>774</v>
      </c>
      <c r="C164" s="6" t="n">
        <v>7233</v>
      </c>
    </row>
    <row r="165" spans="1:7">
      <c r="A165" s="4" t="s">
        <v>775</v>
      </c>
      <c r="B165" s="4" t="s">
        <v>776</v>
      </c>
      <c r="C165" s="6" t="n">
        <v>233</v>
      </c>
    </row>
    <row r="166" spans="1:7">
      <c r="A166" s="4" t="s">
        <v>799</v>
      </c>
    </row>
    <row r="167" spans="1:7">
      <c r="A167" s="3" t="s">
        <v>769</v>
      </c>
    </row>
    <row r="168" spans="1:7">
      <c r="A168" s="4" t="s">
        <v>39</v>
      </c>
      <c r="C168" s="6" t="n">
        <v>687</v>
      </c>
    </row>
    <row r="169" spans="1:7">
      <c r="A169" s="4" t="s">
        <v>770</v>
      </c>
      <c r="C169" s="6" t="n">
        <v>4270</v>
      </c>
    </row>
    <row r="170" spans="1:7">
      <c r="A170" s="4" t="s">
        <v>771</v>
      </c>
      <c r="B170" s="4" t="s">
        <v>772</v>
      </c>
      <c r="C170" s="6" t="n">
        <v>0</v>
      </c>
    </row>
    <row r="171" spans="1:7">
      <c r="A171" s="4" t="s">
        <v>773</v>
      </c>
      <c r="B171" s="4" t="s">
        <v>774</v>
      </c>
      <c r="C171" s="6" t="n">
        <v>4957</v>
      </c>
    </row>
    <row r="172" spans="1:7">
      <c r="A172" s="4" t="s">
        <v>775</v>
      </c>
      <c r="B172" s="4" t="s">
        <v>776</v>
      </c>
      <c r="C172" s="6" t="n">
        <v>109</v>
      </c>
    </row>
    <row r="173" spans="1:7">
      <c r="A173" s="4" t="s">
        <v>800</v>
      </c>
    </row>
    <row r="174" spans="1:7">
      <c r="A174" s="3" t="s">
        <v>769</v>
      </c>
    </row>
    <row r="175" spans="1:7">
      <c r="A175" s="4" t="s">
        <v>39</v>
      </c>
      <c r="C175" s="6" t="n">
        <v>699</v>
      </c>
    </row>
    <row r="176" spans="1:7">
      <c r="A176" s="4" t="s">
        <v>770</v>
      </c>
      <c r="C176" s="6" t="n">
        <v>4657</v>
      </c>
    </row>
    <row r="177" spans="1:7">
      <c r="A177" s="4" t="s">
        <v>771</v>
      </c>
      <c r="B177" s="4" t="s">
        <v>772</v>
      </c>
      <c r="C177" s="6" t="n">
        <v>0</v>
      </c>
    </row>
    <row r="178" spans="1:7">
      <c r="A178" s="4" t="s">
        <v>773</v>
      </c>
      <c r="B178" s="4" t="s">
        <v>774</v>
      </c>
      <c r="C178" s="6" t="n">
        <v>5356</v>
      </c>
    </row>
    <row r="179" spans="1:7">
      <c r="A179" s="4" t="s">
        <v>775</v>
      </c>
      <c r="B179" s="4" t="s">
        <v>776</v>
      </c>
      <c r="C179" s="6" t="n">
        <v>550</v>
      </c>
    </row>
    <row r="180" spans="1:7">
      <c r="A180" s="4" t="s">
        <v>801</v>
      </c>
    </row>
    <row r="181" spans="1:7">
      <c r="A181" s="3" t="s">
        <v>769</v>
      </c>
    </row>
    <row r="182" spans="1:7">
      <c r="A182" s="4" t="s">
        <v>39</v>
      </c>
      <c r="C182" s="6" t="n">
        <v>1667</v>
      </c>
    </row>
    <row r="183" spans="1:7">
      <c r="A183" s="4" t="s">
        <v>770</v>
      </c>
      <c r="C183" s="6" t="n">
        <v>8675</v>
      </c>
    </row>
    <row r="184" spans="1:7">
      <c r="A184" s="4" t="s">
        <v>771</v>
      </c>
      <c r="B184" s="4" t="s">
        <v>772</v>
      </c>
      <c r="C184" s="6" t="n">
        <v>0</v>
      </c>
    </row>
    <row r="185" spans="1:7">
      <c r="A185" s="4" t="s">
        <v>773</v>
      </c>
      <c r="B185" s="4" t="s">
        <v>774</v>
      </c>
      <c r="C185" s="6" t="n">
        <v>10342</v>
      </c>
    </row>
    <row r="186" spans="1:7">
      <c r="A186" s="4" t="s">
        <v>775</v>
      </c>
      <c r="B186" s="4" t="s">
        <v>776</v>
      </c>
      <c r="C186" s="6" t="n">
        <v>405</v>
      </c>
    </row>
    <row r="187" spans="1:7">
      <c r="A187" s="4" t="s">
        <v>802</v>
      </c>
    </row>
    <row r="188" spans="1:7">
      <c r="A188" s="3" t="s">
        <v>769</v>
      </c>
    </row>
    <row r="189" spans="1:7">
      <c r="A189" s="4" t="s">
        <v>39</v>
      </c>
      <c r="C189" s="6" t="n">
        <v>400</v>
      </c>
    </row>
    <row r="190" spans="1:7">
      <c r="A190" s="4" t="s">
        <v>770</v>
      </c>
      <c r="C190" s="6" t="n">
        <v>1132</v>
      </c>
    </row>
    <row r="191" spans="1:7">
      <c r="A191" s="4" t="s">
        <v>771</v>
      </c>
      <c r="B191" s="4" t="s">
        <v>772</v>
      </c>
      <c r="C191" s="6" t="n">
        <v>0</v>
      </c>
    </row>
    <row r="192" spans="1:7">
      <c r="A192" s="4" t="s">
        <v>773</v>
      </c>
      <c r="B192" s="4" t="s">
        <v>774</v>
      </c>
      <c r="C192" s="6" t="n">
        <v>1532</v>
      </c>
    </row>
    <row r="193" spans="1:7">
      <c r="A193" s="4" t="s">
        <v>775</v>
      </c>
      <c r="B193" s="4" t="s">
        <v>776</v>
      </c>
      <c r="C193" s="6" t="n">
        <v>126</v>
      </c>
    </row>
    <row r="194" spans="1:7">
      <c r="A194" s="4" t="s">
        <v>803</v>
      </c>
    </row>
    <row r="195" spans="1:7">
      <c r="A195" s="3" t="s">
        <v>769</v>
      </c>
    </row>
    <row r="196" spans="1:7">
      <c r="A196" s="4" t="s">
        <v>39</v>
      </c>
      <c r="C196" s="6" t="n">
        <v>130</v>
      </c>
    </row>
    <row r="197" spans="1:7">
      <c r="A197" s="4" t="s">
        <v>770</v>
      </c>
      <c r="C197" s="6" t="n">
        <v>827</v>
      </c>
    </row>
    <row r="198" spans="1:7">
      <c r="A198" s="4" t="s">
        <v>771</v>
      </c>
      <c r="B198" s="4" t="s">
        <v>772</v>
      </c>
      <c r="C198" s="6" t="n">
        <v>0</v>
      </c>
    </row>
    <row r="199" spans="1:7">
      <c r="A199" s="4" t="s">
        <v>773</v>
      </c>
      <c r="B199" s="4" t="s">
        <v>774</v>
      </c>
      <c r="C199" s="6" t="n">
        <v>957</v>
      </c>
    </row>
    <row r="200" spans="1:7">
      <c r="A200" s="4" t="s">
        <v>775</v>
      </c>
      <c r="B200" s="4" t="s">
        <v>776</v>
      </c>
      <c r="C200" s="6" t="n">
        <v>87</v>
      </c>
    </row>
    <row r="201" spans="1:7">
      <c r="A201" s="4" t="s">
        <v>804</v>
      </c>
    </row>
    <row r="202" spans="1:7">
      <c r="A202" s="3" t="s">
        <v>769</v>
      </c>
    </row>
    <row r="203" spans="1:7">
      <c r="A203" s="4" t="s">
        <v>39</v>
      </c>
      <c r="C203" s="6" t="n">
        <v>250</v>
      </c>
    </row>
    <row r="204" spans="1:7">
      <c r="A204" s="4" t="s">
        <v>770</v>
      </c>
      <c r="C204" s="6" t="n">
        <v>993</v>
      </c>
    </row>
    <row r="205" spans="1:7">
      <c r="A205" s="4" t="s">
        <v>771</v>
      </c>
      <c r="B205" s="4" t="s">
        <v>772</v>
      </c>
      <c r="C205" s="6" t="n">
        <v>0</v>
      </c>
    </row>
    <row r="206" spans="1:7">
      <c r="A206" s="4" t="s">
        <v>773</v>
      </c>
      <c r="B206" s="4" t="s">
        <v>774</v>
      </c>
      <c r="C206" s="6" t="n">
        <v>1243</v>
      </c>
    </row>
    <row r="207" spans="1:7">
      <c r="A207" s="4" t="s">
        <v>775</v>
      </c>
      <c r="B207" s="4" t="s">
        <v>776</v>
      </c>
      <c r="C207" s="6" t="n">
        <v>112</v>
      </c>
    </row>
    <row r="208" spans="1:7">
      <c r="A208" s="4" t="s">
        <v>805</v>
      </c>
    </row>
    <row r="209" spans="1:7">
      <c r="A209" s="3" t="s">
        <v>769</v>
      </c>
    </row>
    <row r="210" spans="1:7">
      <c r="A210" s="4" t="s">
        <v>39</v>
      </c>
      <c r="C210" s="6" t="n">
        <v>66</v>
      </c>
    </row>
    <row r="211" spans="1:7">
      <c r="A211" s="4" t="s">
        <v>770</v>
      </c>
      <c r="C211" s="6" t="n">
        <v>906</v>
      </c>
    </row>
    <row r="212" spans="1:7">
      <c r="A212" s="4" t="s">
        <v>771</v>
      </c>
      <c r="B212" s="4" t="s">
        <v>772</v>
      </c>
      <c r="C212" s="6" t="n">
        <v>0</v>
      </c>
    </row>
    <row r="213" spans="1:7">
      <c r="A213" s="4" t="s">
        <v>773</v>
      </c>
      <c r="B213" s="4" t="s">
        <v>774</v>
      </c>
      <c r="C213" s="6" t="n">
        <v>972</v>
      </c>
    </row>
    <row r="214" spans="1:7">
      <c r="A214" s="4" t="s">
        <v>775</v>
      </c>
      <c r="B214" s="4" t="s">
        <v>776</v>
      </c>
      <c r="C214" s="6" t="n">
        <v>98</v>
      </c>
    </row>
    <row r="215" spans="1:7">
      <c r="A215" s="4" t="s">
        <v>806</v>
      </c>
    </row>
    <row r="216" spans="1:7">
      <c r="A216" s="3" t="s">
        <v>769</v>
      </c>
    </row>
    <row r="217" spans="1:7">
      <c r="A217" s="4" t="s">
        <v>39</v>
      </c>
      <c r="C217" s="6" t="n">
        <v>383</v>
      </c>
    </row>
    <row r="218" spans="1:7">
      <c r="A218" s="4" t="s">
        <v>770</v>
      </c>
      <c r="C218" s="6" t="n">
        <v>963</v>
      </c>
    </row>
    <row r="219" spans="1:7">
      <c r="A219" s="4" t="s">
        <v>771</v>
      </c>
      <c r="B219" s="4" t="s">
        <v>772</v>
      </c>
      <c r="C219" s="6" t="n">
        <v>0</v>
      </c>
    </row>
    <row r="220" spans="1:7">
      <c r="A220" s="4" t="s">
        <v>773</v>
      </c>
      <c r="B220" s="4" t="s">
        <v>774</v>
      </c>
      <c r="C220" s="6" t="n">
        <v>1346</v>
      </c>
    </row>
    <row r="221" spans="1:7">
      <c r="A221" s="4" t="s">
        <v>775</v>
      </c>
      <c r="B221" s="4" t="s">
        <v>776</v>
      </c>
      <c r="C221" s="6" t="n">
        <v>107</v>
      </c>
    </row>
    <row r="222" spans="1:7">
      <c r="A222" s="4" t="s">
        <v>806</v>
      </c>
    </row>
    <row r="223" spans="1:7">
      <c r="A223" s="3" t="s">
        <v>769</v>
      </c>
    </row>
    <row r="224" spans="1:7">
      <c r="A224" s="4" t="s">
        <v>39</v>
      </c>
      <c r="C224" s="6" t="n">
        <v>361</v>
      </c>
    </row>
    <row r="225" spans="1:7">
      <c r="A225" s="4" t="s">
        <v>770</v>
      </c>
      <c r="C225" s="6" t="n">
        <v>863</v>
      </c>
    </row>
    <row r="226" spans="1:7">
      <c r="A226" s="4" t="s">
        <v>771</v>
      </c>
      <c r="B226" s="4" t="s">
        <v>772</v>
      </c>
      <c r="C226" s="6" t="n">
        <v>0</v>
      </c>
    </row>
    <row r="227" spans="1:7">
      <c r="A227" s="4" t="s">
        <v>773</v>
      </c>
      <c r="B227" s="4" t="s">
        <v>774</v>
      </c>
      <c r="C227" s="6" t="n">
        <v>1224</v>
      </c>
    </row>
    <row r="228" spans="1:7">
      <c r="A228" s="4" t="s">
        <v>775</v>
      </c>
      <c r="B228" s="4" t="s">
        <v>776</v>
      </c>
      <c r="C228" s="6" t="n">
        <v>102</v>
      </c>
    </row>
    <row r="229" spans="1:7">
      <c r="A229" s="4" t="s">
        <v>807</v>
      </c>
    </row>
    <row r="230" spans="1:7">
      <c r="A230" s="3" t="s">
        <v>769</v>
      </c>
    </row>
    <row r="231" spans="1:7">
      <c r="A231" s="4" t="s">
        <v>39</v>
      </c>
      <c r="C231" s="6" t="n">
        <v>128</v>
      </c>
    </row>
    <row r="232" spans="1:7">
      <c r="A232" s="4" t="s">
        <v>770</v>
      </c>
      <c r="C232" s="6" t="n">
        <v>860</v>
      </c>
    </row>
    <row r="233" spans="1:7">
      <c r="A233" s="4" t="s">
        <v>771</v>
      </c>
      <c r="B233" s="4" t="s">
        <v>772</v>
      </c>
      <c r="C233" s="6" t="n">
        <v>0</v>
      </c>
    </row>
    <row r="234" spans="1:7">
      <c r="A234" s="4" t="s">
        <v>773</v>
      </c>
      <c r="B234" s="4" t="s">
        <v>774</v>
      </c>
      <c r="C234" s="6" t="n">
        <v>988</v>
      </c>
    </row>
    <row r="235" spans="1:7">
      <c r="A235" s="4" t="s">
        <v>775</v>
      </c>
      <c r="B235" s="4" t="s">
        <v>776</v>
      </c>
      <c r="C235" s="6" t="n">
        <v>93</v>
      </c>
    </row>
    <row r="236" spans="1:7">
      <c r="A236" s="4" t="s">
        <v>808</v>
      </c>
    </row>
    <row r="237" spans="1:7">
      <c r="A237" s="3" t="s">
        <v>769</v>
      </c>
    </row>
    <row r="238" spans="1:7">
      <c r="A238" s="4" t="s">
        <v>39</v>
      </c>
      <c r="C238" s="6" t="n">
        <v>139</v>
      </c>
    </row>
    <row r="239" spans="1:7">
      <c r="A239" s="4" t="s">
        <v>770</v>
      </c>
      <c r="C239" s="6" t="n">
        <v>870</v>
      </c>
    </row>
    <row r="240" spans="1:7">
      <c r="A240" s="4" t="s">
        <v>771</v>
      </c>
      <c r="B240" s="4" t="s">
        <v>772</v>
      </c>
      <c r="C240" s="6" t="n">
        <v>0</v>
      </c>
    </row>
    <row r="241" spans="1:7">
      <c r="A241" s="4" t="s">
        <v>773</v>
      </c>
      <c r="B241" s="4" t="s">
        <v>774</v>
      </c>
      <c r="C241" s="6" t="n">
        <v>1009</v>
      </c>
    </row>
    <row r="242" spans="1:7">
      <c r="A242" s="4" t="s">
        <v>775</v>
      </c>
      <c r="B242" s="4" t="s">
        <v>776</v>
      </c>
      <c r="C242" s="6" t="n">
        <v>97</v>
      </c>
    </row>
    <row r="243" spans="1:7">
      <c r="A243" s="4" t="s">
        <v>809</v>
      </c>
    </row>
    <row r="244" spans="1:7">
      <c r="A244" s="3" t="s">
        <v>769</v>
      </c>
    </row>
    <row r="245" spans="1:7">
      <c r="A245" s="4" t="s">
        <v>39</v>
      </c>
      <c r="C245" s="6" t="n">
        <v>208</v>
      </c>
    </row>
    <row r="246" spans="1:7">
      <c r="A246" s="4" t="s">
        <v>770</v>
      </c>
      <c r="C246" s="6" t="n">
        <v>722</v>
      </c>
    </row>
    <row r="247" spans="1:7">
      <c r="A247" s="4" t="s">
        <v>771</v>
      </c>
      <c r="B247" s="4" t="s">
        <v>772</v>
      </c>
      <c r="C247" s="6" t="n">
        <v>0</v>
      </c>
    </row>
    <row r="248" spans="1:7">
      <c r="A248" s="4" t="s">
        <v>773</v>
      </c>
      <c r="B248" s="4" t="s">
        <v>774</v>
      </c>
      <c r="C248" s="6" t="n">
        <v>930</v>
      </c>
    </row>
    <row r="249" spans="1:7">
      <c r="A249" s="4" t="s">
        <v>775</v>
      </c>
      <c r="B249" s="4" t="s">
        <v>776</v>
      </c>
      <c r="C249" s="6" t="n">
        <v>77</v>
      </c>
    </row>
    <row r="250" spans="1:7">
      <c r="A250" s="4" t="s">
        <v>810</v>
      </c>
    </row>
    <row r="251" spans="1:7">
      <c r="A251" s="3" t="s">
        <v>769</v>
      </c>
    </row>
    <row r="252" spans="1:7">
      <c r="A252" s="4" t="s">
        <v>39</v>
      </c>
      <c r="C252" s="6" t="n">
        <v>154</v>
      </c>
    </row>
    <row r="253" spans="1:7">
      <c r="A253" s="4" t="s">
        <v>770</v>
      </c>
      <c r="C253" s="6" t="n">
        <v>808</v>
      </c>
    </row>
    <row r="254" spans="1:7">
      <c r="A254" s="4" t="s">
        <v>771</v>
      </c>
      <c r="B254" s="4" t="s">
        <v>772</v>
      </c>
      <c r="C254" s="6" t="n">
        <v>0</v>
      </c>
    </row>
    <row r="255" spans="1:7">
      <c r="A255" s="4" t="s">
        <v>773</v>
      </c>
      <c r="B255" s="4" t="s">
        <v>774</v>
      </c>
      <c r="C255" s="6" t="n">
        <v>962</v>
      </c>
    </row>
    <row r="256" spans="1:7">
      <c r="A256" s="4" t="s">
        <v>775</v>
      </c>
      <c r="B256" s="4" t="s">
        <v>776</v>
      </c>
      <c r="C256" s="6" t="n">
        <v>89</v>
      </c>
    </row>
    <row r="257" spans="1:7">
      <c r="A257" s="4" t="s">
        <v>811</v>
      </c>
    </row>
    <row r="258" spans="1:7">
      <c r="A258" s="3" t="s">
        <v>769</v>
      </c>
    </row>
    <row r="259" spans="1:7">
      <c r="A259" s="4" t="s">
        <v>39</v>
      </c>
      <c r="C259" s="6" t="n">
        <v>334</v>
      </c>
    </row>
    <row r="260" spans="1:7">
      <c r="A260" s="4" t="s">
        <v>770</v>
      </c>
      <c r="C260" s="6" t="n">
        <v>986</v>
      </c>
    </row>
    <row r="261" spans="1:7">
      <c r="A261" s="4" t="s">
        <v>771</v>
      </c>
      <c r="B261" s="4" t="s">
        <v>772</v>
      </c>
      <c r="C261" s="6" t="n">
        <v>0</v>
      </c>
    </row>
    <row r="262" spans="1:7">
      <c r="A262" s="4" t="s">
        <v>773</v>
      </c>
      <c r="B262" s="4" t="s">
        <v>774</v>
      </c>
      <c r="C262" s="6" t="n">
        <v>1320</v>
      </c>
    </row>
    <row r="263" spans="1:7">
      <c r="A263" s="4" t="s">
        <v>775</v>
      </c>
      <c r="B263" s="4" t="s">
        <v>776</v>
      </c>
      <c r="C263" s="6" t="n">
        <v>109</v>
      </c>
    </row>
    <row r="264" spans="1:7">
      <c r="A264" s="4" t="s">
        <v>812</v>
      </c>
    </row>
    <row r="265" spans="1:7">
      <c r="A265" s="3" t="s">
        <v>769</v>
      </c>
    </row>
    <row r="266" spans="1:7">
      <c r="A266" s="4" t="s">
        <v>39</v>
      </c>
      <c r="C266" s="6" t="n">
        <v>293</v>
      </c>
    </row>
    <row r="267" spans="1:7">
      <c r="A267" s="4" t="s">
        <v>770</v>
      </c>
      <c r="C267" s="6" t="n">
        <v>1023</v>
      </c>
    </row>
    <row r="268" spans="1:7">
      <c r="A268" s="4" t="s">
        <v>771</v>
      </c>
      <c r="B268" s="4" t="s">
        <v>772</v>
      </c>
      <c r="C268" s="6" t="n">
        <v>0</v>
      </c>
    </row>
    <row r="269" spans="1:7">
      <c r="A269" s="4" t="s">
        <v>773</v>
      </c>
      <c r="B269" s="4" t="s">
        <v>774</v>
      </c>
      <c r="C269" s="6" t="n">
        <v>1316</v>
      </c>
    </row>
    <row r="270" spans="1:7">
      <c r="A270" s="4" t="s">
        <v>775</v>
      </c>
      <c r="B270" s="4" t="s">
        <v>776</v>
      </c>
      <c r="C270" s="6" t="n">
        <v>100</v>
      </c>
    </row>
    <row r="271" spans="1:7">
      <c r="A271" s="4" t="s">
        <v>812</v>
      </c>
    </row>
    <row r="272" spans="1:7">
      <c r="A272" s="3" t="s">
        <v>769</v>
      </c>
    </row>
    <row r="273" spans="1:7">
      <c r="A273" s="4" t="s">
        <v>39</v>
      </c>
      <c r="C273" s="6" t="n">
        <v>278</v>
      </c>
    </row>
    <row r="274" spans="1:7">
      <c r="A274" s="4" t="s">
        <v>770</v>
      </c>
      <c r="C274" s="6" t="n">
        <v>989</v>
      </c>
    </row>
    <row r="275" spans="1:7">
      <c r="A275" s="4" t="s">
        <v>771</v>
      </c>
      <c r="B275" s="4" t="s">
        <v>772</v>
      </c>
      <c r="C275" s="6" t="n">
        <v>0</v>
      </c>
    </row>
    <row r="276" spans="1:7">
      <c r="A276" s="4" t="s">
        <v>773</v>
      </c>
      <c r="B276" s="4" t="s">
        <v>774</v>
      </c>
      <c r="C276" s="6" t="n">
        <v>1267</v>
      </c>
    </row>
    <row r="277" spans="1:7">
      <c r="A277" s="4" t="s">
        <v>775</v>
      </c>
      <c r="B277" s="4" t="s">
        <v>776</v>
      </c>
      <c r="C277" s="6" t="n">
        <v>109</v>
      </c>
    </row>
    <row r="278" spans="1:7">
      <c r="A278" s="4" t="s">
        <v>813</v>
      </c>
    </row>
    <row r="279" spans="1:7">
      <c r="A279" s="3" t="s">
        <v>769</v>
      </c>
    </row>
    <row r="280" spans="1:7">
      <c r="A280" s="4" t="s">
        <v>39</v>
      </c>
      <c r="C280" s="6" t="n">
        <v>68</v>
      </c>
    </row>
    <row r="281" spans="1:7">
      <c r="A281" s="4" t="s">
        <v>770</v>
      </c>
      <c r="C281" s="6" t="n">
        <v>823</v>
      </c>
    </row>
    <row r="282" spans="1:7">
      <c r="A282" s="4" t="s">
        <v>771</v>
      </c>
      <c r="B282" s="4" t="s">
        <v>772</v>
      </c>
      <c r="C282" s="6" t="n">
        <v>0</v>
      </c>
    </row>
    <row r="283" spans="1:7">
      <c r="A283" s="4" t="s">
        <v>773</v>
      </c>
      <c r="B283" s="4" t="s">
        <v>774</v>
      </c>
      <c r="C283" s="6" t="n">
        <v>891</v>
      </c>
    </row>
    <row r="284" spans="1:7">
      <c r="A284" s="4" t="s">
        <v>775</v>
      </c>
      <c r="B284" s="4" t="s">
        <v>776</v>
      </c>
      <c r="C284" s="6" t="n">
        <v>91</v>
      </c>
    </row>
    <row r="285" spans="1:7">
      <c r="A285" s="4" t="s">
        <v>814</v>
      </c>
    </row>
    <row r="286" spans="1:7">
      <c r="A286" s="3" t="s">
        <v>769</v>
      </c>
    </row>
    <row r="287" spans="1:7">
      <c r="A287" s="4" t="s">
        <v>39</v>
      </c>
      <c r="C287" s="6" t="n">
        <v>102</v>
      </c>
    </row>
    <row r="288" spans="1:7">
      <c r="A288" s="4" t="s">
        <v>770</v>
      </c>
      <c r="C288" s="6" t="n">
        <v>1128</v>
      </c>
    </row>
    <row r="289" spans="1:7">
      <c r="A289" s="4" t="s">
        <v>771</v>
      </c>
      <c r="B289" s="4" t="s">
        <v>772</v>
      </c>
      <c r="C289" s="6" t="n">
        <v>0</v>
      </c>
    </row>
    <row r="290" spans="1:7">
      <c r="A290" s="4" t="s">
        <v>773</v>
      </c>
      <c r="B290" s="4" t="s">
        <v>774</v>
      </c>
      <c r="C290" s="6" t="n">
        <v>1230</v>
      </c>
    </row>
    <row r="291" spans="1:7">
      <c r="A291" s="4" t="s">
        <v>775</v>
      </c>
      <c r="B291" s="4" t="s">
        <v>776</v>
      </c>
      <c r="C291" s="6" t="n">
        <v>118</v>
      </c>
    </row>
    <row r="292" spans="1:7">
      <c r="A292" s="4" t="s">
        <v>815</v>
      </c>
    </row>
    <row r="293" spans="1:7">
      <c r="A293" s="3" t="s">
        <v>769</v>
      </c>
    </row>
    <row r="294" spans="1:7">
      <c r="A294" s="4" t="s">
        <v>39</v>
      </c>
      <c r="C294" s="6" t="n">
        <v>69</v>
      </c>
    </row>
    <row r="295" spans="1:7">
      <c r="A295" s="4" t="s">
        <v>770</v>
      </c>
      <c r="C295" s="6" t="n">
        <v>942</v>
      </c>
    </row>
    <row r="296" spans="1:7">
      <c r="A296" s="4" t="s">
        <v>771</v>
      </c>
      <c r="B296" s="4" t="s">
        <v>772</v>
      </c>
      <c r="C296" s="6" t="n">
        <v>0</v>
      </c>
    </row>
    <row r="297" spans="1:7">
      <c r="A297" s="4" t="s">
        <v>773</v>
      </c>
      <c r="B297" s="4" t="s">
        <v>774</v>
      </c>
      <c r="C297" s="6" t="n">
        <v>1011</v>
      </c>
    </row>
    <row r="298" spans="1:7">
      <c r="A298" s="4" t="s">
        <v>775</v>
      </c>
      <c r="B298" s="4" t="s">
        <v>776</v>
      </c>
      <c r="C298" s="6" t="n">
        <v>121</v>
      </c>
    </row>
    <row r="299" spans="1:7">
      <c r="A299" s="4" t="s">
        <v>816</v>
      </c>
    </row>
    <row r="300" spans="1:7">
      <c r="A300" s="3" t="s">
        <v>769</v>
      </c>
    </row>
    <row r="301" spans="1:7">
      <c r="A301" s="4" t="s">
        <v>39</v>
      </c>
      <c r="C301" s="6" t="n">
        <v>190</v>
      </c>
    </row>
    <row r="302" spans="1:7">
      <c r="A302" s="4" t="s">
        <v>770</v>
      </c>
      <c r="C302" s="6" t="n">
        <v>668</v>
      </c>
    </row>
    <row r="303" spans="1:7">
      <c r="A303" s="4" t="s">
        <v>771</v>
      </c>
      <c r="B303" s="4" t="s">
        <v>772</v>
      </c>
      <c r="C303" s="6" t="n">
        <v>0</v>
      </c>
    </row>
    <row r="304" spans="1:7">
      <c r="A304" s="4" t="s">
        <v>773</v>
      </c>
      <c r="B304" s="4" t="s">
        <v>774</v>
      </c>
      <c r="C304" s="6" t="n">
        <v>858</v>
      </c>
    </row>
    <row r="305" spans="1:7">
      <c r="A305" s="4" t="s">
        <v>775</v>
      </c>
      <c r="B305" s="4" t="s">
        <v>776</v>
      </c>
      <c r="C305" s="6" t="n">
        <v>89</v>
      </c>
    </row>
    <row r="306" spans="1:7">
      <c r="A306" s="4" t="s">
        <v>817</v>
      </c>
    </row>
    <row r="307" spans="1:7">
      <c r="A307" s="3" t="s">
        <v>769</v>
      </c>
    </row>
    <row r="308" spans="1:7">
      <c r="A308" s="4" t="s">
        <v>39</v>
      </c>
      <c r="C308" s="6" t="n">
        <v>93</v>
      </c>
    </row>
    <row r="309" spans="1:7">
      <c r="A309" s="4" t="s">
        <v>770</v>
      </c>
      <c r="C309" s="6" t="n">
        <v>917</v>
      </c>
    </row>
    <row r="310" spans="1:7">
      <c r="A310" s="4" t="s">
        <v>771</v>
      </c>
      <c r="B310" s="4" t="s">
        <v>772</v>
      </c>
      <c r="C310" s="6" t="n">
        <v>0</v>
      </c>
    </row>
    <row r="311" spans="1:7">
      <c r="A311" s="4" t="s">
        <v>773</v>
      </c>
      <c r="B311" s="4" t="s">
        <v>774</v>
      </c>
      <c r="C311" s="6" t="n">
        <v>1010</v>
      </c>
    </row>
    <row r="312" spans="1:7">
      <c r="A312" s="4" t="s">
        <v>775</v>
      </c>
      <c r="B312" s="4" t="s">
        <v>776</v>
      </c>
      <c r="C312" s="6" t="n">
        <v>102</v>
      </c>
    </row>
    <row r="313" spans="1:7">
      <c r="A313" s="4" t="s">
        <v>818</v>
      </c>
    </row>
    <row r="314" spans="1:7">
      <c r="A314" s="3" t="s">
        <v>769</v>
      </c>
    </row>
    <row r="315" spans="1:7">
      <c r="A315" s="4" t="s">
        <v>39</v>
      </c>
      <c r="C315" s="6" t="n">
        <v>130</v>
      </c>
    </row>
    <row r="316" spans="1:7">
      <c r="A316" s="4" t="s">
        <v>770</v>
      </c>
      <c r="C316" s="6" t="n">
        <v>891</v>
      </c>
    </row>
    <row r="317" spans="1:7">
      <c r="A317" s="4" t="s">
        <v>771</v>
      </c>
      <c r="B317" s="4" t="s">
        <v>772</v>
      </c>
      <c r="C317" s="6" t="n">
        <v>0</v>
      </c>
    </row>
    <row r="318" spans="1:7">
      <c r="A318" s="4" t="s">
        <v>773</v>
      </c>
      <c r="B318" s="4" t="s">
        <v>774</v>
      </c>
      <c r="C318" s="6" t="n">
        <v>1021</v>
      </c>
    </row>
    <row r="319" spans="1:7">
      <c r="A319" s="4" t="s">
        <v>775</v>
      </c>
      <c r="B319" s="4" t="s">
        <v>776</v>
      </c>
      <c r="C319" s="6" t="n">
        <v>98</v>
      </c>
    </row>
    <row r="320" spans="1:7">
      <c r="A320" s="4" t="s">
        <v>819</v>
      </c>
    </row>
    <row r="321" spans="1:7">
      <c r="A321" s="3" t="s">
        <v>769</v>
      </c>
    </row>
    <row r="322" spans="1:7">
      <c r="A322" s="4" t="s">
        <v>39</v>
      </c>
      <c r="C322" s="6" t="n">
        <v>73</v>
      </c>
    </row>
    <row r="323" spans="1:7">
      <c r="A323" s="4" t="s">
        <v>770</v>
      </c>
      <c r="C323" s="6" t="n">
        <v>1122</v>
      </c>
    </row>
    <row r="324" spans="1:7">
      <c r="A324" s="4" t="s">
        <v>771</v>
      </c>
      <c r="B324" s="4" t="s">
        <v>772</v>
      </c>
      <c r="C324" s="6" t="n">
        <v>0</v>
      </c>
    </row>
    <row r="325" spans="1:7">
      <c r="A325" s="4" t="s">
        <v>773</v>
      </c>
      <c r="B325" s="4" t="s">
        <v>774</v>
      </c>
      <c r="C325" s="6" t="n">
        <v>1195</v>
      </c>
    </row>
    <row r="326" spans="1:7">
      <c r="A326" s="4" t="s">
        <v>775</v>
      </c>
      <c r="B326" s="4" t="s">
        <v>776</v>
      </c>
      <c r="C326" s="6" t="n">
        <v>124</v>
      </c>
    </row>
    <row r="327" spans="1:7">
      <c r="A327" s="4" t="s">
        <v>820</v>
      </c>
    </row>
    <row r="328" spans="1:7">
      <c r="A328" s="3" t="s">
        <v>769</v>
      </c>
    </row>
    <row r="329" spans="1:7">
      <c r="A329" s="4" t="s">
        <v>39</v>
      </c>
      <c r="C329" s="6" t="n">
        <v>18</v>
      </c>
    </row>
    <row r="330" spans="1:7">
      <c r="A330" s="4" t="s">
        <v>770</v>
      </c>
      <c r="C330" s="6" t="n">
        <v>851</v>
      </c>
    </row>
    <row r="331" spans="1:7">
      <c r="A331" s="4" t="s">
        <v>771</v>
      </c>
      <c r="B331" s="4" t="s">
        <v>772</v>
      </c>
      <c r="C331" s="6" t="n">
        <v>0</v>
      </c>
    </row>
    <row r="332" spans="1:7">
      <c r="A332" s="4" t="s">
        <v>773</v>
      </c>
      <c r="B332" s="4" t="s">
        <v>774</v>
      </c>
      <c r="C332" s="6" t="n">
        <v>869</v>
      </c>
    </row>
    <row r="333" spans="1:7">
      <c r="A333" s="4" t="s">
        <v>775</v>
      </c>
      <c r="B333" s="4" t="s">
        <v>776</v>
      </c>
      <c r="C333" s="6" t="n">
        <v>89</v>
      </c>
    </row>
    <row r="334" spans="1:7">
      <c r="A334" s="4" t="s">
        <v>820</v>
      </c>
    </row>
    <row r="335" spans="1:7">
      <c r="A335" s="3" t="s">
        <v>769</v>
      </c>
    </row>
    <row r="336" spans="1:7">
      <c r="A336" s="4" t="s">
        <v>39</v>
      </c>
      <c r="C336" s="6" t="n">
        <v>146</v>
      </c>
    </row>
    <row r="337" spans="1:7">
      <c r="A337" s="4" t="s">
        <v>770</v>
      </c>
      <c r="C337" s="6" t="n">
        <v>903</v>
      </c>
    </row>
    <row r="338" spans="1:7">
      <c r="A338" s="4" t="s">
        <v>771</v>
      </c>
      <c r="B338" s="4" t="s">
        <v>772</v>
      </c>
      <c r="C338" s="6" t="n">
        <v>0</v>
      </c>
    </row>
    <row r="339" spans="1:7">
      <c r="A339" s="4" t="s">
        <v>773</v>
      </c>
      <c r="B339" s="4" t="s">
        <v>774</v>
      </c>
      <c r="C339" s="6" t="n">
        <v>1049</v>
      </c>
    </row>
    <row r="340" spans="1:7">
      <c r="A340" s="4" t="s">
        <v>775</v>
      </c>
      <c r="B340" s="4" t="s">
        <v>776</v>
      </c>
      <c r="C340" s="6" t="n">
        <v>101</v>
      </c>
    </row>
    <row r="341" spans="1:7">
      <c r="A341" s="4" t="s">
        <v>821</v>
      </c>
    </row>
    <row r="342" spans="1:7">
      <c r="A342" s="3" t="s">
        <v>769</v>
      </c>
    </row>
    <row r="343" spans="1:7">
      <c r="A343" s="4" t="s">
        <v>39</v>
      </c>
      <c r="C343" s="6" t="n">
        <v>139</v>
      </c>
    </row>
    <row r="344" spans="1:7">
      <c r="A344" s="4" t="s">
        <v>770</v>
      </c>
      <c r="C344" s="6" t="n">
        <v>837</v>
      </c>
    </row>
    <row r="345" spans="1:7">
      <c r="A345" s="4" t="s">
        <v>771</v>
      </c>
      <c r="B345" s="4" t="s">
        <v>772</v>
      </c>
      <c r="C345" s="6" t="n">
        <v>0</v>
      </c>
    </row>
    <row r="346" spans="1:7">
      <c r="A346" s="4" t="s">
        <v>773</v>
      </c>
      <c r="B346" s="4" t="s">
        <v>774</v>
      </c>
      <c r="C346" s="6" t="n">
        <v>976</v>
      </c>
    </row>
    <row r="347" spans="1:7">
      <c r="A347" s="4" t="s">
        <v>775</v>
      </c>
      <c r="B347" s="4" t="s">
        <v>776</v>
      </c>
      <c r="C347" s="6" t="n">
        <v>88</v>
      </c>
    </row>
    <row r="348" spans="1:7">
      <c r="A348" s="4" t="s">
        <v>822</v>
      </c>
    </row>
    <row r="349" spans="1:7">
      <c r="A349" s="3" t="s">
        <v>769</v>
      </c>
    </row>
    <row r="350" spans="1:7">
      <c r="A350" s="4" t="s">
        <v>39</v>
      </c>
      <c r="C350" s="6" t="n">
        <v>91</v>
      </c>
    </row>
    <row r="351" spans="1:7">
      <c r="A351" s="4" t="s">
        <v>770</v>
      </c>
      <c r="C351" s="6" t="n">
        <v>935</v>
      </c>
    </row>
    <row r="352" spans="1:7">
      <c r="A352" s="4" t="s">
        <v>771</v>
      </c>
      <c r="B352" s="4" t="s">
        <v>772</v>
      </c>
      <c r="C352" s="6" t="n">
        <v>0</v>
      </c>
    </row>
    <row r="353" spans="1:7">
      <c r="A353" s="4" t="s">
        <v>773</v>
      </c>
      <c r="B353" s="4" t="s">
        <v>774</v>
      </c>
      <c r="C353" s="6" t="n">
        <v>1026</v>
      </c>
    </row>
    <row r="354" spans="1:7">
      <c r="A354" s="4" t="s">
        <v>775</v>
      </c>
      <c r="B354" s="4" t="s">
        <v>776</v>
      </c>
      <c r="C354" s="6" t="n">
        <v>104</v>
      </c>
    </row>
    <row r="355" spans="1:7">
      <c r="A355" s="4" t="s">
        <v>823</v>
      </c>
    </row>
    <row r="356" spans="1:7">
      <c r="A356" s="3" t="s">
        <v>769</v>
      </c>
    </row>
    <row r="357" spans="1:7">
      <c r="A357" s="4" t="s">
        <v>39</v>
      </c>
      <c r="C357" s="6" t="n">
        <v>344</v>
      </c>
    </row>
    <row r="358" spans="1:7">
      <c r="A358" s="4" t="s">
        <v>770</v>
      </c>
      <c r="C358" s="6" t="n">
        <v>827</v>
      </c>
    </row>
    <row r="359" spans="1:7">
      <c r="A359" s="4" t="s">
        <v>771</v>
      </c>
      <c r="B359" s="4" t="s">
        <v>772</v>
      </c>
      <c r="C359" s="6" t="n">
        <v>0</v>
      </c>
    </row>
    <row r="360" spans="1:7">
      <c r="A360" s="4" t="s">
        <v>773</v>
      </c>
      <c r="B360" s="4" t="s">
        <v>774</v>
      </c>
      <c r="C360" s="6" t="n">
        <v>1171</v>
      </c>
    </row>
    <row r="361" spans="1:7">
      <c r="A361" s="4" t="s">
        <v>775</v>
      </c>
      <c r="B361" s="4" t="s">
        <v>776</v>
      </c>
      <c r="C361" s="6" t="n">
        <v>92</v>
      </c>
    </row>
    <row r="362" spans="1:7">
      <c r="A362" s="4" t="s">
        <v>824</v>
      </c>
    </row>
    <row r="363" spans="1:7">
      <c r="A363" s="3" t="s">
        <v>769</v>
      </c>
    </row>
    <row r="364" spans="1:7">
      <c r="A364" s="4" t="s">
        <v>39</v>
      </c>
      <c r="C364" s="6" t="n">
        <v>335</v>
      </c>
    </row>
    <row r="365" spans="1:7">
      <c r="A365" s="4" t="s">
        <v>770</v>
      </c>
      <c r="C365" s="6" t="n">
        <v>991</v>
      </c>
    </row>
    <row r="366" spans="1:7">
      <c r="A366" s="4" t="s">
        <v>771</v>
      </c>
      <c r="B366" s="4" t="s">
        <v>772</v>
      </c>
      <c r="C366" s="6" t="n">
        <v>0</v>
      </c>
    </row>
    <row r="367" spans="1:7">
      <c r="A367" s="4" t="s">
        <v>773</v>
      </c>
      <c r="B367" s="4" t="s">
        <v>774</v>
      </c>
      <c r="C367" s="6" t="n">
        <v>1326</v>
      </c>
    </row>
    <row r="368" spans="1:7">
      <c r="A368" s="4" t="s">
        <v>775</v>
      </c>
      <c r="B368" s="4" t="s">
        <v>776</v>
      </c>
      <c r="C368" s="6" t="n">
        <v>105</v>
      </c>
    </row>
    <row r="369" spans="1:7">
      <c r="A369" s="4" t="s">
        <v>825</v>
      </c>
    </row>
    <row r="370" spans="1:7">
      <c r="A370" s="3" t="s">
        <v>769</v>
      </c>
    </row>
    <row r="371" spans="1:7">
      <c r="A371" s="4" t="s">
        <v>39</v>
      </c>
      <c r="C371" s="6" t="n">
        <v>82</v>
      </c>
    </row>
    <row r="372" spans="1:7">
      <c r="A372" s="4" t="s">
        <v>770</v>
      </c>
      <c r="C372" s="6" t="n">
        <v>789</v>
      </c>
    </row>
    <row r="373" spans="1:7">
      <c r="A373" s="4" t="s">
        <v>771</v>
      </c>
      <c r="B373" s="4" t="s">
        <v>772</v>
      </c>
      <c r="C373" s="6" t="n">
        <v>0</v>
      </c>
    </row>
    <row r="374" spans="1:7">
      <c r="A374" s="4" t="s">
        <v>773</v>
      </c>
      <c r="B374" s="4" t="s">
        <v>774</v>
      </c>
      <c r="C374" s="6" t="n">
        <v>871</v>
      </c>
    </row>
    <row r="375" spans="1:7">
      <c r="A375" s="4" t="s">
        <v>775</v>
      </c>
      <c r="B375" s="4" t="s">
        <v>776</v>
      </c>
      <c r="C375" s="6" t="n">
        <v>83</v>
      </c>
    </row>
    <row r="376" spans="1:7">
      <c r="A376" s="4" t="s">
        <v>826</v>
      </c>
    </row>
    <row r="377" spans="1:7">
      <c r="A377" s="3" t="s">
        <v>769</v>
      </c>
    </row>
    <row r="378" spans="1:7">
      <c r="A378" s="4" t="s">
        <v>39</v>
      </c>
      <c r="C378" s="6" t="n">
        <v>65</v>
      </c>
    </row>
    <row r="379" spans="1:7">
      <c r="A379" s="4" t="s">
        <v>770</v>
      </c>
      <c r="C379" s="6" t="n">
        <v>1111</v>
      </c>
    </row>
    <row r="380" spans="1:7">
      <c r="A380" s="4" t="s">
        <v>771</v>
      </c>
      <c r="B380" s="4" t="s">
        <v>772</v>
      </c>
      <c r="C380" s="6" t="n">
        <v>0</v>
      </c>
    </row>
    <row r="381" spans="1:7">
      <c r="A381" s="4" t="s">
        <v>773</v>
      </c>
      <c r="B381" s="4" t="s">
        <v>774</v>
      </c>
      <c r="C381" s="6" t="n">
        <v>1176</v>
      </c>
    </row>
    <row r="382" spans="1:7">
      <c r="A382" s="4" t="s">
        <v>775</v>
      </c>
      <c r="B382" s="4" t="s">
        <v>776</v>
      </c>
      <c r="C382" s="6" t="n">
        <v>117</v>
      </c>
    </row>
    <row r="383" spans="1:7">
      <c r="A383" s="4" t="s">
        <v>827</v>
      </c>
    </row>
    <row r="384" spans="1:7">
      <c r="A384" s="3" t="s">
        <v>769</v>
      </c>
    </row>
    <row r="385" spans="1:7">
      <c r="A385" s="4" t="s">
        <v>39</v>
      </c>
      <c r="C385" s="6" t="n">
        <v>161</v>
      </c>
    </row>
    <row r="386" spans="1:7">
      <c r="A386" s="4" t="s">
        <v>770</v>
      </c>
      <c r="C386" s="6" t="n">
        <v>1038</v>
      </c>
    </row>
    <row r="387" spans="1:7">
      <c r="A387" s="4" t="s">
        <v>771</v>
      </c>
      <c r="B387" s="4" t="s">
        <v>772</v>
      </c>
      <c r="C387" s="6" t="n">
        <v>0</v>
      </c>
    </row>
    <row r="388" spans="1:7">
      <c r="A388" s="4" t="s">
        <v>773</v>
      </c>
      <c r="B388" s="4" t="s">
        <v>774</v>
      </c>
      <c r="C388" s="6" t="n">
        <v>1199</v>
      </c>
    </row>
    <row r="389" spans="1:7">
      <c r="A389" s="4" t="s">
        <v>775</v>
      </c>
      <c r="B389" s="4" t="s">
        <v>776</v>
      </c>
      <c r="C389" s="6" t="n">
        <v>114</v>
      </c>
    </row>
    <row r="390" spans="1:7">
      <c r="A390" s="4" t="s">
        <v>828</v>
      </c>
    </row>
    <row r="391" spans="1:7">
      <c r="A391" s="3" t="s">
        <v>769</v>
      </c>
    </row>
    <row r="392" spans="1:7">
      <c r="A392" s="4" t="s">
        <v>39</v>
      </c>
      <c r="C392" s="6" t="n">
        <v>258</v>
      </c>
    </row>
    <row r="393" spans="1:7">
      <c r="A393" s="4" t="s">
        <v>770</v>
      </c>
      <c r="C393" s="6" t="n">
        <v>904</v>
      </c>
    </row>
    <row r="394" spans="1:7">
      <c r="A394" s="4" t="s">
        <v>771</v>
      </c>
      <c r="B394" s="4" t="s">
        <v>772</v>
      </c>
      <c r="C394" s="6" t="n">
        <v>0</v>
      </c>
    </row>
    <row r="395" spans="1:7">
      <c r="A395" s="4" t="s">
        <v>773</v>
      </c>
      <c r="B395" s="4" t="s">
        <v>774</v>
      </c>
      <c r="C395" s="6" t="n">
        <v>1162</v>
      </c>
    </row>
    <row r="396" spans="1:7">
      <c r="A396" s="4" t="s">
        <v>775</v>
      </c>
      <c r="B396" s="4" t="s">
        <v>776</v>
      </c>
      <c r="C396" s="6" t="n">
        <v>101</v>
      </c>
    </row>
    <row r="397" spans="1:7">
      <c r="A397" s="4" t="s">
        <v>829</v>
      </c>
    </row>
    <row r="398" spans="1:7">
      <c r="A398" s="3" t="s">
        <v>769</v>
      </c>
    </row>
    <row r="399" spans="1:7">
      <c r="A399" s="4" t="s">
        <v>39</v>
      </c>
      <c r="C399" s="6" t="n">
        <v>151</v>
      </c>
    </row>
    <row r="400" spans="1:7">
      <c r="A400" s="4" t="s">
        <v>770</v>
      </c>
      <c r="C400" s="6" t="n">
        <v>910</v>
      </c>
    </row>
    <row r="401" spans="1:7">
      <c r="A401" s="4" t="s">
        <v>771</v>
      </c>
      <c r="B401" s="4" t="s">
        <v>772</v>
      </c>
      <c r="C401" s="6" t="n">
        <v>0</v>
      </c>
    </row>
    <row r="402" spans="1:7">
      <c r="A402" s="4" t="s">
        <v>773</v>
      </c>
      <c r="B402" s="4" t="s">
        <v>774</v>
      </c>
      <c r="C402" s="6" t="n">
        <v>1061</v>
      </c>
    </row>
    <row r="403" spans="1:7">
      <c r="A403" s="4" t="s">
        <v>775</v>
      </c>
      <c r="B403" s="4" t="s">
        <v>776</v>
      </c>
      <c r="C403" s="6" t="n">
        <v>100</v>
      </c>
    </row>
    <row r="404" spans="1:7">
      <c r="A404" s="4" t="s">
        <v>830</v>
      </c>
    </row>
    <row r="405" spans="1:7">
      <c r="A405" s="3" t="s">
        <v>769</v>
      </c>
    </row>
    <row r="406" spans="1:7">
      <c r="A406" s="4" t="s">
        <v>39</v>
      </c>
      <c r="C406" s="6" t="n">
        <v>1018</v>
      </c>
    </row>
    <row r="407" spans="1:7">
      <c r="A407" s="4" t="s">
        <v>770</v>
      </c>
      <c r="C407" s="6" t="n">
        <v>3671</v>
      </c>
    </row>
    <row r="408" spans="1:7">
      <c r="A408" s="4" t="s">
        <v>771</v>
      </c>
      <c r="B408" s="4" t="s">
        <v>772</v>
      </c>
      <c r="C408" s="6" t="n">
        <v>0</v>
      </c>
    </row>
    <row r="409" spans="1:7">
      <c r="A409" s="4" t="s">
        <v>773</v>
      </c>
      <c r="B409" s="4" t="s">
        <v>774</v>
      </c>
      <c r="C409" s="6" t="n">
        <v>4689</v>
      </c>
    </row>
    <row r="410" spans="1:7">
      <c r="A410" s="4" t="s">
        <v>775</v>
      </c>
      <c r="B410" s="4" t="s">
        <v>776</v>
      </c>
      <c r="C410" s="6" t="n">
        <v>64</v>
      </c>
    </row>
    <row r="411" spans="1:7">
      <c r="A411" s="4" t="s">
        <v>831</v>
      </c>
    </row>
    <row r="412" spans="1:7">
      <c r="A412" s="3" t="s">
        <v>769</v>
      </c>
    </row>
    <row r="413" spans="1:7">
      <c r="A413" s="4" t="s">
        <v>39</v>
      </c>
      <c r="C413" s="6" t="n">
        <v>958</v>
      </c>
    </row>
    <row r="414" spans="1:7">
      <c r="A414" s="4" t="s">
        <v>770</v>
      </c>
      <c r="C414" s="6" t="n">
        <v>3856</v>
      </c>
    </row>
    <row r="415" spans="1:7">
      <c r="A415" s="4" t="s">
        <v>771</v>
      </c>
      <c r="B415" s="4" t="s">
        <v>772</v>
      </c>
      <c r="C415" s="6" t="n">
        <v>0</v>
      </c>
    </row>
    <row r="416" spans="1:7">
      <c r="A416" s="4" t="s">
        <v>773</v>
      </c>
      <c r="B416" s="4" t="s">
        <v>774</v>
      </c>
      <c r="C416" s="6" t="n">
        <v>4814</v>
      </c>
    </row>
    <row r="417" spans="1:7">
      <c r="A417" s="4" t="s">
        <v>775</v>
      </c>
      <c r="B417" s="4" t="s">
        <v>776</v>
      </c>
      <c r="C417" s="6" t="n">
        <v>218</v>
      </c>
    </row>
    <row r="418" spans="1:7">
      <c r="A418" s="4" t="s">
        <v>832</v>
      </c>
    </row>
    <row r="419" spans="1:7">
      <c r="A419" s="3" t="s">
        <v>769</v>
      </c>
    </row>
    <row r="420" spans="1:7">
      <c r="A420" s="4" t="s">
        <v>39</v>
      </c>
      <c r="C420" s="6" t="n">
        <v>8551</v>
      </c>
    </row>
    <row r="421" spans="1:7">
      <c r="A421" s="4" t="s">
        <v>770</v>
      </c>
      <c r="C421" s="6" t="n">
        <v>6866</v>
      </c>
    </row>
    <row r="422" spans="1:7">
      <c r="A422" s="4" t="s">
        <v>771</v>
      </c>
      <c r="B422" s="4" t="s">
        <v>772</v>
      </c>
      <c r="C422" s="6" t="n">
        <v>0</v>
      </c>
    </row>
    <row r="423" spans="1:7">
      <c r="A423" s="4" t="s">
        <v>773</v>
      </c>
      <c r="B423" s="4" t="s">
        <v>774</v>
      </c>
      <c r="C423" s="6" t="n">
        <v>15417</v>
      </c>
    </row>
    <row r="424" spans="1:7">
      <c r="A424" s="4" t="s">
        <v>775</v>
      </c>
      <c r="B424" s="4" t="s">
        <v>776</v>
      </c>
      <c r="C424" s="6" t="n">
        <v>365</v>
      </c>
    </row>
    <row r="425" spans="1:7">
      <c r="A425" s="4" t="s">
        <v>833</v>
      </c>
    </row>
    <row r="426" spans="1:7">
      <c r="A426" s="3" t="s">
        <v>769</v>
      </c>
    </row>
    <row r="427" spans="1:7">
      <c r="A427" s="4" t="s">
        <v>39</v>
      </c>
      <c r="C427" s="6" t="n">
        <v>86</v>
      </c>
    </row>
    <row r="428" spans="1:7">
      <c r="A428" s="4" t="s">
        <v>770</v>
      </c>
      <c r="C428" s="6" t="n">
        <v>678</v>
      </c>
    </row>
    <row r="429" spans="1:7">
      <c r="A429" s="4" t="s">
        <v>771</v>
      </c>
      <c r="B429" s="4" t="s">
        <v>772</v>
      </c>
      <c r="C429" s="6" t="n">
        <v>0</v>
      </c>
    </row>
    <row r="430" spans="1:7">
      <c r="A430" s="4" t="s">
        <v>773</v>
      </c>
      <c r="B430" s="4" t="s">
        <v>774</v>
      </c>
      <c r="C430" s="6" t="n">
        <v>764</v>
      </c>
    </row>
    <row r="431" spans="1:7">
      <c r="A431" s="4" t="s">
        <v>775</v>
      </c>
      <c r="B431" s="4" t="s">
        <v>776</v>
      </c>
      <c r="C431" s="6" t="n">
        <v>67</v>
      </c>
    </row>
    <row r="432" spans="1:7">
      <c r="A432" s="4" t="s">
        <v>834</v>
      </c>
    </row>
    <row r="433" spans="1:7">
      <c r="A433" s="3" t="s">
        <v>769</v>
      </c>
    </row>
    <row r="434" spans="1:7">
      <c r="A434" s="4" t="s">
        <v>39</v>
      </c>
      <c r="C434" s="6" t="n">
        <v>220</v>
      </c>
    </row>
    <row r="435" spans="1:7">
      <c r="A435" s="4" t="s">
        <v>770</v>
      </c>
      <c r="C435" s="6" t="n">
        <v>895</v>
      </c>
    </row>
    <row r="436" spans="1:7">
      <c r="A436" s="4" t="s">
        <v>771</v>
      </c>
      <c r="B436" s="4" t="s">
        <v>772</v>
      </c>
      <c r="C436" s="6" t="n">
        <v>0</v>
      </c>
    </row>
    <row r="437" spans="1:7">
      <c r="A437" s="4" t="s">
        <v>773</v>
      </c>
      <c r="B437" s="4" t="s">
        <v>774</v>
      </c>
      <c r="C437" s="6" t="n">
        <v>1115</v>
      </c>
    </row>
    <row r="438" spans="1:7">
      <c r="A438" s="4" t="s">
        <v>775</v>
      </c>
      <c r="B438" s="4" t="s">
        <v>776</v>
      </c>
      <c r="C438" s="6" t="n">
        <v>90</v>
      </c>
    </row>
    <row r="439" spans="1:7">
      <c r="A439" s="4" t="s">
        <v>835</v>
      </c>
    </row>
    <row r="440" spans="1:7">
      <c r="A440" s="3" t="s">
        <v>769</v>
      </c>
    </row>
    <row r="441" spans="1:7">
      <c r="A441" s="4" t="s">
        <v>39</v>
      </c>
      <c r="C441" s="6" t="n">
        <v>359</v>
      </c>
    </row>
    <row r="442" spans="1:7">
      <c r="A442" s="4" t="s">
        <v>770</v>
      </c>
      <c r="C442" s="6" t="n">
        <v>1032</v>
      </c>
    </row>
    <row r="443" spans="1:7">
      <c r="A443" s="4" t="s">
        <v>771</v>
      </c>
      <c r="B443" s="4" t="s">
        <v>772</v>
      </c>
      <c r="C443" s="6" t="n">
        <v>0</v>
      </c>
    </row>
    <row r="444" spans="1:7">
      <c r="A444" s="4" t="s">
        <v>773</v>
      </c>
      <c r="B444" s="4" t="s">
        <v>774</v>
      </c>
      <c r="C444" s="6" t="n">
        <v>1391</v>
      </c>
    </row>
    <row r="445" spans="1:7">
      <c r="A445" s="4" t="s">
        <v>775</v>
      </c>
      <c r="B445" s="4" t="s">
        <v>776</v>
      </c>
      <c r="C445" s="6" t="n">
        <v>113</v>
      </c>
    </row>
    <row r="446" spans="1:7">
      <c r="A446" s="4" t="s">
        <v>836</v>
      </c>
    </row>
    <row r="447" spans="1:7">
      <c r="A447" s="3" t="s">
        <v>769</v>
      </c>
    </row>
    <row r="448" spans="1:7">
      <c r="A448" s="4" t="s">
        <v>39</v>
      </c>
      <c r="C448" s="6" t="n">
        <v>350</v>
      </c>
    </row>
    <row r="449" spans="1:7">
      <c r="A449" s="4" t="s">
        <v>770</v>
      </c>
      <c r="C449" s="6" t="n">
        <v>782</v>
      </c>
    </row>
    <row r="450" spans="1:7">
      <c r="A450" s="4" t="s">
        <v>771</v>
      </c>
      <c r="B450" s="4" t="s">
        <v>772</v>
      </c>
      <c r="C450" s="6" t="n">
        <v>0</v>
      </c>
    </row>
    <row r="451" spans="1:7">
      <c r="A451" s="4" t="s">
        <v>773</v>
      </c>
      <c r="B451" s="4" t="s">
        <v>774</v>
      </c>
      <c r="C451" s="6" t="n">
        <v>1132</v>
      </c>
    </row>
    <row r="452" spans="1:7">
      <c r="A452" s="4" t="s">
        <v>775</v>
      </c>
      <c r="B452" s="4" t="s">
        <v>776</v>
      </c>
      <c r="C452" s="6" t="n">
        <v>83</v>
      </c>
    </row>
    <row r="453" spans="1:7">
      <c r="A453" s="4" t="s">
        <v>837</v>
      </c>
    </row>
    <row r="454" spans="1:7">
      <c r="A454" s="3" t="s">
        <v>769</v>
      </c>
    </row>
    <row r="455" spans="1:7">
      <c r="A455" s="4" t="s">
        <v>39</v>
      </c>
      <c r="C455" s="6" t="n">
        <v>295</v>
      </c>
    </row>
    <row r="456" spans="1:7">
      <c r="A456" s="4" t="s">
        <v>770</v>
      </c>
      <c r="C456" s="6" t="n">
        <v>1015</v>
      </c>
    </row>
    <row r="457" spans="1:7">
      <c r="A457" s="4" t="s">
        <v>771</v>
      </c>
      <c r="B457" s="4" t="s">
        <v>772</v>
      </c>
      <c r="C457" s="6" t="n">
        <v>0</v>
      </c>
    </row>
    <row r="458" spans="1:7">
      <c r="A458" s="4" t="s">
        <v>773</v>
      </c>
      <c r="B458" s="4" t="s">
        <v>774</v>
      </c>
      <c r="C458" s="6" t="n">
        <v>1310</v>
      </c>
    </row>
    <row r="459" spans="1:7">
      <c r="A459" s="4" t="s">
        <v>775</v>
      </c>
      <c r="B459" s="4" t="s">
        <v>776</v>
      </c>
      <c r="C459" s="6" t="n">
        <v>122</v>
      </c>
    </row>
    <row r="460" spans="1:7">
      <c r="A460" s="4" t="s">
        <v>838</v>
      </c>
    </row>
    <row r="461" spans="1:7">
      <c r="A461" s="3" t="s">
        <v>769</v>
      </c>
    </row>
    <row r="462" spans="1:7">
      <c r="A462" s="4" t="s">
        <v>39</v>
      </c>
      <c r="C462" s="6" t="n">
        <v>235</v>
      </c>
    </row>
    <row r="463" spans="1:7">
      <c r="A463" s="4" t="s">
        <v>770</v>
      </c>
      <c r="C463" s="6" t="n">
        <v>858</v>
      </c>
    </row>
    <row r="464" spans="1:7">
      <c r="A464" s="4" t="s">
        <v>771</v>
      </c>
      <c r="B464" s="4" t="s">
        <v>772</v>
      </c>
      <c r="C464" s="6" t="n">
        <v>0</v>
      </c>
    </row>
    <row r="465" spans="1:7">
      <c r="A465" s="4" t="s">
        <v>773</v>
      </c>
      <c r="B465" s="4" t="s">
        <v>774</v>
      </c>
      <c r="C465" s="6" t="n">
        <v>1093</v>
      </c>
    </row>
    <row r="466" spans="1:7">
      <c r="A466" s="4" t="s">
        <v>775</v>
      </c>
      <c r="B466" s="4" t="s">
        <v>776</v>
      </c>
      <c r="C466" s="6" t="n">
        <v>107</v>
      </c>
    </row>
    <row r="467" spans="1:7">
      <c r="A467" s="4" t="s">
        <v>839</v>
      </c>
    </row>
    <row r="468" spans="1:7">
      <c r="A468" s="3" t="s">
        <v>769</v>
      </c>
    </row>
    <row r="469" spans="1:7">
      <c r="A469" s="4" t="s">
        <v>39</v>
      </c>
      <c r="C469" s="6" t="n">
        <v>122</v>
      </c>
    </row>
    <row r="470" spans="1:7">
      <c r="A470" s="4" t="s">
        <v>770</v>
      </c>
      <c r="C470" s="6" t="n">
        <v>759</v>
      </c>
    </row>
    <row r="471" spans="1:7">
      <c r="A471" s="4" t="s">
        <v>771</v>
      </c>
      <c r="B471" s="4" t="s">
        <v>772</v>
      </c>
      <c r="C471" s="6" t="n">
        <v>0</v>
      </c>
    </row>
    <row r="472" spans="1:7">
      <c r="A472" s="4" t="s">
        <v>773</v>
      </c>
      <c r="B472" s="4" t="s">
        <v>774</v>
      </c>
      <c r="C472" s="6" t="n">
        <v>881</v>
      </c>
    </row>
    <row r="473" spans="1:7">
      <c r="A473" s="4" t="s">
        <v>775</v>
      </c>
      <c r="B473" s="4" t="s">
        <v>776</v>
      </c>
      <c r="C473" s="6" t="n">
        <v>75</v>
      </c>
    </row>
    <row r="474" spans="1:7">
      <c r="A474" s="4" t="s">
        <v>840</v>
      </c>
    </row>
    <row r="475" spans="1:7">
      <c r="A475" s="3" t="s">
        <v>769</v>
      </c>
    </row>
    <row r="476" spans="1:7">
      <c r="A476" s="4" t="s">
        <v>39</v>
      </c>
      <c r="C476" s="6" t="n">
        <v>379</v>
      </c>
    </row>
    <row r="477" spans="1:7">
      <c r="A477" s="4" t="s">
        <v>770</v>
      </c>
      <c r="C477" s="6" t="n">
        <v>739</v>
      </c>
    </row>
    <row r="478" spans="1:7">
      <c r="A478" s="4" t="s">
        <v>771</v>
      </c>
      <c r="B478" s="4" t="s">
        <v>772</v>
      </c>
      <c r="C478" s="6" t="n">
        <v>0</v>
      </c>
    </row>
    <row r="479" spans="1:7">
      <c r="A479" s="4" t="s">
        <v>773</v>
      </c>
      <c r="B479" s="4" t="s">
        <v>774</v>
      </c>
      <c r="C479" s="6" t="n">
        <v>1118</v>
      </c>
    </row>
    <row r="480" spans="1:7">
      <c r="A480" s="4" t="s">
        <v>775</v>
      </c>
      <c r="B480" s="4" t="s">
        <v>776</v>
      </c>
      <c r="C480" s="6" t="n">
        <v>83</v>
      </c>
    </row>
    <row r="481" spans="1:7">
      <c r="A481" s="4" t="s">
        <v>841</v>
      </c>
    </row>
    <row r="482" spans="1:7">
      <c r="A482" s="3" t="s">
        <v>769</v>
      </c>
    </row>
    <row r="483" spans="1:7">
      <c r="A483" s="4" t="s">
        <v>39</v>
      </c>
      <c r="C483" s="6" t="n">
        <v>224</v>
      </c>
    </row>
    <row r="484" spans="1:7">
      <c r="A484" s="4" t="s">
        <v>770</v>
      </c>
      <c r="C484" s="6" t="n">
        <v>913</v>
      </c>
    </row>
    <row r="485" spans="1:7">
      <c r="A485" s="4" t="s">
        <v>771</v>
      </c>
      <c r="B485" s="4" t="s">
        <v>772</v>
      </c>
      <c r="C485" s="6" t="n">
        <v>0</v>
      </c>
    </row>
    <row r="486" spans="1:7">
      <c r="A486" s="4" t="s">
        <v>773</v>
      </c>
      <c r="B486" s="4" t="s">
        <v>774</v>
      </c>
      <c r="C486" s="6" t="n">
        <v>1137</v>
      </c>
    </row>
    <row r="487" spans="1:7">
      <c r="A487" s="4" t="s">
        <v>775</v>
      </c>
      <c r="B487" s="4" t="s">
        <v>776</v>
      </c>
      <c r="C487" s="6" t="n">
        <v>113</v>
      </c>
    </row>
    <row r="488" spans="1:7">
      <c r="A488" s="4" t="s">
        <v>842</v>
      </c>
    </row>
    <row r="489" spans="1:7">
      <c r="A489" s="3" t="s">
        <v>769</v>
      </c>
    </row>
    <row r="490" spans="1:7">
      <c r="A490" s="4" t="s">
        <v>39</v>
      </c>
      <c r="C490" s="6" t="n">
        <v>345</v>
      </c>
    </row>
    <row r="491" spans="1:7">
      <c r="A491" s="4" t="s">
        <v>770</v>
      </c>
      <c r="C491" s="6" t="n">
        <v>905</v>
      </c>
    </row>
    <row r="492" spans="1:7">
      <c r="A492" s="4" t="s">
        <v>771</v>
      </c>
      <c r="B492" s="4" t="s">
        <v>772</v>
      </c>
      <c r="C492" s="6" t="n">
        <v>0</v>
      </c>
    </row>
    <row r="493" spans="1:7">
      <c r="A493" s="4" t="s">
        <v>773</v>
      </c>
      <c r="B493" s="4" t="s">
        <v>774</v>
      </c>
      <c r="C493" s="6" t="n">
        <v>1250</v>
      </c>
    </row>
    <row r="494" spans="1:7">
      <c r="A494" s="4" t="s">
        <v>775</v>
      </c>
      <c r="B494" s="4" t="s">
        <v>776</v>
      </c>
      <c r="C494" s="6" t="n">
        <v>106</v>
      </c>
    </row>
    <row r="495" spans="1:7">
      <c r="A495" s="4" t="s">
        <v>842</v>
      </c>
    </row>
    <row r="496" spans="1:7">
      <c r="A496" s="3" t="s">
        <v>769</v>
      </c>
    </row>
    <row r="497" spans="1:7">
      <c r="A497" s="4" t="s">
        <v>39</v>
      </c>
      <c r="C497" s="6" t="n">
        <v>344</v>
      </c>
    </row>
    <row r="498" spans="1:7">
      <c r="A498" s="4" t="s">
        <v>770</v>
      </c>
      <c r="C498" s="6" t="n">
        <v>1024</v>
      </c>
    </row>
    <row r="499" spans="1:7">
      <c r="A499" s="4" t="s">
        <v>771</v>
      </c>
      <c r="B499" s="4" t="s">
        <v>772</v>
      </c>
      <c r="C499" s="6" t="n">
        <v>0</v>
      </c>
    </row>
    <row r="500" spans="1:7">
      <c r="A500" s="4" t="s">
        <v>773</v>
      </c>
      <c r="B500" s="4" t="s">
        <v>774</v>
      </c>
      <c r="C500" s="6" t="n">
        <v>1368</v>
      </c>
    </row>
    <row r="501" spans="1:7">
      <c r="A501" s="4" t="s">
        <v>775</v>
      </c>
      <c r="B501" s="4" t="s">
        <v>776</v>
      </c>
      <c r="C501" s="6" t="n">
        <v>114</v>
      </c>
    </row>
    <row r="502" spans="1:7">
      <c r="A502" s="4" t="s">
        <v>843</v>
      </c>
    </row>
    <row r="503" spans="1:7">
      <c r="A503" s="3" t="s">
        <v>769</v>
      </c>
    </row>
    <row r="504" spans="1:7">
      <c r="A504" s="4" t="s">
        <v>39</v>
      </c>
      <c r="C504" s="6" t="n">
        <v>186</v>
      </c>
    </row>
    <row r="505" spans="1:7">
      <c r="A505" s="4" t="s">
        <v>770</v>
      </c>
      <c r="C505" s="6" t="n">
        <v>968</v>
      </c>
    </row>
    <row r="506" spans="1:7">
      <c r="A506" s="4" t="s">
        <v>771</v>
      </c>
      <c r="B506" s="4" t="s">
        <v>772</v>
      </c>
      <c r="C506" s="6" t="n">
        <v>0</v>
      </c>
    </row>
    <row r="507" spans="1:7">
      <c r="A507" s="4" t="s">
        <v>773</v>
      </c>
      <c r="B507" s="4" t="s">
        <v>774</v>
      </c>
      <c r="C507" s="6" t="n">
        <v>1154</v>
      </c>
    </row>
    <row r="508" spans="1:7">
      <c r="A508" s="4" t="s">
        <v>775</v>
      </c>
      <c r="B508" s="4" t="s">
        <v>776</v>
      </c>
      <c r="C508" s="6" t="n">
        <v>104</v>
      </c>
    </row>
    <row r="509" spans="1:7">
      <c r="A509" s="4" t="s">
        <v>844</v>
      </c>
    </row>
    <row r="510" spans="1:7">
      <c r="A510" s="3" t="s">
        <v>769</v>
      </c>
    </row>
    <row r="511" spans="1:7">
      <c r="A511" s="4" t="s">
        <v>39</v>
      </c>
      <c r="C511" s="6" t="n">
        <v>89</v>
      </c>
    </row>
    <row r="512" spans="1:7">
      <c r="A512" s="4" t="s">
        <v>770</v>
      </c>
      <c r="C512" s="6" t="n">
        <v>829</v>
      </c>
    </row>
    <row r="513" spans="1:7">
      <c r="A513" s="4" t="s">
        <v>771</v>
      </c>
      <c r="B513" s="4" t="s">
        <v>772</v>
      </c>
      <c r="C513" s="6" t="n">
        <v>0</v>
      </c>
    </row>
    <row r="514" spans="1:7">
      <c r="A514" s="4" t="s">
        <v>773</v>
      </c>
      <c r="B514" s="4" t="s">
        <v>774</v>
      </c>
      <c r="C514" s="6" t="n">
        <v>918</v>
      </c>
    </row>
    <row r="515" spans="1:7">
      <c r="A515" s="4" t="s">
        <v>775</v>
      </c>
      <c r="B515" s="4" t="s">
        <v>776</v>
      </c>
      <c r="C515" s="6" t="n">
        <v>92</v>
      </c>
    </row>
    <row r="516" spans="1:7">
      <c r="A516" s="4" t="s">
        <v>845</v>
      </c>
    </row>
    <row r="517" spans="1:7">
      <c r="A517" s="3" t="s">
        <v>769</v>
      </c>
    </row>
    <row r="518" spans="1:7">
      <c r="A518" s="4" t="s">
        <v>39</v>
      </c>
      <c r="C518" s="6" t="n">
        <v>184</v>
      </c>
    </row>
    <row r="519" spans="1:7">
      <c r="A519" s="4" t="s">
        <v>770</v>
      </c>
      <c r="C519" s="6" t="n">
        <v>928</v>
      </c>
    </row>
    <row r="520" spans="1:7">
      <c r="A520" s="4" t="s">
        <v>771</v>
      </c>
      <c r="B520" s="4" t="s">
        <v>772</v>
      </c>
      <c r="C520" s="6" t="n">
        <v>0</v>
      </c>
    </row>
    <row r="521" spans="1:7">
      <c r="A521" s="4" t="s">
        <v>773</v>
      </c>
      <c r="B521" s="4" t="s">
        <v>774</v>
      </c>
      <c r="C521" s="6" t="n">
        <v>1112</v>
      </c>
    </row>
    <row r="522" spans="1:7">
      <c r="A522" s="4" t="s">
        <v>775</v>
      </c>
      <c r="B522" s="4" t="s">
        <v>776</v>
      </c>
      <c r="C522" s="6" t="n">
        <v>96</v>
      </c>
    </row>
    <row r="523" spans="1:7">
      <c r="A523" s="4" t="s">
        <v>846</v>
      </c>
    </row>
    <row r="524" spans="1:7">
      <c r="A524" s="3" t="s">
        <v>769</v>
      </c>
    </row>
    <row r="525" spans="1:7">
      <c r="A525" s="4" t="s">
        <v>39</v>
      </c>
      <c r="C525" s="6" t="n">
        <v>327</v>
      </c>
    </row>
    <row r="526" spans="1:7">
      <c r="A526" s="4" t="s">
        <v>770</v>
      </c>
      <c r="C526" s="6" t="n">
        <v>952</v>
      </c>
    </row>
    <row r="527" spans="1:7">
      <c r="A527" s="4" t="s">
        <v>771</v>
      </c>
      <c r="B527" s="4" t="s">
        <v>772</v>
      </c>
      <c r="C527" s="6" t="n">
        <v>0</v>
      </c>
    </row>
    <row r="528" spans="1:7">
      <c r="A528" s="4" t="s">
        <v>773</v>
      </c>
      <c r="B528" s="4" t="s">
        <v>774</v>
      </c>
      <c r="C528" s="6" t="n">
        <v>1279</v>
      </c>
    </row>
    <row r="529" spans="1:7">
      <c r="A529" s="4" t="s">
        <v>775</v>
      </c>
      <c r="B529" s="4" t="s">
        <v>776</v>
      </c>
      <c r="C529" s="6" t="n">
        <v>98</v>
      </c>
    </row>
    <row r="530" spans="1:7">
      <c r="A530" s="4" t="s">
        <v>847</v>
      </c>
    </row>
    <row r="531" spans="1:7">
      <c r="A531" s="3" t="s">
        <v>769</v>
      </c>
    </row>
    <row r="532" spans="1:7">
      <c r="A532" s="4" t="s">
        <v>39</v>
      </c>
      <c r="C532" s="6" t="n">
        <v>98</v>
      </c>
    </row>
    <row r="533" spans="1:7">
      <c r="A533" s="4" t="s">
        <v>770</v>
      </c>
      <c r="C533" s="6" t="n">
        <v>1014</v>
      </c>
    </row>
    <row r="534" spans="1:7">
      <c r="A534" s="4" t="s">
        <v>771</v>
      </c>
      <c r="B534" s="4" t="s">
        <v>772</v>
      </c>
      <c r="C534" s="6" t="n">
        <v>0</v>
      </c>
    </row>
    <row r="535" spans="1:7">
      <c r="A535" s="4" t="s">
        <v>773</v>
      </c>
      <c r="B535" s="4" t="s">
        <v>774</v>
      </c>
      <c r="C535" s="6" t="n">
        <v>1112</v>
      </c>
    </row>
    <row r="536" spans="1:7">
      <c r="A536" s="4" t="s">
        <v>775</v>
      </c>
      <c r="B536" s="4" t="s">
        <v>776</v>
      </c>
      <c r="C536" s="6" t="n">
        <v>105</v>
      </c>
    </row>
    <row r="537" spans="1:7">
      <c r="A537" s="4" t="s">
        <v>848</v>
      </c>
    </row>
    <row r="538" spans="1:7">
      <c r="A538" s="3" t="s">
        <v>769</v>
      </c>
    </row>
    <row r="539" spans="1:7">
      <c r="A539" s="4" t="s">
        <v>39</v>
      </c>
      <c r="C539" s="6" t="n">
        <v>410</v>
      </c>
    </row>
    <row r="540" spans="1:7">
      <c r="A540" s="4" t="s">
        <v>770</v>
      </c>
      <c r="C540" s="6" t="n">
        <v>6208</v>
      </c>
    </row>
    <row r="541" spans="1:7">
      <c r="A541" s="4" t="s">
        <v>771</v>
      </c>
      <c r="B541" s="4" t="s">
        <v>772</v>
      </c>
      <c r="C541" s="6" t="n">
        <v>0</v>
      </c>
    </row>
    <row r="542" spans="1:7">
      <c r="A542" s="4" t="s">
        <v>773</v>
      </c>
      <c r="B542" s="4" t="s">
        <v>774</v>
      </c>
      <c r="C542" s="6" t="n">
        <v>6618</v>
      </c>
    </row>
    <row r="543" spans="1:7">
      <c r="A543" s="4" t="s">
        <v>775</v>
      </c>
      <c r="B543" s="4" t="s">
        <v>776</v>
      </c>
      <c r="C543" s="6" t="n">
        <v>756</v>
      </c>
    </row>
    <row r="544" spans="1:7">
      <c r="A544" s="4" t="s">
        <v>849</v>
      </c>
    </row>
    <row r="545" spans="1:7">
      <c r="A545" s="3" t="s">
        <v>769</v>
      </c>
    </row>
    <row r="546" spans="1:7">
      <c r="A546" s="4" t="s">
        <v>39</v>
      </c>
      <c r="C546" s="6" t="n">
        <v>1141</v>
      </c>
    </row>
    <row r="547" spans="1:7">
      <c r="A547" s="4" t="s">
        <v>770</v>
      </c>
      <c r="C547" s="6" t="n">
        <v>7486</v>
      </c>
    </row>
    <row r="548" spans="1:7">
      <c r="A548" s="4" t="s">
        <v>771</v>
      </c>
      <c r="B548" s="4" t="s">
        <v>772</v>
      </c>
      <c r="C548" s="6" t="n">
        <v>0</v>
      </c>
    </row>
    <row r="549" spans="1:7">
      <c r="A549" s="4" t="s">
        <v>773</v>
      </c>
      <c r="B549" s="4" t="s">
        <v>774</v>
      </c>
      <c r="C549" s="6" t="n">
        <v>8627</v>
      </c>
    </row>
    <row r="550" spans="1:7">
      <c r="A550" s="4" t="s">
        <v>775</v>
      </c>
      <c r="B550" s="4" t="s">
        <v>776</v>
      </c>
      <c r="C550" s="6" t="n">
        <v>428</v>
      </c>
    </row>
    <row r="551" spans="1:7">
      <c r="A551" s="4" t="s">
        <v>850</v>
      </c>
    </row>
    <row r="552" spans="1:7">
      <c r="A552" s="3" t="s">
        <v>767</v>
      </c>
    </row>
    <row r="553" spans="1:7">
      <c r="A553" s="4" t="s">
        <v>768</v>
      </c>
      <c r="C553" s="6" t="n">
        <v>12264</v>
      </c>
    </row>
    <row r="554" spans="1:7">
      <c r="A554" s="3" t="s">
        <v>769</v>
      </c>
    </row>
    <row r="555" spans="1:7">
      <c r="A555" s="4" t="s">
        <v>39</v>
      </c>
      <c r="C555" s="6" t="n">
        <v>5359</v>
      </c>
    </row>
    <row r="556" spans="1:7">
      <c r="A556" s="4" t="s">
        <v>770</v>
      </c>
      <c r="C556" s="6" t="n">
        <v>17574</v>
      </c>
    </row>
    <row r="557" spans="1:7">
      <c r="A557" s="4" t="s">
        <v>771</v>
      </c>
      <c r="B557" s="4" t="s">
        <v>772</v>
      </c>
      <c r="C557" s="6" t="n">
        <v>35</v>
      </c>
    </row>
    <row r="558" spans="1:7">
      <c r="A558" s="4" t="s">
        <v>773</v>
      </c>
      <c r="B558" s="4" t="s">
        <v>851</v>
      </c>
      <c r="C558" s="6" t="n">
        <v>22968</v>
      </c>
    </row>
    <row r="559" spans="1:7">
      <c r="A559" s="4" t="s">
        <v>775</v>
      </c>
      <c r="B559" s="4" t="s">
        <v>776</v>
      </c>
      <c r="C559" s="6" t="n">
        <v>2197</v>
      </c>
    </row>
    <row r="560" spans="1:7">
      <c r="A560" s="4" t="s">
        <v>852</v>
      </c>
    </row>
    <row r="561" spans="1:7">
      <c r="A561" s="3" t="s">
        <v>769</v>
      </c>
    </row>
    <row r="562" spans="1:7">
      <c r="A562" s="4" t="s">
        <v>39</v>
      </c>
      <c r="C562" s="6" t="n">
        <v>2225</v>
      </c>
    </row>
    <row r="563" spans="1:7">
      <c r="A563" s="4" t="s">
        <v>770</v>
      </c>
      <c r="C563" s="6" t="n">
        <v>7020</v>
      </c>
    </row>
    <row r="564" spans="1:7">
      <c r="A564" s="4" t="s">
        <v>771</v>
      </c>
      <c r="B564" s="4" t="s">
        <v>772</v>
      </c>
      <c r="C564" s="6" t="n">
        <v>0</v>
      </c>
    </row>
    <row r="565" spans="1:7">
      <c r="A565" s="4" t="s">
        <v>773</v>
      </c>
      <c r="B565" s="4" t="s">
        <v>851</v>
      </c>
      <c r="C565" s="6" t="n">
        <v>9245</v>
      </c>
    </row>
    <row r="566" spans="1:7">
      <c r="A566" s="4" t="s">
        <v>775</v>
      </c>
      <c r="B566" s="4" t="s">
        <v>776</v>
      </c>
      <c r="C566" s="6" t="n">
        <v>375</v>
      </c>
    </row>
    <row r="567" spans="1:7">
      <c r="A567" s="4" t="s">
        <v>853</v>
      </c>
    </row>
    <row r="568" spans="1:7">
      <c r="A568" s="3" t="s">
        <v>769</v>
      </c>
    </row>
    <row r="569" spans="1:7">
      <c r="A569" s="4" t="s">
        <v>39</v>
      </c>
      <c r="C569" s="6" t="n">
        <v>3226</v>
      </c>
    </row>
    <row r="570" spans="1:7">
      <c r="A570" s="4" t="s">
        <v>770</v>
      </c>
      <c r="C570" s="6" t="n">
        <v>5579</v>
      </c>
    </row>
    <row r="571" spans="1:7">
      <c r="A571" s="4" t="s">
        <v>771</v>
      </c>
      <c r="B571" s="4" t="s">
        <v>772</v>
      </c>
      <c r="C571" s="6" t="n">
        <v>483</v>
      </c>
    </row>
    <row r="572" spans="1:7">
      <c r="A572" s="4" t="s">
        <v>773</v>
      </c>
      <c r="B572" s="4" t="s">
        <v>851</v>
      </c>
      <c r="C572" s="6" t="n">
        <v>9288</v>
      </c>
    </row>
    <row r="573" spans="1:7">
      <c r="A573" s="4" t="s">
        <v>775</v>
      </c>
      <c r="B573" s="4" t="s">
        <v>776</v>
      </c>
      <c r="C573" s="6" t="n">
        <v>436</v>
      </c>
    </row>
    <row r="574" spans="1:7">
      <c r="A574" s="4" t="s">
        <v>854</v>
      </c>
    </row>
    <row r="575" spans="1:7">
      <c r="A575" s="3" t="s">
        <v>769</v>
      </c>
    </row>
    <row r="576" spans="1:7">
      <c r="A576" s="4" t="s">
        <v>39</v>
      </c>
      <c r="C576" s="6" t="n">
        <v>1045</v>
      </c>
    </row>
    <row r="577" spans="1:7">
      <c r="A577" s="4" t="s">
        <v>770</v>
      </c>
      <c r="C577" s="6" t="n">
        <v>5224</v>
      </c>
    </row>
    <row r="578" spans="1:7">
      <c r="A578" s="4" t="s">
        <v>771</v>
      </c>
      <c r="B578" s="4" t="s">
        <v>772</v>
      </c>
      <c r="C578" s="6" t="n">
        <v>0</v>
      </c>
    </row>
    <row r="579" spans="1:7">
      <c r="A579" s="4" t="s">
        <v>773</v>
      </c>
      <c r="B579" s="4" t="s">
        <v>851</v>
      </c>
      <c r="C579" s="6" t="n">
        <v>6269</v>
      </c>
    </row>
    <row r="580" spans="1:7">
      <c r="A580" s="4" t="s">
        <v>775</v>
      </c>
      <c r="B580" s="4" t="s">
        <v>776</v>
      </c>
      <c r="C580" s="6" t="n">
        <v>629</v>
      </c>
    </row>
    <row r="581" spans="1:7">
      <c r="A581" s="4" t="s">
        <v>855</v>
      </c>
    </row>
    <row r="582" spans="1:7">
      <c r="A582" s="3" t="s">
        <v>767</v>
      </c>
    </row>
    <row r="583" spans="1:7">
      <c r="A583" s="4" t="s">
        <v>768</v>
      </c>
      <c r="C583" s="6" t="n">
        <v>19247</v>
      </c>
    </row>
    <row r="584" spans="1:7">
      <c r="A584" s="3" t="s">
        <v>769</v>
      </c>
    </row>
    <row r="585" spans="1:7">
      <c r="A585" s="4" t="s">
        <v>39</v>
      </c>
      <c r="C585" s="6" t="n">
        <v>3169</v>
      </c>
    </row>
    <row r="586" spans="1:7">
      <c r="A586" s="4" t="s">
        <v>770</v>
      </c>
      <c r="C586" s="6" t="n">
        <v>29070</v>
      </c>
    </row>
    <row r="587" spans="1:7">
      <c r="A587" s="4" t="s">
        <v>771</v>
      </c>
      <c r="B587" s="4" t="s">
        <v>772</v>
      </c>
      <c r="C587" s="6" t="n">
        <v>0</v>
      </c>
    </row>
    <row r="588" spans="1:7">
      <c r="A588" s="4" t="s">
        <v>773</v>
      </c>
      <c r="B588" s="4" t="s">
        <v>851</v>
      </c>
      <c r="C588" s="6" t="n">
        <v>32239</v>
      </c>
    </row>
    <row r="589" spans="1:7">
      <c r="A589" s="4" t="s">
        <v>775</v>
      </c>
      <c r="B589" s="4" t="s">
        <v>776</v>
      </c>
      <c r="C589" s="6" t="n">
        <v>3565</v>
      </c>
    </row>
    <row r="590" spans="1:7">
      <c r="A590" s="4" t="s">
        <v>856</v>
      </c>
    </row>
    <row r="591" spans="1:7">
      <c r="A591" s="3" t="s">
        <v>769</v>
      </c>
    </row>
    <row r="592" spans="1:7">
      <c r="A592" s="4" t="s">
        <v>39</v>
      </c>
      <c r="C592" s="6" t="n">
        <v>2499</v>
      </c>
    </row>
    <row r="593" spans="1:7">
      <c r="A593" s="4" t="s">
        <v>770</v>
      </c>
      <c r="C593" s="6" t="n">
        <v>10517</v>
      </c>
    </row>
    <row r="594" spans="1:7">
      <c r="A594" s="4" t="s">
        <v>771</v>
      </c>
      <c r="B594" s="4" t="s">
        <v>772</v>
      </c>
      <c r="C594" s="6" t="n">
        <v>0</v>
      </c>
    </row>
    <row r="595" spans="1:7">
      <c r="A595" s="4" t="s">
        <v>773</v>
      </c>
      <c r="B595" s="4" t="s">
        <v>851</v>
      </c>
      <c r="C595" s="6" t="n">
        <v>13016</v>
      </c>
    </row>
    <row r="596" spans="1:7">
      <c r="A596" s="4" t="s">
        <v>775</v>
      </c>
      <c r="B596" s="4" t="s">
        <v>776</v>
      </c>
      <c r="C596" s="6" t="n">
        <v>780</v>
      </c>
    </row>
    <row r="597" spans="1:7">
      <c r="A597" s="4" t="s">
        <v>857</v>
      </c>
    </row>
    <row r="598" spans="1:7">
      <c r="A598" s="3" t="s">
        <v>769</v>
      </c>
    </row>
    <row r="599" spans="1:7">
      <c r="A599" s="4" t="s">
        <v>39</v>
      </c>
      <c r="C599" s="6" t="n">
        <v>651</v>
      </c>
    </row>
    <row r="600" spans="1:7">
      <c r="A600" s="4" t="s">
        <v>770</v>
      </c>
      <c r="C600" s="6" t="n">
        <v>1510</v>
      </c>
    </row>
    <row r="601" spans="1:7">
      <c r="A601" s="4" t="s">
        <v>771</v>
      </c>
      <c r="B601" s="4" t="s">
        <v>772</v>
      </c>
      <c r="C601" s="6" t="n">
        <v>0</v>
      </c>
    </row>
    <row r="602" spans="1:7">
      <c r="A602" s="4" t="s">
        <v>773</v>
      </c>
      <c r="B602" s="4" t="s">
        <v>851</v>
      </c>
      <c r="C602" s="6" t="n">
        <v>2161</v>
      </c>
    </row>
    <row r="603" spans="1:7">
      <c r="A603" s="4" t="s">
        <v>775</v>
      </c>
      <c r="B603" s="4" t="s">
        <v>776</v>
      </c>
      <c r="C603" s="6" t="n">
        <v>174</v>
      </c>
    </row>
    <row r="604" spans="1:7">
      <c r="A604" s="4" t="s">
        <v>858</v>
      </c>
    </row>
    <row r="605" spans="1:7">
      <c r="A605" s="3" t="s">
        <v>769</v>
      </c>
    </row>
    <row r="606" spans="1:7">
      <c r="A606" s="4" t="s">
        <v>39</v>
      </c>
      <c r="C606" s="6" t="n">
        <v>656</v>
      </c>
    </row>
    <row r="607" spans="1:7">
      <c r="A607" s="4" t="s">
        <v>770</v>
      </c>
      <c r="C607" s="6" t="n">
        <v>1075</v>
      </c>
    </row>
    <row r="608" spans="1:7">
      <c r="A608" s="4" t="s">
        <v>771</v>
      </c>
      <c r="B608" s="4" t="s">
        <v>772</v>
      </c>
      <c r="C608" s="6" t="n">
        <v>0</v>
      </c>
    </row>
    <row r="609" spans="1:7">
      <c r="A609" s="4" t="s">
        <v>773</v>
      </c>
      <c r="B609" s="4" t="s">
        <v>851</v>
      </c>
      <c r="C609" s="6" t="n">
        <v>1731</v>
      </c>
    </row>
    <row r="610" spans="1:7">
      <c r="A610" s="4" t="s">
        <v>775</v>
      </c>
      <c r="B610" s="4" t="s">
        <v>776</v>
      </c>
      <c r="C610" s="6" t="n">
        <v>116</v>
      </c>
    </row>
    <row r="611" spans="1:7">
      <c r="A611" s="4" t="s">
        <v>859</v>
      </c>
    </row>
    <row r="612" spans="1:7">
      <c r="A612" s="3" t="s">
        <v>769</v>
      </c>
    </row>
    <row r="613" spans="1:7">
      <c r="A613" s="4" t="s">
        <v>39</v>
      </c>
      <c r="C613" s="6" t="n">
        <v>431</v>
      </c>
    </row>
    <row r="614" spans="1:7">
      <c r="A614" s="4" t="s">
        <v>770</v>
      </c>
      <c r="C614" s="6" t="n">
        <v>1121</v>
      </c>
    </row>
    <row r="615" spans="1:7">
      <c r="A615" s="4" t="s">
        <v>771</v>
      </c>
      <c r="B615" s="4" t="s">
        <v>772</v>
      </c>
      <c r="C615" s="6" t="n">
        <v>0</v>
      </c>
    </row>
    <row r="616" spans="1:7">
      <c r="A616" s="4" t="s">
        <v>773</v>
      </c>
      <c r="B616" s="4" t="s">
        <v>851</v>
      </c>
      <c r="C616" s="6" t="n">
        <v>1552</v>
      </c>
    </row>
    <row r="617" spans="1:7">
      <c r="A617" s="4" t="s">
        <v>775</v>
      </c>
      <c r="B617" s="4" t="s">
        <v>776</v>
      </c>
      <c r="C617" s="6" t="n">
        <v>127</v>
      </c>
    </row>
    <row r="618" spans="1:7">
      <c r="A618" s="4" t="s">
        <v>860</v>
      </c>
    </row>
    <row r="619" spans="1:7">
      <c r="A619" s="3" t="s">
        <v>769</v>
      </c>
    </row>
    <row r="620" spans="1:7">
      <c r="A620" s="4" t="s">
        <v>39</v>
      </c>
      <c r="C620" s="6" t="n">
        <v>1074</v>
      </c>
    </row>
    <row r="621" spans="1:7">
      <c r="A621" s="4" t="s">
        <v>770</v>
      </c>
      <c r="C621" s="6" t="n">
        <v>4637</v>
      </c>
    </row>
    <row r="622" spans="1:7">
      <c r="A622" s="4" t="s">
        <v>771</v>
      </c>
      <c r="B622" s="4" t="s">
        <v>772</v>
      </c>
      <c r="C622" s="6" t="n">
        <v>0</v>
      </c>
    </row>
    <row r="623" spans="1:7">
      <c r="A623" s="4" t="s">
        <v>773</v>
      </c>
      <c r="B623" s="4" t="s">
        <v>851</v>
      </c>
      <c r="C623" s="6" t="n">
        <v>5711</v>
      </c>
    </row>
    <row r="624" spans="1:7">
      <c r="A624" s="4" t="s">
        <v>775</v>
      </c>
      <c r="B624" s="4" t="s">
        <v>776</v>
      </c>
      <c r="C624" s="6" t="n">
        <v>145</v>
      </c>
    </row>
    <row r="625" spans="1:7">
      <c r="A625" s="4" t="s">
        <v>861</v>
      </c>
    </row>
    <row r="626" spans="1:7">
      <c r="A626" s="3" t="s">
        <v>769</v>
      </c>
    </row>
    <row r="627" spans="1:7">
      <c r="A627" s="4" t="s">
        <v>39</v>
      </c>
      <c r="C627" s="6" t="n">
        <v>375</v>
      </c>
    </row>
    <row r="628" spans="1:7">
      <c r="A628" s="4" t="s">
        <v>770</v>
      </c>
      <c r="C628" s="6" t="n">
        <v>910</v>
      </c>
    </row>
    <row r="629" spans="1:7">
      <c r="A629" s="4" t="s">
        <v>771</v>
      </c>
      <c r="B629" s="4" t="s">
        <v>772</v>
      </c>
      <c r="C629" s="6" t="n">
        <v>0</v>
      </c>
    </row>
    <row r="630" spans="1:7">
      <c r="A630" s="4" t="s">
        <v>773</v>
      </c>
      <c r="B630" s="4" t="s">
        <v>851</v>
      </c>
      <c r="C630" s="6" t="n">
        <v>1285</v>
      </c>
    </row>
    <row r="631" spans="1:7">
      <c r="A631" s="4" t="s">
        <v>775</v>
      </c>
      <c r="B631" s="4" t="s">
        <v>776</v>
      </c>
      <c r="C631" s="6" t="n">
        <v>84</v>
      </c>
    </row>
    <row r="632" spans="1:7">
      <c r="A632" s="4" t="s">
        <v>862</v>
      </c>
    </row>
    <row r="633" spans="1:7">
      <c r="A633" s="3" t="s">
        <v>769</v>
      </c>
    </row>
    <row r="634" spans="1:7">
      <c r="A634" s="4" t="s">
        <v>39</v>
      </c>
      <c r="C634" s="6" t="n">
        <v>576</v>
      </c>
    </row>
    <row r="635" spans="1:7">
      <c r="A635" s="4" t="s">
        <v>770</v>
      </c>
      <c r="C635" s="6" t="n">
        <v>921</v>
      </c>
    </row>
    <row r="636" spans="1:7">
      <c r="A636" s="4" t="s">
        <v>771</v>
      </c>
      <c r="B636" s="4" t="s">
        <v>772</v>
      </c>
      <c r="C636" s="6" t="n">
        <v>0</v>
      </c>
    </row>
    <row r="637" spans="1:7">
      <c r="A637" s="4" t="s">
        <v>773</v>
      </c>
      <c r="B637" s="4" t="s">
        <v>851</v>
      </c>
      <c r="C637" s="6" t="n">
        <v>1497</v>
      </c>
    </row>
    <row r="638" spans="1:7">
      <c r="A638" s="4" t="s">
        <v>775</v>
      </c>
      <c r="B638" s="4" t="s">
        <v>776</v>
      </c>
      <c r="C638" s="6" t="n">
        <v>71</v>
      </c>
    </row>
    <row r="639" spans="1:7">
      <c r="A639" s="4" t="s">
        <v>863</v>
      </c>
    </row>
    <row r="640" spans="1:7">
      <c r="A640" s="3" t="s">
        <v>769</v>
      </c>
    </row>
    <row r="641" spans="1:7">
      <c r="A641" s="4" t="s">
        <v>39</v>
      </c>
      <c r="C641" s="6" t="n">
        <v>121</v>
      </c>
    </row>
    <row r="642" spans="1:7">
      <c r="A642" s="4" t="s">
        <v>770</v>
      </c>
      <c r="C642" s="6" t="n">
        <v>1211</v>
      </c>
    </row>
    <row r="643" spans="1:7">
      <c r="A643" s="4" t="s">
        <v>771</v>
      </c>
      <c r="B643" s="4" t="s">
        <v>772</v>
      </c>
      <c r="C643" s="6" t="n">
        <v>0</v>
      </c>
    </row>
    <row r="644" spans="1:7">
      <c r="A644" s="4" t="s">
        <v>773</v>
      </c>
      <c r="B644" s="4" t="s">
        <v>851</v>
      </c>
      <c r="C644" s="6" t="n">
        <v>1332</v>
      </c>
    </row>
    <row r="645" spans="1:7">
      <c r="A645" s="4" t="s">
        <v>775</v>
      </c>
      <c r="B645" s="4" t="s">
        <v>776</v>
      </c>
      <c r="C645" s="6" t="n">
        <v>126</v>
      </c>
    </row>
    <row r="646" spans="1:7">
      <c r="A646" s="4" t="s">
        <v>864</v>
      </c>
    </row>
    <row r="647" spans="1:7">
      <c r="A647" s="3" t="s">
        <v>769</v>
      </c>
    </row>
    <row r="648" spans="1:7">
      <c r="A648" s="4" t="s">
        <v>39</v>
      </c>
      <c r="C648" s="6" t="n">
        <v>684</v>
      </c>
    </row>
    <row r="649" spans="1:7">
      <c r="A649" s="4" t="s">
        <v>770</v>
      </c>
      <c r="C649" s="6" t="n">
        <v>3317</v>
      </c>
    </row>
    <row r="650" spans="1:7">
      <c r="A650" s="4" t="s">
        <v>771</v>
      </c>
      <c r="B650" s="4" t="s">
        <v>772</v>
      </c>
      <c r="C650" s="6" t="n">
        <v>0</v>
      </c>
    </row>
    <row r="651" spans="1:7">
      <c r="A651" s="4" t="s">
        <v>773</v>
      </c>
      <c r="B651" s="4" t="s">
        <v>851</v>
      </c>
      <c r="C651" s="6" t="n">
        <v>4001</v>
      </c>
    </row>
    <row r="652" spans="1:7">
      <c r="A652" s="4" t="s">
        <v>775</v>
      </c>
      <c r="B652" s="4" t="s">
        <v>776</v>
      </c>
      <c r="C652" s="6" t="n">
        <v>143</v>
      </c>
    </row>
    <row r="653" spans="1:7">
      <c r="A653" s="4" t="s">
        <v>865</v>
      </c>
    </row>
    <row r="654" spans="1:7">
      <c r="A654" s="3" t="s">
        <v>769</v>
      </c>
    </row>
    <row r="655" spans="1:7">
      <c r="A655" s="4" t="s">
        <v>39</v>
      </c>
      <c r="C655" s="6" t="n">
        <v>2066</v>
      </c>
    </row>
    <row r="656" spans="1:7">
      <c r="A656" s="4" t="s">
        <v>770</v>
      </c>
      <c r="C656" s="6" t="n">
        <v>7294</v>
      </c>
    </row>
    <row r="657" spans="1:7">
      <c r="A657" s="4" t="s">
        <v>771</v>
      </c>
      <c r="B657" s="4" t="s">
        <v>772</v>
      </c>
      <c r="C657" s="6" t="n">
        <v>0</v>
      </c>
    </row>
    <row r="658" spans="1:7">
      <c r="A658" s="4" t="s">
        <v>773</v>
      </c>
      <c r="B658" s="4" t="s">
        <v>851</v>
      </c>
      <c r="C658" s="6" t="n">
        <v>9360</v>
      </c>
    </row>
    <row r="659" spans="1:7">
      <c r="A659" s="4" t="s">
        <v>775</v>
      </c>
      <c r="B659" s="4" t="s">
        <v>776</v>
      </c>
      <c r="C659" s="6" t="n">
        <v>225</v>
      </c>
    </row>
    <row r="660" spans="1:7">
      <c r="A660" s="4" t="s">
        <v>866</v>
      </c>
    </row>
    <row r="661" spans="1:7">
      <c r="A661" s="3" t="s">
        <v>769</v>
      </c>
    </row>
    <row r="662" spans="1:7">
      <c r="A662" s="4" t="s">
        <v>39</v>
      </c>
      <c r="C662" s="6" t="n">
        <v>648</v>
      </c>
    </row>
    <row r="663" spans="1:7">
      <c r="A663" s="4" t="s">
        <v>770</v>
      </c>
      <c r="C663" s="6" t="n">
        <v>1960</v>
      </c>
    </row>
    <row r="664" spans="1:7">
      <c r="A664" s="4" t="s">
        <v>771</v>
      </c>
      <c r="B664" s="4" t="s">
        <v>772</v>
      </c>
      <c r="C664" s="6" t="n">
        <v>0</v>
      </c>
    </row>
    <row r="665" spans="1:7">
      <c r="A665" s="4" t="s">
        <v>773</v>
      </c>
      <c r="B665" s="4" t="s">
        <v>851</v>
      </c>
      <c r="C665" s="6" t="n">
        <v>2608</v>
      </c>
    </row>
    <row r="666" spans="1:7">
      <c r="A666" s="4" t="s">
        <v>775</v>
      </c>
      <c r="B666" s="4" t="s">
        <v>776</v>
      </c>
      <c r="C666" s="6" t="n">
        <v>217</v>
      </c>
    </row>
    <row r="667" spans="1:7">
      <c r="A667" s="4" t="s">
        <v>867</v>
      </c>
    </row>
    <row r="668" spans="1:7">
      <c r="A668" s="3" t="s">
        <v>769</v>
      </c>
    </row>
    <row r="669" spans="1:7">
      <c r="A669" s="4" t="s">
        <v>39</v>
      </c>
      <c r="C669" s="6" t="n">
        <v>1119</v>
      </c>
    </row>
    <row r="670" spans="1:7">
      <c r="A670" s="4" t="s">
        <v>770</v>
      </c>
      <c r="C670" s="6" t="n">
        <v>2174</v>
      </c>
    </row>
    <row r="671" spans="1:7">
      <c r="A671" s="4" t="s">
        <v>771</v>
      </c>
      <c r="B671" s="4" t="s">
        <v>772</v>
      </c>
      <c r="C671" s="6" t="n">
        <v>0</v>
      </c>
    </row>
    <row r="672" spans="1:7">
      <c r="A672" s="4" t="s">
        <v>773</v>
      </c>
      <c r="B672" s="4" t="s">
        <v>851</v>
      </c>
      <c r="C672" s="6" t="n">
        <v>3293</v>
      </c>
    </row>
    <row r="673" spans="1:7">
      <c r="A673" s="4" t="s">
        <v>775</v>
      </c>
      <c r="B673" s="4" t="s">
        <v>776</v>
      </c>
      <c r="C673" s="6" t="n">
        <v>236</v>
      </c>
    </row>
    <row r="674" spans="1:7">
      <c r="A674" s="4" t="s">
        <v>868</v>
      </c>
    </row>
    <row r="675" spans="1:7">
      <c r="A675" s="3" t="s">
        <v>769</v>
      </c>
    </row>
    <row r="676" spans="1:7">
      <c r="A676" s="4" t="s">
        <v>39</v>
      </c>
      <c r="C676" s="6" t="n">
        <v>3082</v>
      </c>
    </row>
    <row r="677" spans="1:7">
      <c r="A677" s="4" t="s">
        <v>770</v>
      </c>
      <c r="C677" s="6" t="n">
        <v>8739</v>
      </c>
    </row>
    <row r="678" spans="1:7">
      <c r="A678" s="4" t="s">
        <v>771</v>
      </c>
      <c r="B678" s="4" t="s">
        <v>772</v>
      </c>
      <c r="C678" s="6" t="n">
        <v>0</v>
      </c>
    </row>
    <row r="679" spans="1:7">
      <c r="A679" s="4" t="s">
        <v>773</v>
      </c>
      <c r="B679" s="4" t="s">
        <v>851</v>
      </c>
      <c r="C679" s="6" t="n">
        <v>11821</v>
      </c>
    </row>
    <row r="680" spans="1:7">
      <c r="A680" s="4" t="s">
        <v>775</v>
      </c>
      <c r="B680" s="4" t="s">
        <v>776</v>
      </c>
      <c r="C680" s="6" t="n">
        <v>33</v>
      </c>
    </row>
    <row r="681" spans="1:7">
      <c r="A681" s="4" t="s">
        <v>869</v>
      </c>
    </row>
    <row r="682" spans="1:7">
      <c r="A682" s="3" t="s">
        <v>767</v>
      </c>
    </row>
    <row r="683" spans="1:7">
      <c r="A683" s="4" t="s">
        <v>768</v>
      </c>
      <c r="C683" s="6" t="n">
        <v>11206</v>
      </c>
    </row>
    <row r="684" spans="1:7">
      <c r="A684" s="3" t="s">
        <v>769</v>
      </c>
    </row>
    <row r="685" spans="1:7">
      <c r="A685" s="4" t="s">
        <v>39</v>
      </c>
      <c r="C685" s="6" t="n">
        <v>2039</v>
      </c>
    </row>
    <row r="686" spans="1:7">
      <c r="A686" s="4" t="s">
        <v>770</v>
      </c>
      <c r="C686" s="6" t="n">
        <v>13730</v>
      </c>
    </row>
    <row r="687" spans="1:7">
      <c r="A687" s="4" t="s">
        <v>771</v>
      </c>
      <c r="B687" s="4" t="s">
        <v>772</v>
      </c>
      <c r="C687" s="6" t="n">
        <v>24</v>
      </c>
    </row>
    <row r="688" spans="1:7">
      <c r="A688" s="4" t="s">
        <v>773</v>
      </c>
      <c r="B688" s="4" t="s">
        <v>851</v>
      </c>
      <c r="C688" s="6" t="n">
        <v>15793</v>
      </c>
    </row>
    <row r="689" spans="1:7">
      <c r="A689" s="4" t="s">
        <v>775</v>
      </c>
      <c r="B689" s="4" t="s">
        <v>776</v>
      </c>
      <c r="C689" s="6" t="n">
        <v>1578</v>
      </c>
    </row>
    <row r="690" spans="1:7">
      <c r="A690" s="4" t="s">
        <v>870</v>
      </c>
    </row>
    <row r="691" spans="1:7">
      <c r="A691" s="3" t="s">
        <v>767</v>
      </c>
    </row>
    <row r="692" spans="1:7">
      <c r="A692" s="4" t="s">
        <v>768</v>
      </c>
      <c r="C692" s="6" t="n">
        <v>14989</v>
      </c>
    </row>
    <row r="693" spans="1:7">
      <c r="A693" s="3" t="s">
        <v>769</v>
      </c>
    </row>
    <row r="694" spans="1:7">
      <c r="A694" s="4" t="s">
        <v>39</v>
      </c>
      <c r="C694" s="6" t="n">
        <v>3414</v>
      </c>
    </row>
    <row r="695" spans="1:7">
      <c r="A695" s="4" t="s">
        <v>770</v>
      </c>
      <c r="C695" s="6" t="n">
        <v>21270</v>
      </c>
    </row>
    <row r="696" spans="1:7">
      <c r="A696" s="4" t="s">
        <v>771</v>
      </c>
      <c r="B696" s="4" t="s">
        <v>772</v>
      </c>
      <c r="C696" s="6" t="n">
        <v>910</v>
      </c>
    </row>
    <row r="697" spans="1:7">
      <c r="A697" s="4" t="s">
        <v>773</v>
      </c>
      <c r="B697" s="4" t="s">
        <v>851</v>
      </c>
      <c r="C697" s="6" t="n">
        <v>25594</v>
      </c>
    </row>
    <row r="698" spans="1:7">
      <c r="A698" s="4" t="s">
        <v>775</v>
      </c>
      <c r="B698" s="4" t="s">
        <v>776</v>
      </c>
      <c r="C698" s="6" t="n">
        <v>2574</v>
      </c>
    </row>
    <row r="699" spans="1:7">
      <c r="A699" s="4" t="s">
        <v>871</v>
      </c>
    </row>
    <row r="700" spans="1:7">
      <c r="A700" s="3" t="s">
        <v>769</v>
      </c>
    </row>
    <row r="701" spans="1:7">
      <c r="A701" s="4" t="s">
        <v>39</v>
      </c>
      <c r="C701" s="6" t="n">
        <v>668</v>
      </c>
    </row>
    <row r="702" spans="1:7">
      <c r="A702" s="4" t="s">
        <v>770</v>
      </c>
      <c r="C702" s="6" t="n">
        <v>998</v>
      </c>
    </row>
    <row r="703" spans="1:7">
      <c r="A703" s="4" t="s">
        <v>771</v>
      </c>
      <c r="B703" s="4" t="s">
        <v>772</v>
      </c>
      <c r="C703" s="6" t="n">
        <v>0</v>
      </c>
    </row>
    <row r="704" spans="1:7">
      <c r="A704" s="4" t="s">
        <v>773</v>
      </c>
      <c r="B704" s="4" t="s">
        <v>774</v>
      </c>
      <c r="C704" s="6" t="n">
        <v>1666</v>
      </c>
    </row>
    <row r="705" spans="1:7">
      <c r="A705" s="4" t="s">
        <v>775</v>
      </c>
      <c r="B705" s="4" t="s">
        <v>776</v>
      </c>
      <c r="C705" s="6" t="n">
        <v>110</v>
      </c>
    </row>
    <row r="706" spans="1:7">
      <c r="A706" s="4" t="s">
        <v>872</v>
      </c>
    </row>
    <row r="707" spans="1:7">
      <c r="A707" s="3" t="s">
        <v>769</v>
      </c>
    </row>
    <row r="708" spans="1:7">
      <c r="A708" s="4" t="s">
        <v>39</v>
      </c>
      <c r="C708" s="6" t="n">
        <v>1957</v>
      </c>
    </row>
    <row r="709" spans="1:7">
      <c r="A709" s="4" t="s">
        <v>770</v>
      </c>
      <c r="C709" s="6" t="n">
        <v>5515</v>
      </c>
    </row>
    <row r="710" spans="1:7">
      <c r="A710" s="4" t="s">
        <v>771</v>
      </c>
      <c r="B710" s="4" t="s">
        <v>772</v>
      </c>
      <c r="C710" s="6" t="n">
        <v>0</v>
      </c>
    </row>
    <row r="711" spans="1:7">
      <c r="A711" s="4" t="s">
        <v>773</v>
      </c>
      <c r="B711" s="4" t="s">
        <v>774</v>
      </c>
      <c r="C711" s="6" t="n">
        <v>7472</v>
      </c>
    </row>
    <row r="712" spans="1:7">
      <c r="A712" s="4" t="s">
        <v>775</v>
      </c>
      <c r="B712" s="4" t="s">
        <v>776</v>
      </c>
      <c r="C712" s="6" t="n">
        <v>198</v>
      </c>
    </row>
    <row r="713" spans="1:7">
      <c r="A713" s="4" t="s">
        <v>873</v>
      </c>
    </row>
    <row r="714" spans="1:7">
      <c r="A714" s="3" t="s">
        <v>769</v>
      </c>
    </row>
    <row r="715" spans="1:7">
      <c r="A715" s="4" t="s">
        <v>39</v>
      </c>
      <c r="C715" s="6" t="n">
        <v>169</v>
      </c>
    </row>
    <row r="716" spans="1:7">
      <c r="A716" s="4" t="s">
        <v>770</v>
      </c>
      <c r="C716" s="6" t="n">
        <v>2413</v>
      </c>
    </row>
    <row r="717" spans="1:7">
      <c r="A717" s="4" t="s">
        <v>771</v>
      </c>
      <c r="B717" s="4" t="s">
        <v>772</v>
      </c>
      <c r="C717" s="6" t="n">
        <v>0</v>
      </c>
    </row>
    <row r="718" spans="1:7">
      <c r="A718" s="4" t="s">
        <v>773</v>
      </c>
      <c r="B718" s="4" t="s">
        <v>774</v>
      </c>
      <c r="C718" s="6" t="n">
        <v>2582</v>
      </c>
    </row>
    <row r="719" spans="1:7">
      <c r="A719" s="4" t="s">
        <v>775</v>
      </c>
      <c r="B719" s="4" t="s">
        <v>776</v>
      </c>
      <c r="C719" s="6" t="n">
        <v>302</v>
      </c>
    </row>
    <row r="720" spans="1:7">
      <c r="A720" s="4" t="s">
        <v>874</v>
      </c>
    </row>
    <row r="721" spans="1:7">
      <c r="A721" s="3" t="s">
        <v>769</v>
      </c>
    </row>
    <row r="722" spans="1:7">
      <c r="A722" s="4" t="s">
        <v>39</v>
      </c>
      <c r="C722" s="6" t="n">
        <v>289</v>
      </c>
    </row>
    <row r="723" spans="1:7">
      <c r="A723" s="4" t="s">
        <v>770</v>
      </c>
      <c r="C723" s="6" t="n">
        <v>2566</v>
      </c>
    </row>
    <row r="724" spans="1:7">
      <c r="A724" s="4" t="s">
        <v>771</v>
      </c>
      <c r="B724" s="4" t="s">
        <v>772</v>
      </c>
      <c r="C724" s="6" t="n">
        <v>0</v>
      </c>
    </row>
    <row r="725" spans="1:7">
      <c r="A725" s="4" t="s">
        <v>773</v>
      </c>
      <c r="B725" s="4" t="s">
        <v>774</v>
      </c>
      <c r="C725" s="6" t="n">
        <v>2855</v>
      </c>
    </row>
    <row r="726" spans="1:7">
      <c r="A726" s="4" t="s">
        <v>775</v>
      </c>
      <c r="B726" s="4" t="s">
        <v>776</v>
      </c>
      <c r="C726" s="6" t="n">
        <v>90</v>
      </c>
    </row>
    <row r="727" spans="1:7">
      <c r="A727" s="4" t="s">
        <v>875</v>
      </c>
    </row>
    <row r="728" spans="1:7">
      <c r="A728" s="3" t="s">
        <v>769</v>
      </c>
    </row>
    <row r="729" spans="1:7">
      <c r="A729" s="4" t="s">
        <v>39</v>
      </c>
      <c r="C729" s="6" t="n">
        <v>608</v>
      </c>
    </row>
    <row r="730" spans="1:7">
      <c r="A730" s="4" t="s">
        <v>770</v>
      </c>
      <c r="C730" s="6" t="n">
        <v>2822</v>
      </c>
    </row>
    <row r="731" spans="1:7">
      <c r="A731" s="4" t="s">
        <v>771</v>
      </c>
      <c r="B731" s="4" t="s">
        <v>772</v>
      </c>
      <c r="C731" s="6" t="n">
        <v>0</v>
      </c>
    </row>
    <row r="732" spans="1:7">
      <c r="A732" s="4" t="s">
        <v>773</v>
      </c>
      <c r="B732" s="4" t="s">
        <v>774</v>
      </c>
      <c r="C732" s="6" t="n">
        <v>3430</v>
      </c>
    </row>
    <row r="733" spans="1:7">
      <c r="A733" s="4" t="s">
        <v>775</v>
      </c>
      <c r="B733" s="4" t="s">
        <v>776</v>
      </c>
      <c r="C733" s="6" t="n">
        <v>116</v>
      </c>
    </row>
    <row r="734" spans="1:7">
      <c r="A734" s="4" t="s">
        <v>876</v>
      </c>
    </row>
    <row r="735" spans="1:7">
      <c r="A735" s="3" t="s">
        <v>769</v>
      </c>
    </row>
    <row r="736" spans="1:7">
      <c r="A736" s="4" t="s">
        <v>39</v>
      </c>
      <c r="C736" s="6" t="n">
        <v>213</v>
      </c>
    </row>
    <row r="737" spans="1:7">
      <c r="A737" s="4" t="s">
        <v>770</v>
      </c>
      <c r="C737" s="6" t="n">
        <v>2317</v>
      </c>
    </row>
    <row r="738" spans="1:7">
      <c r="A738" s="4" t="s">
        <v>771</v>
      </c>
      <c r="B738" s="4" t="s">
        <v>772</v>
      </c>
      <c r="C738" s="6" t="n">
        <v>0</v>
      </c>
    </row>
    <row r="739" spans="1:7">
      <c r="A739" s="4" t="s">
        <v>773</v>
      </c>
      <c r="B739" s="4" t="s">
        <v>774</v>
      </c>
      <c r="C739" s="6" t="n">
        <v>2530</v>
      </c>
    </row>
    <row r="740" spans="1:7">
      <c r="A740" s="4" t="s">
        <v>775</v>
      </c>
      <c r="B740" s="4" t="s">
        <v>776</v>
      </c>
      <c r="C740" s="6" t="n">
        <v>281</v>
      </c>
    </row>
    <row r="741" spans="1:7">
      <c r="A741" s="4" t="s">
        <v>877</v>
      </c>
    </row>
    <row r="742" spans="1:7">
      <c r="A742" s="3" t="s">
        <v>769</v>
      </c>
    </row>
    <row r="743" spans="1:7">
      <c r="A743" s="4" t="s">
        <v>39</v>
      </c>
      <c r="C743" s="6" t="n">
        <v>287</v>
      </c>
    </row>
    <row r="744" spans="1:7">
      <c r="A744" s="4" t="s">
        <v>770</v>
      </c>
      <c r="C744" s="6" t="n">
        <v>2556</v>
      </c>
    </row>
    <row r="745" spans="1:7">
      <c r="A745" s="4" t="s">
        <v>771</v>
      </c>
      <c r="B745" s="4" t="s">
        <v>772</v>
      </c>
      <c r="C745" s="6" t="n">
        <v>0</v>
      </c>
    </row>
    <row r="746" spans="1:7">
      <c r="A746" s="4" t="s">
        <v>773</v>
      </c>
      <c r="B746" s="4" t="s">
        <v>774</v>
      </c>
      <c r="C746" s="6" t="n">
        <v>2843</v>
      </c>
    </row>
    <row r="747" spans="1:7">
      <c r="A747" s="4" t="s">
        <v>775</v>
      </c>
      <c r="B747" s="4" t="s">
        <v>776</v>
      </c>
      <c r="C747" s="6" t="n">
        <v>89</v>
      </c>
    </row>
    <row r="748" spans="1:7">
      <c r="A748" s="4" t="s">
        <v>878</v>
      </c>
    </row>
    <row r="749" spans="1:7">
      <c r="A749" s="3" t="s">
        <v>769</v>
      </c>
    </row>
    <row r="750" spans="1:7">
      <c r="A750" s="4" t="s">
        <v>39</v>
      </c>
      <c r="C750" s="6" t="n">
        <v>3774</v>
      </c>
    </row>
    <row r="751" spans="1:7">
      <c r="A751" s="4" t="s">
        <v>770</v>
      </c>
      <c r="C751" s="6" t="n">
        <v>1892</v>
      </c>
    </row>
    <row r="752" spans="1:7">
      <c r="A752" s="4" t="s">
        <v>771</v>
      </c>
      <c r="B752" s="4" t="s">
        <v>772</v>
      </c>
      <c r="C752" s="6" t="n">
        <v>0</v>
      </c>
    </row>
    <row r="753" spans="1:7">
      <c r="A753" s="4" t="s">
        <v>773</v>
      </c>
      <c r="B753" s="4" t="s">
        <v>774</v>
      </c>
      <c r="C753" s="6" t="n">
        <v>5666</v>
      </c>
    </row>
    <row r="754" spans="1:7">
      <c r="A754" s="4" t="s">
        <v>775</v>
      </c>
      <c r="B754" s="4" t="s">
        <v>776</v>
      </c>
      <c r="C754" s="6" t="n">
        <v>204</v>
      </c>
    </row>
    <row r="755" spans="1:7">
      <c r="A755" s="4" t="s">
        <v>879</v>
      </c>
    </row>
    <row r="756" spans="1:7">
      <c r="A756" s="3" t="s">
        <v>769</v>
      </c>
    </row>
    <row r="757" spans="1:7">
      <c r="A757" s="4" t="s">
        <v>39</v>
      </c>
      <c r="C757" s="6" t="n">
        <v>3037</v>
      </c>
    </row>
    <row r="758" spans="1:7">
      <c r="A758" s="4" t="s">
        <v>770</v>
      </c>
      <c r="C758" s="6" t="n">
        <v>725</v>
      </c>
    </row>
    <row r="759" spans="1:7">
      <c r="A759" s="4" t="s">
        <v>771</v>
      </c>
      <c r="B759" s="4" t="s">
        <v>772</v>
      </c>
      <c r="C759" s="6" t="n">
        <v>0</v>
      </c>
    </row>
    <row r="760" spans="1:7">
      <c r="A760" s="4" t="s">
        <v>773</v>
      </c>
      <c r="B760" s="4" t="s">
        <v>774</v>
      </c>
      <c r="C760" s="6" t="n">
        <v>3762</v>
      </c>
    </row>
    <row r="761" spans="1:7">
      <c r="A761" s="4" t="s">
        <v>775</v>
      </c>
      <c r="B761" s="4" t="s">
        <v>776</v>
      </c>
      <c r="C761" s="6" t="n">
        <v>78</v>
      </c>
    </row>
    <row r="762" spans="1:7">
      <c r="A762" s="4" t="s">
        <v>880</v>
      </c>
    </row>
    <row r="763" spans="1:7">
      <c r="A763" s="3" t="s">
        <v>769</v>
      </c>
    </row>
    <row r="764" spans="1:7">
      <c r="A764" s="4" t="s">
        <v>39</v>
      </c>
      <c r="C764" s="6" t="n">
        <v>2391</v>
      </c>
    </row>
    <row r="765" spans="1:7">
      <c r="A765" s="4" t="s">
        <v>770</v>
      </c>
      <c r="C765" s="6" t="n">
        <v>1096</v>
      </c>
    </row>
    <row r="766" spans="1:7">
      <c r="A766" s="4" t="s">
        <v>771</v>
      </c>
      <c r="B766" s="4" t="s">
        <v>772</v>
      </c>
      <c r="C766" s="6" t="n">
        <v>0</v>
      </c>
    </row>
    <row r="767" spans="1:7">
      <c r="A767" s="4" t="s">
        <v>773</v>
      </c>
      <c r="B767" s="4" t="s">
        <v>774</v>
      </c>
      <c r="C767" s="6" t="n">
        <v>3487</v>
      </c>
    </row>
    <row r="768" spans="1:7">
      <c r="A768" s="4" t="s">
        <v>775</v>
      </c>
      <c r="B768" s="4" t="s">
        <v>776</v>
      </c>
      <c r="C768" s="6" t="n">
        <v>118</v>
      </c>
    </row>
    <row r="769" spans="1:7">
      <c r="A769" s="4" t="s">
        <v>881</v>
      </c>
    </row>
    <row r="770" spans="1:7">
      <c r="A770" s="3" t="s">
        <v>769</v>
      </c>
    </row>
    <row r="771" spans="1:7">
      <c r="A771" s="4" t="s">
        <v>39</v>
      </c>
      <c r="C771" s="6" t="n">
        <v>1744</v>
      </c>
    </row>
    <row r="772" spans="1:7">
      <c r="A772" s="4" t="s">
        <v>770</v>
      </c>
      <c r="C772" s="6" t="n">
        <v>363</v>
      </c>
    </row>
    <row r="773" spans="1:7">
      <c r="A773" s="4" t="s">
        <v>771</v>
      </c>
      <c r="B773" s="4" t="s">
        <v>772</v>
      </c>
      <c r="C773" s="6" t="n">
        <v>0</v>
      </c>
    </row>
    <row r="774" spans="1:7">
      <c r="A774" s="4" t="s">
        <v>773</v>
      </c>
      <c r="B774" s="4" t="s">
        <v>774</v>
      </c>
      <c r="C774" s="6" t="n">
        <v>2107</v>
      </c>
    </row>
    <row r="775" spans="1:7">
      <c r="A775" s="4" t="s">
        <v>775</v>
      </c>
      <c r="B775" s="4" t="s">
        <v>776</v>
      </c>
      <c r="C775" s="6" t="n">
        <v>39</v>
      </c>
    </row>
    <row r="776" spans="1:7">
      <c r="A776" s="4" t="s">
        <v>882</v>
      </c>
    </row>
    <row r="777" spans="1:7">
      <c r="A777" s="3" t="s">
        <v>769</v>
      </c>
    </row>
    <row r="778" spans="1:7">
      <c r="A778" s="4" t="s">
        <v>39</v>
      </c>
      <c r="C778" s="6" t="n">
        <v>2457</v>
      </c>
    </row>
    <row r="779" spans="1:7">
      <c r="A779" s="4" t="s">
        <v>770</v>
      </c>
      <c r="C779" s="6" t="n">
        <v>1423</v>
      </c>
    </row>
    <row r="780" spans="1:7">
      <c r="A780" s="4" t="s">
        <v>771</v>
      </c>
      <c r="B780" s="4" t="s">
        <v>772</v>
      </c>
      <c r="C780" s="6" t="n">
        <v>0</v>
      </c>
    </row>
    <row r="781" spans="1:7">
      <c r="A781" s="4" t="s">
        <v>773</v>
      </c>
      <c r="B781" s="4" t="s">
        <v>774</v>
      </c>
      <c r="C781" s="6" t="n">
        <v>3880</v>
      </c>
    </row>
    <row r="782" spans="1:7">
      <c r="A782" s="4" t="s">
        <v>775</v>
      </c>
      <c r="B782" s="4" t="s">
        <v>776</v>
      </c>
      <c r="C782" s="6" t="n">
        <v>153</v>
      </c>
    </row>
    <row r="783" spans="1:7">
      <c r="A783" s="4" t="s">
        <v>883</v>
      </c>
    </row>
    <row r="784" spans="1:7">
      <c r="A784" s="3" t="s">
        <v>769</v>
      </c>
    </row>
    <row r="785" spans="1:7">
      <c r="A785" s="4" t="s">
        <v>39</v>
      </c>
      <c r="C785" s="6" t="n">
        <v>2129</v>
      </c>
    </row>
    <row r="786" spans="1:7">
      <c r="A786" s="4" t="s">
        <v>770</v>
      </c>
      <c r="C786" s="6" t="n">
        <v>777</v>
      </c>
    </row>
    <row r="787" spans="1:7">
      <c r="A787" s="4" t="s">
        <v>771</v>
      </c>
      <c r="B787" s="4" t="s">
        <v>772</v>
      </c>
      <c r="C787" s="6" t="n">
        <v>0</v>
      </c>
    </row>
    <row r="788" spans="1:7">
      <c r="A788" s="4" t="s">
        <v>773</v>
      </c>
      <c r="B788" s="4" t="s">
        <v>774</v>
      </c>
      <c r="C788" s="6" t="n">
        <v>2906</v>
      </c>
    </row>
    <row r="789" spans="1:7">
      <c r="A789" s="4" t="s">
        <v>775</v>
      </c>
      <c r="B789" s="4" t="s">
        <v>776</v>
      </c>
      <c r="C789" s="6" t="n">
        <v>84</v>
      </c>
    </row>
    <row r="790" spans="1:7">
      <c r="A790" s="4" t="s">
        <v>884</v>
      </c>
    </row>
    <row r="791" spans="1:7">
      <c r="A791" s="3" t="s">
        <v>769</v>
      </c>
    </row>
    <row r="792" spans="1:7">
      <c r="A792" s="4" t="s">
        <v>39</v>
      </c>
      <c r="C792" s="6" t="n">
        <v>2761</v>
      </c>
    </row>
    <row r="793" spans="1:7">
      <c r="A793" s="4" t="s">
        <v>770</v>
      </c>
      <c r="C793" s="6" t="n">
        <v>1235</v>
      </c>
    </row>
    <row r="794" spans="1:7">
      <c r="A794" s="4" t="s">
        <v>771</v>
      </c>
      <c r="B794" s="4" t="s">
        <v>772</v>
      </c>
      <c r="C794" s="6" t="n">
        <v>0</v>
      </c>
    </row>
    <row r="795" spans="1:7">
      <c r="A795" s="4" t="s">
        <v>773</v>
      </c>
      <c r="B795" s="4" t="s">
        <v>774</v>
      </c>
      <c r="C795" s="6" t="n">
        <v>3996</v>
      </c>
    </row>
    <row r="796" spans="1:7">
      <c r="A796" s="4" t="s">
        <v>775</v>
      </c>
      <c r="B796" s="4" t="s">
        <v>776</v>
      </c>
      <c r="C796" s="6" t="n">
        <v>133</v>
      </c>
    </row>
    <row r="797" spans="1:7">
      <c r="A797" s="4" t="s">
        <v>884</v>
      </c>
    </row>
    <row r="798" spans="1:7">
      <c r="A798" s="3" t="s">
        <v>769</v>
      </c>
    </row>
    <row r="799" spans="1:7">
      <c r="A799" s="4" t="s">
        <v>39</v>
      </c>
      <c r="C799" s="6" t="n">
        <v>3499</v>
      </c>
    </row>
    <row r="800" spans="1:7">
      <c r="A800" s="4" t="s">
        <v>770</v>
      </c>
      <c r="C800" s="6" t="n">
        <v>860</v>
      </c>
    </row>
    <row r="801" spans="1:7">
      <c r="A801" s="4" t="s">
        <v>771</v>
      </c>
      <c r="B801" s="4" t="s">
        <v>772</v>
      </c>
      <c r="C801" s="6" t="n">
        <v>0</v>
      </c>
    </row>
    <row r="802" spans="1:7">
      <c r="A802" s="4" t="s">
        <v>773</v>
      </c>
      <c r="B802" s="4" t="s">
        <v>774</v>
      </c>
      <c r="C802" s="6" t="n">
        <v>4359</v>
      </c>
    </row>
    <row r="803" spans="1:7">
      <c r="A803" s="4" t="s">
        <v>775</v>
      </c>
      <c r="B803" s="4" t="s">
        <v>776</v>
      </c>
      <c r="C803" s="6" t="n">
        <v>93</v>
      </c>
    </row>
    <row r="804" spans="1:7">
      <c r="A804" s="4" t="s">
        <v>885</v>
      </c>
    </row>
    <row r="805" spans="1:7">
      <c r="A805" s="3" t="s">
        <v>769</v>
      </c>
    </row>
    <row r="806" spans="1:7">
      <c r="A806" s="4" t="s">
        <v>39</v>
      </c>
      <c r="C806" s="6" t="n">
        <v>3447</v>
      </c>
    </row>
    <row r="807" spans="1:7">
      <c r="A807" s="4" t="s">
        <v>770</v>
      </c>
      <c r="C807" s="6" t="n">
        <v>985</v>
      </c>
    </row>
    <row r="808" spans="1:7">
      <c r="A808" s="4" t="s">
        <v>771</v>
      </c>
      <c r="B808" s="4" t="s">
        <v>772</v>
      </c>
      <c r="C808" s="6" t="n">
        <v>0</v>
      </c>
    </row>
    <row r="809" spans="1:7">
      <c r="A809" s="4" t="s">
        <v>773</v>
      </c>
      <c r="B809" s="4" t="s">
        <v>774</v>
      </c>
      <c r="C809" s="6" t="n">
        <v>4432</v>
      </c>
    </row>
    <row r="810" spans="1:7">
      <c r="A810" s="4" t="s">
        <v>775</v>
      </c>
      <c r="B810" s="4" t="s">
        <v>776</v>
      </c>
      <c r="C810" s="6" t="n">
        <v>106</v>
      </c>
    </row>
    <row r="811" spans="1:7">
      <c r="A811" s="4" t="s">
        <v>886</v>
      </c>
    </row>
    <row r="812" spans="1:7">
      <c r="A812" s="3" t="s">
        <v>769</v>
      </c>
    </row>
    <row r="813" spans="1:7">
      <c r="A813" s="4" t="s">
        <v>39</v>
      </c>
      <c r="C813" s="6" t="n">
        <v>2002</v>
      </c>
    </row>
    <row r="814" spans="1:7">
      <c r="A814" s="4" t="s">
        <v>770</v>
      </c>
      <c r="C814" s="6" t="n">
        <v>284</v>
      </c>
    </row>
    <row r="815" spans="1:7">
      <c r="A815" s="4" t="s">
        <v>771</v>
      </c>
      <c r="B815" s="4" t="s">
        <v>772</v>
      </c>
      <c r="C815" s="6" t="n">
        <v>0</v>
      </c>
    </row>
    <row r="816" spans="1:7">
      <c r="A816" s="4" t="s">
        <v>773</v>
      </c>
      <c r="B816" s="4" t="s">
        <v>774</v>
      </c>
      <c r="C816" s="6" t="n">
        <v>2286</v>
      </c>
    </row>
    <row r="817" spans="1:7">
      <c r="A817" s="4" t="s">
        <v>775</v>
      </c>
      <c r="B817" s="4" t="s">
        <v>776</v>
      </c>
      <c r="C817" s="6" t="n">
        <v>30</v>
      </c>
    </row>
    <row r="818" spans="1:7">
      <c r="A818" s="4" t="s">
        <v>886</v>
      </c>
    </row>
    <row r="819" spans="1:7">
      <c r="A819" s="3" t="s">
        <v>769</v>
      </c>
    </row>
    <row r="820" spans="1:7">
      <c r="A820" s="4" t="s">
        <v>39</v>
      </c>
      <c r="C820" s="6" t="n">
        <v>3633</v>
      </c>
    </row>
    <row r="821" spans="1:7">
      <c r="A821" s="4" t="s">
        <v>770</v>
      </c>
      <c r="C821" s="6" t="n">
        <v>783</v>
      </c>
    </row>
    <row r="822" spans="1:7">
      <c r="A822" s="4" t="s">
        <v>771</v>
      </c>
      <c r="B822" s="4" t="s">
        <v>772</v>
      </c>
      <c r="C822" s="6" t="n">
        <v>0</v>
      </c>
    </row>
    <row r="823" spans="1:7">
      <c r="A823" s="4" t="s">
        <v>773</v>
      </c>
      <c r="B823" s="4" t="s">
        <v>774</v>
      </c>
      <c r="C823" s="6" t="n">
        <v>4416</v>
      </c>
    </row>
    <row r="824" spans="1:7">
      <c r="A824" s="4" t="s">
        <v>775</v>
      </c>
      <c r="B824" s="4" t="s">
        <v>776</v>
      </c>
      <c r="C824" s="6" t="n">
        <v>84</v>
      </c>
    </row>
    <row r="825" spans="1:7">
      <c r="A825" s="4" t="s">
        <v>886</v>
      </c>
    </row>
    <row r="826" spans="1:7">
      <c r="A826" s="3" t="s">
        <v>769</v>
      </c>
    </row>
    <row r="827" spans="1:7">
      <c r="A827" s="4" t="s">
        <v>39</v>
      </c>
      <c r="C827" s="6" t="n">
        <v>1767</v>
      </c>
    </row>
    <row r="828" spans="1:7">
      <c r="A828" s="4" t="s">
        <v>770</v>
      </c>
      <c r="C828" s="6" t="n">
        <v>705</v>
      </c>
    </row>
    <row r="829" spans="1:7">
      <c r="A829" s="4" t="s">
        <v>771</v>
      </c>
      <c r="B829" s="4" t="s">
        <v>772</v>
      </c>
      <c r="C829" s="6" t="n">
        <v>0</v>
      </c>
    </row>
    <row r="830" spans="1:7">
      <c r="A830" s="4" t="s">
        <v>773</v>
      </c>
      <c r="B830" s="4" t="s">
        <v>774</v>
      </c>
      <c r="C830" s="6" t="n">
        <v>2472</v>
      </c>
    </row>
    <row r="831" spans="1:7">
      <c r="A831" s="4" t="s">
        <v>775</v>
      </c>
      <c r="B831" s="4" t="s">
        <v>776</v>
      </c>
      <c r="C831" s="6" t="n">
        <v>77</v>
      </c>
    </row>
    <row r="832" spans="1:7">
      <c r="A832" s="4" t="s">
        <v>887</v>
      </c>
    </row>
    <row r="833" spans="1:7">
      <c r="A833" s="3" t="s">
        <v>769</v>
      </c>
    </row>
    <row r="834" spans="1:7">
      <c r="A834" s="4" t="s">
        <v>39</v>
      </c>
      <c r="C834" s="6" t="n">
        <v>2090</v>
      </c>
    </row>
    <row r="835" spans="1:7">
      <c r="A835" s="4" t="s">
        <v>770</v>
      </c>
      <c r="C835" s="6" t="n">
        <v>598</v>
      </c>
    </row>
    <row r="836" spans="1:7">
      <c r="A836" s="4" t="s">
        <v>771</v>
      </c>
      <c r="B836" s="4" t="s">
        <v>772</v>
      </c>
      <c r="C836" s="6" t="n">
        <v>0</v>
      </c>
    </row>
    <row r="837" spans="1:7">
      <c r="A837" s="4" t="s">
        <v>773</v>
      </c>
      <c r="B837" s="4" t="s">
        <v>774</v>
      </c>
      <c r="C837" s="6" t="n">
        <v>2688</v>
      </c>
    </row>
    <row r="838" spans="1:7">
      <c r="A838" s="4" t="s">
        <v>775</v>
      </c>
      <c r="B838" s="4" t="s">
        <v>776</v>
      </c>
      <c r="C838" s="6" t="n">
        <v>64</v>
      </c>
    </row>
    <row r="839" spans="1:7">
      <c r="A839" s="4" t="s">
        <v>888</v>
      </c>
    </row>
    <row r="840" spans="1:7">
      <c r="A840" s="3" t="s">
        <v>769</v>
      </c>
    </row>
    <row r="841" spans="1:7">
      <c r="A841" s="4" t="s">
        <v>39</v>
      </c>
      <c r="C841" s="6" t="n">
        <v>2481</v>
      </c>
    </row>
    <row r="842" spans="1:7">
      <c r="A842" s="4" t="s">
        <v>770</v>
      </c>
      <c r="C842" s="6" t="n">
        <v>10504</v>
      </c>
    </row>
    <row r="843" spans="1:7">
      <c r="A843" s="4" t="s">
        <v>771</v>
      </c>
      <c r="B843" s="4" t="s">
        <v>772</v>
      </c>
      <c r="C843" s="6" t="n">
        <v>60</v>
      </c>
    </row>
    <row r="844" spans="1:7">
      <c r="A844" s="4" t="s">
        <v>773</v>
      </c>
      <c r="B844" s="4" t="s">
        <v>774</v>
      </c>
      <c r="C844" s="6" t="n">
        <v>13045</v>
      </c>
    </row>
    <row r="845" spans="1:7">
      <c r="A845" s="4" t="s">
        <v>775</v>
      </c>
      <c r="B845" s="4" t="s">
        <v>776</v>
      </c>
      <c r="C845" s="6" t="n">
        <v>1278</v>
      </c>
    </row>
    <row r="846" spans="1:7">
      <c r="A846" s="4" t="s">
        <v>889</v>
      </c>
    </row>
    <row r="847" spans="1:7">
      <c r="A847" s="3" t="s">
        <v>769</v>
      </c>
    </row>
    <row r="848" spans="1:7">
      <c r="A848" s="4" t="s">
        <v>39</v>
      </c>
      <c r="C848" s="6" t="n">
        <v>820</v>
      </c>
    </row>
    <row r="849" spans="1:7">
      <c r="A849" s="4" t="s">
        <v>770</v>
      </c>
      <c r="C849" s="6" t="n">
        <v>399</v>
      </c>
    </row>
    <row r="850" spans="1:7">
      <c r="A850" s="4" t="s">
        <v>771</v>
      </c>
      <c r="B850" s="4" t="s">
        <v>772</v>
      </c>
      <c r="C850" s="6" t="n">
        <v>0</v>
      </c>
    </row>
    <row r="851" spans="1:7">
      <c r="A851" s="4" t="s">
        <v>773</v>
      </c>
      <c r="B851" s="4" t="s">
        <v>774</v>
      </c>
      <c r="C851" s="6" t="n">
        <v>1219</v>
      </c>
    </row>
    <row r="852" spans="1:7">
      <c r="A852" s="4" t="s">
        <v>775</v>
      </c>
      <c r="B852" s="4" t="s">
        <v>776</v>
      </c>
      <c r="C852" s="6" t="n">
        <v>40</v>
      </c>
    </row>
    <row r="853" spans="1:7">
      <c r="A853" s="4" t="s">
        <v>890</v>
      </c>
    </row>
    <row r="854" spans="1:7">
      <c r="A854" s="3" t="s">
        <v>769</v>
      </c>
    </row>
    <row r="855" spans="1:7">
      <c r="A855" s="4" t="s">
        <v>39</v>
      </c>
      <c r="C855" s="6" t="n">
        <v>822</v>
      </c>
    </row>
    <row r="856" spans="1:7">
      <c r="A856" s="4" t="s">
        <v>770</v>
      </c>
      <c r="C856" s="6" t="n">
        <v>4257</v>
      </c>
    </row>
    <row r="857" spans="1:7">
      <c r="A857" s="4" t="s">
        <v>771</v>
      </c>
      <c r="B857" s="4" t="s">
        <v>772</v>
      </c>
      <c r="C857" s="6" t="n">
        <v>0</v>
      </c>
    </row>
    <row r="858" spans="1:7">
      <c r="A858" s="4" t="s">
        <v>773</v>
      </c>
      <c r="B858" s="4" t="s">
        <v>774</v>
      </c>
      <c r="C858" s="6" t="n">
        <v>5079</v>
      </c>
    </row>
    <row r="859" spans="1:7">
      <c r="A859" s="4" t="s">
        <v>775</v>
      </c>
      <c r="B859" s="4" t="s">
        <v>776</v>
      </c>
      <c r="C859" s="6" t="n">
        <v>459</v>
      </c>
    </row>
    <row r="860" spans="1:7">
      <c r="A860" s="4" t="s">
        <v>891</v>
      </c>
    </row>
    <row r="861" spans="1:7">
      <c r="A861" s="3" t="s">
        <v>767</v>
      </c>
    </row>
    <row r="862" spans="1:7">
      <c r="A862" s="4" t="s">
        <v>768</v>
      </c>
      <c r="C862" s="6" t="n">
        <v>4275</v>
      </c>
    </row>
    <row r="863" spans="1:7">
      <c r="A863" s="3" t="s">
        <v>769</v>
      </c>
    </row>
    <row r="864" spans="1:7">
      <c r="A864" s="4" t="s">
        <v>39</v>
      </c>
      <c r="C864" s="6" t="n">
        <v>2399</v>
      </c>
    </row>
    <row r="865" spans="1:7">
      <c r="A865" s="4" t="s">
        <v>770</v>
      </c>
      <c r="C865" s="6" t="n">
        <v>2977</v>
      </c>
    </row>
    <row r="866" spans="1:7">
      <c r="A866" s="4" t="s">
        <v>771</v>
      </c>
      <c r="B866" s="4" t="s">
        <v>772</v>
      </c>
      <c r="C866" s="6" t="n">
        <v>0</v>
      </c>
    </row>
    <row r="867" spans="1:7">
      <c r="A867" s="4" t="s">
        <v>773</v>
      </c>
      <c r="B867" s="4" t="s">
        <v>774</v>
      </c>
      <c r="C867" s="6" t="n">
        <v>5376</v>
      </c>
    </row>
    <row r="868" spans="1:7">
      <c r="A868" s="4" t="s">
        <v>775</v>
      </c>
      <c r="B868" s="4" t="s">
        <v>776</v>
      </c>
      <c r="C868" s="6" t="n">
        <v>335</v>
      </c>
    </row>
    <row r="869" spans="1:7">
      <c r="A869" s="4" t="s">
        <v>892</v>
      </c>
    </row>
    <row r="870" spans="1:7">
      <c r="A870" s="3" t="s">
        <v>769</v>
      </c>
    </row>
    <row r="871" spans="1:7">
      <c r="A871" s="4" t="s">
        <v>39</v>
      </c>
      <c r="C871" s="6" t="n">
        <v>245</v>
      </c>
    </row>
    <row r="872" spans="1:7">
      <c r="A872" s="4" t="s">
        <v>770</v>
      </c>
      <c r="C872" s="6" t="n">
        <v>4022</v>
      </c>
    </row>
    <row r="873" spans="1:7">
      <c r="A873" s="4" t="s">
        <v>771</v>
      </c>
      <c r="B873" s="4" t="s">
        <v>772</v>
      </c>
      <c r="C873" s="6" t="n">
        <v>0</v>
      </c>
    </row>
    <row r="874" spans="1:7">
      <c r="A874" s="4" t="s">
        <v>773</v>
      </c>
      <c r="B874" s="4" t="s">
        <v>774</v>
      </c>
      <c r="C874" s="6" t="n">
        <v>4267</v>
      </c>
    </row>
    <row r="875" spans="1:7">
      <c r="A875" s="4" t="s">
        <v>775</v>
      </c>
      <c r="B875" s="4" t="s">
        <v>776</v>
      </c>
      <c r="C875" s="6" t="n">
        <v>434</v>
      </c>
    </row>
    <row r="876" spans="1:7">
      <c r="A876" s="4" t="s">
        <v>893</v>
      </c>
    </row>
    <row r="877" spans="1:7">
      <c r="A877" s="3" t="s">
        <v>769</v>
      </c>
    </row>
    <row r="878" spans="1:7">
      <c r="A878" s="4" t="s">
        <v>39</v>
      </c>
      <c r="C878" s="6" t="n">
        <v>889</v>
      </c>
    </row>
    <row r="879" spans="1:7">
      <c r="A879" s="4" t="s">
        <v>770</v>
      </c>
      <c r="C879" s="6" t="n">
        <v>3206</v>
      </c>
    </row>
    <row r="880" spans="1:7">
      <c r="A880" s="4" t="s">
        <v>771</v>
      </c>
      <c r="B880" s="4" t="s">
        <v>772</v>
      </c>
      <c r="C880" s="6" t="n">
        <v>0</v>
      </c>
    </row>
    <row r="881" spans="1:7">
      <c r="A881" s="4" t="s">
        <v>773</v>
      </c>
      <c r="B881" s="4" t="s">
        <v>774</v>
      </c>
      <c r="C881" s="6" t="n">
        <v>4095</v>
      </c>
    </row>
    <row r="882" spans="1:7">
      <c r="A882" s="4" t="s">
        <v>775</v>
      </c>
      <c r="B882" s="4" t="s">
        <v>776</v>
      </c>
      <c r="C882" s="6" t="n">
        <v>353</v>
      </c>
    </row>
    <row r="883" spans="1:7">
      <c r="A883" s="4" t="s">
        <v>894</v>
      </c>
    </row>
    <row r="884" spans="1:7">
      <c r="A884" s="3" t="s">
        <v>769</v>
      </c>
    </row>
    <row r="885" spans="1:7">
      <c r="A885" s="4" t="s">
        <v>39</v>
      </c>
      <c r="C885" s="6" t="n">
        <v>953</v>
      </c>
    </row>
    <row r="886" spans="1:7">
      <c r="A886" s="4" t="s">
        <v>770</v>
      </c>
      <c r="C886" s="6" t="n">
        <v>3164</v>
      </c>
    </row>
    <row r="887" spans="1:7">
      <c r="A887" s="4" t="s">
        <v>771</v>
      </c>
      <c r="B887" s="4" t="s">
        <v>772</v>
      </c>
      <c r="C887" s="6" t="n">
        <v>0</v>
      </c>
    </row>
    <row r="888" spans="1:7">
      <c r="A888" s="4" t="s">
        <v>773</v>
      </c>
      <c r="B888" s="4" t="s">
        <v>774</v>
      </c>
      <c r="C888" s="6" t="n">
        <v>4117</v>
      </c>
    </row>
    <row r="889" spans="1:7">
      <c r="A889" s="4" t="s">
        <v>775</v>
      </c>
      <c r="B889" s="4" t="s">
        <v>776</v>
      </c>
      <c r="C889" s="6" t="n">
        <v>321</v>
      </c>
    </row>
    <row r="890" spans="1:7">
      <c r="A890" s="4" t="s">
        <v>895</v>
      </c>
    </row>
    <row r="891" spans="1:7">
      <c r="A891" s="3" t="s">
        <v>767</v>
      </c>
    </row>
    <row r="892" spans="1:7">
      <c r="A892" s="4" t="s">
        <v>768</v>
      </c>
      <c r="C892" s="6" t="n">
        <v>4825</v>
      </c>
    </row>
    <row r="893" spans="1:7">
      <c r="A893" s="3" t="s">
        <v>769</v>
      </c>
    </row>
    <row r="894" spans="1:7">
      <c r="A894" s="4" t="s">
        <v>39</v>
      </c>
      <c r="C894" s="6" t="n">
        <v>353</v>
      </c>
    </row>
    <row r="895" spans="1:7">
      <c r="A895" s="4" t="s">
        <v>770</v>
      </c>
      <c r="C895" s="6" t="n">
        <v>5184</v>
      </c>
    </row>
    <row r="896" spans="1:7">
      <c r="A896" s="4" t="s">
        <v>771</v>
      </c>
      <c r="B896" s="4" t="s">
        <v>772</v>
      </c>
      <c r="C896" s="6" t="n">
        <v>0</v>
      </c>
    </row>
    <row r="897" spans="1:7">
      <c r="A897" s="4" t="s">
        <v>773</v>
      </c>
      <c r="B897" s="4" t="s">
        <v>774</v>
      </c>
      <c r="C897" s="6" t="n">
        <v>5537</v>
      </c>
    </row>
    <row r="898" spans="1:7">
      <c r="A898" s="4" t="s">
        <v>775</v>
      </c>
      <c r="B898" s="4" t="s">
        <v>776</v>
      </c>
      <c r="C898" s="6" t="n">
        <v>590</v>
      </c>
    </row>
    <row r="899" spans="1:7">
      <c r="A899" s="4" t="s">
        <v>896</v>
      </c>
    </row>
    <row r="900" spans="1:7">
      <c r="A900" s="3" t="s">
        <v>769</v>
      </c>
    </row>
    <row r="901" spans="1:7">
      <c r="A901" s="4" t="s">
        <v>39</v>
      </c>
      <c r="C901" s="6" t="n">
        <v>1343</v>
      </c>
    </row>
    <row r="902" spans="1:7">
      <c r="A902" s="4" t="s">
        <v>770</v>
      </c>
      <c r="C902" s="6" t="n">
        <v>3100</v>
      </c>
    </row>
    <row r="903" spans="1:7">
      <c r="A903" s="4" t="s">
        <v>771</v>
      </c>
      <c r="B903" s="4" t="s">
        <v>772</v>
      </c>
      <c r="C903" s="6" t="n">
        <v>0</v>
      </c>
    </row>
    <row r="904" spans="1:7">
      <c r="A904" s="4" t="s">
        <v>773</v>
      </c>
      <c r="B904" s="4" t="s">
        <v>774</v>
      </c>
      <c r="C904" s="6" t="n">
        <v>4443</v>
      </c>
    </row>
    <row r="905" spans="1:7">
      <c r="A905" s="4" t="s">
        <v>775</v>
      </c>
      <c r="B905" s="4" t="s">
        <v>776</v>
      </c>
      <c r="C905" s="6" t="n">
        <v>335</v>
      </c>
    </row>
    <row r="906" spans="1:7">
      <c r="A906" s="4" t="s">
        <v>897</v>
      </c>
    </row>
    <row r="907" spans="1:7">
      <c r="A907" s="3" t="s">
        <v>767</v>
      </c>
    </row>
    <row r="908" spans="1:7">
      <c r="A908" s="4" t="s">
        <v>768</v>
      </c>
      <c r="C908" s="6" t="n">
        <v>4675</v>
      </c>
    </row>
    <row r="909" spans="1:7">
      <c r="A909" s="3" t="s">
        <v>769</v>
      </c>
    </row>
    <row r="910" spans="1:7">
      <c r="A910" s="4" t="s">
        <v>39</v>
      </c>
      <c r="C910" s="6" t="n">
        <v>1238</v>
      </c>
    </row>
    <row r="911" spans="1:7">
      <c r="A911" s="4" t="s">
        <v>770</v>
      </c>
      <c r="C911" s="6" t="n">
        <v>4734</v>
      </c>
    </row>
    <row r="912" spans="1:7">
      <c r="A912" s="4" t="s">
        <v>771</v>
      </c>
      <c r="B912" s="4" t="s">
        <v>772</v>
      </c>
      <c r="C912" s="6" t="n">
        <v>0</v>
      </c>
    </row>
    <row r="913" spans="1:7">
      <c r="A913" s="4" t="s">
        <v>773</v>
      </c>
      <c r="B913" s="4" t="s">
        <v>774</v>
      </c>
      <c r="C913" s="6" t="n">
        <v>5972</v>
      </c>
    </row>
    <row r="914" spans="1:7">
      <c r="A914" s="4" t="s">
        <v>775</v>
      </c>
      <c r="B914" s="4" t="s">
        <v>776</v>
      </c>
      <c r="C914" s="6" t="n">
        <v>541</v>
      </c>
    </row>
    <row r="915" spans="1:7">
      <c r="A915" s="4" t="s">
        <v>898</v>
      </c>
    </row>
    <row r="916" spans="1:7">
      <c r="A916" s="3" t="s">
        <v>769</v>
      </c>
    </row>
    <row r="917" spans="1:7">
      <c r="A917" s="4" t="s">
        <v>39</v>
      </c>
      <c r="C917" s="6" t="n">
        <v>588</v>
      </c>
    </row>
    <row r="918" spans="1:7">
      <c r="A918" s="4" t="s">
        <v>770</v>
      </c>
      <c r="C918" s="6" t="n">
        <v>5074</v>
      </c>
    </row>
    <row r="919" spans="1:7">
      <c r="A919" s="4" t="s">
        <v>771</v>
      </c>
      <c r="B919" s="4" t="s">
        <v>772</v>
      </c>
      <c r="C919" s="6" t="n">
        <v>0</v>
      </c>
    </row>
    <row r="920" spans="1:7">
      <c r="A920" s="4" t="s">
        <v>773</v>
      </c>
      <c r="B920" s="4" t="s">
        <v>774</v>
      </c>
      <c r="C920" s="6" t="n">
        <v>5662</v>
      </c>
    </row>
    <row r="921" spans="1:7">
      <c r="A921" s="4" t="s">
        <v>775</v>
      </c>
      <c r="B921" s="4" t="s">
        <v>776</v>
      </c>
      <c r="C921" s="6" t="n">
        <v>584</v>
      </c>
    </row>
    <row r="922" spans="1:7">
      <c r="A922" s="4" t="s">
        <v>899</v>
      </c>
    </row>
    <row r="923" spans="1:7">
      <c r="A923" s="3" t="s">
        <v>769</v>
      </c>
    </row>
    <row r="924" spans="1:7">
      <c r="A924" s="4" t="s">
        <v>39</v>
      </c>
      <c r="C924" s="6" t="n">
        <v>204</v>
      </c>
    </row>
    <row r="925" spans="1:7">
      <c r="A925" s="4" t="s">
        <v>770</v>
      </c>
      <c r="C925" s="6" t="n">
        <v>3408</v>
      </c>
    </row>
    <row r="926" spans="1:7">
      <c r="A926" s="4" t="s">
        <v>771</v>
      </c>
      <c r="B926" s="4" t="s">
        <v>772</v>
      </c>
      <c r="C926" s="6" t="n">
        <v>0</v>
      </c>
    </row>
    <row r="927" spans="1:7">
      <c r="A927" s="4" t="s">
        <v>773</v>
      </c>
      <c r="B927" s="4" t="s">
        <v>774</v>
      </c>
      <c r="C927" s="6" t="n">
        <v>3612</v>
      </c>
    </row>
    <row r="928" spans="1:7">
      <c r="A928" s="4" t="s">
        <v>775</v>
      </c>
      <c r="B928" s="4" t="s">
        <v>776</v>
      </c>
      <c r="C928" s="6" t="n">
        <v>368</v>
      </c>
    </row>
    <row r="929" spans="1:7">
      <c r="A929" s="4" t="s">
        <v>900</v>
      </c>
    </row>
    <row r="930" spans="1:7">
      <c r="A930" s="3" t="s">
        <v>767</v>
      </c>
    </row>
    <row r="931" spans="1:7">
      <c r="A931" s="4" t="s">
        <v>768</v>
      </c>
      <c r="C931" s="6" t="n">
        <v>4250</v>
      </c>
    </row>
    <row r="932" spans="1:7">
      <c r="A932" s="3" t="s">
        <v>769</v>
      </c>
    </row>
    <row r="933" spans="1:7">
      <c r="A933" s="4" t="s">
        <v>39</v>
      </c>
      <c r="C933" s="6" t="n">
        <v>1008</v>
      </c>
    </row>
    <row r="934" spans="1:7">
      <c r="A934" s="4" t="s">
        <v>770</v>
      </c>
      <c r="C934" s="6" t="n">
        <v>4270</v>
      </c>
    </row>
    <row r="935" spans="1:7">
      <c r="A935" s="4" t="s">
        <v>771</v>
      </c>
      <c r="B935" s="4" t="s">
        <v>772</v>
      </c>
      <c r="C935" s="6" t="n">
        <v>0</v>
      </c>
    </row>
    <row r="936" spans="1:7">
      <c r="A936" s="4" t="s">
        <v>773</v>
      </c>
      <c r="B936" s="4" t="s">
        <v>774</v>
      </c>
      <c r="C936" s="6" t="n">
        <v>5278</v>
      </c>
    </row>
    <row r="937" spans="1:7">
      <c r="A937" s="4" t="s">
        <v>775</v>
      </c>
      <c r="B937" s="4" t="s">
        <v>776</v>
      </c>
      <c r="C937" s="6" t="n">
        <v>485</v>
      </c>
    </row>
    <row r="938" spans="1:7">
      <c r="A938" s="4" t="s">
        <v>901</v>
      </c>
    </row>
    <row r="939" spans="1:7">
      <c r="A939" s="3" t="s">
        <v>769</v>
      </c>
    </row>
    <row r="940" spans="1:7">
      <c r="A940" s="4" t="s">
        <v>39</v>
      </c>
      <c r="C940" s="6" t="n">
        <v>845</v>
      </c>
    </row>
    <row r="941" spans="1:7">
      <c r="A941" s="4" t="s">
        <v>770</v>
      </c>
      <c r="C941" s="6" t="n">
        <v>3598</v>
      </c>
    </row>
    <row r="942" spans="1:7">
      <c r="A942" s="4" t="s">
        <v>771</v>
      </c>
      <c r="B942" s="4" t="s">
        <v>772</v>
      </c>
      <c r="C942" s="6" t="n">
        <v>0</v>
      </c>
    </row>
    <row r="943" spans="1:7">
      <c r="A943" s="4" t="s">
        <v>773</v>
      </c>
      <c r="B943" s="4" t="s">
        <v>774</v>
      </c>
      <c r="C943" s="6" t="n">
        <v>4443</v>
      </c>
    </row>
    <row r="944" spans="1:7">
      <c r="A944" s="4" t="s">
        <v>775</v>
      </c>
      <c r="B944" s="4" t="s">
        <v>776</v>
      </c>
      <c r="C944" s="6" t="n">
        <v>389</v>
      </c>
    </row>
    <row r="945" spans="1:7">
      <c r="A945" s="4" t="s">
        <v>902</v>
      </c>
    </row>
    <row r="946" spans="1:7">
      <c r="A946" s="3" t="s">
        <v>769</v>
      </c>
    </row>
    <row r="947" spans="1:7">
      <c r="A947" s="4" t="s">
        <v>39</v>
      </c>
      <c r="C947" s="6" t="n">
        <v>138</v>
      </c>
    </row>
    <row r="948" spans="1:7">
      <c r="A948" s="4" t="s">
        <v>770</v>
      </c>
      <c r="C948" s="6" t="n">
        <v>4923</v>
      </c>
    </row>
    <row r="949" spans="1:7">
      <c r="A949" s="4" t="s">
        <v>771</v>
      </c>
      <c r="B949" s="4" t="s">
        <v>772</v>
      </c>
      <c r="C949" s="6" t="n">
        <v>0</v>
      </c>
    </row>
    <row r="950" spans="1:7">
      <c r="A950" s="4" t="s">
        <v>773</v>
      </c>
      <c r="B950" s="4" t="s">
        <v>774</v>
      </c>
      <c r="C950" s="6" t="n">
        <v>5061</v>
      </c>
    </row>
    <row r="951" spans="1:7">
      <c r="A951" s="4" t="s">
        <v>775</v>
      </c>
      <c r="B951" s="4" t="s">
        <v>776</v>
      </c>
      <c r="C951" s="6" t="n">
        <v>530</v>
      </c>
    </row>
    <row r="952" spans="1:7">
      <c r="A952" s="4" t="s">
        <v>903</v>
      </c>
    </row>
    <row r="953" spans="1:7">
      <c r="A953" s="3" t="s">
        <v>769</v>
      </c>
    </row>
    <row r="954" spans="1:7">
      <c r="A954" s="4" t="s">
        <v>39</v>
      </c>
      <c r="C954" s="6" t="n">
        <v>920</v>
      </c>
    </row>
    <row r="955" spans="1:7">
      <c r="A955" s="4" t="s">
        <v>770</v>
      </c>
      <c r="C955" s="6" t="n">
        <v>3246</v>
      </c>
    </row>
    <row r="956" spans="1:7">
      <c r="A956" s="4" t="s">
        <v>771</v>
      </c>
      <c r="B956" s="4" t="s">
        <v>772</v>
      </c>
      <c r="C956" s="6" t="n">
        <v>0</v>
      </c>
    </row>
    <row r="957" spans="1:7">
      <c r="A957" s="4" t="s">
        <v>773</v>
      </c>
      <c r="B957" s="4" t="s">
        <v>774</v>
      </c>
      <c r="C957" s="6" t="n">
        <v>4166</v>
      </c>
    </row>
    <row r="958" spans="1:7">
      <c r="A958" s="4" t="s">
        <v>775</v>
      </c>
      <c r="B958" s="4" t="s">
        <v>776</v>
      </c>
      <c r="C958" s="6" t="n">
        <v>351</v>
      </c>
    </row>
    <row r="959" spans="1:7">
      <c r="A959" s="4" t="s">
        <v>904</v>
      </c>
    </row>
    <row r="960" spans="1:7">
      <c r="A960" s="3" t="s">
        <v>769</v>
      </c>
    </row>
    <row r="961" spans="1:7">
      <c r="A961" s="4" t="s">
        <v>39</v>
      </c>
      <c r="C961" s="6" t="n">
        <v>2051</v>
      </c>
    </row>
    <row r="962" spans="1:7">
      <c r="A962" s="4" t="s">
        <v>770</v>
      </c>
      <c r="C962" s="6" t="n">
        <v>6379</v>
      </c>
    </row>
    <row r="963" spans="1:7">
      <c r="A963" s="4" t="s">
        <v>771</v>
      </c>
      <c r="B963" s="4" t="s">
        <v>772</v>
      </c>
      <c r="C963" s="6" t="n">
        <v>0</v>
      </c>
    </row>
    <row r="964" spans="1:7">
      <c r="A964" s="4" t="s">
        <v>773</v>
      </c>
      <c r="B964" s="4" t="s">
        <v>774</v>
      </c>
      <c r="C964" s="6" t="n">
        <v>8430</v>
      </c>
    </row>
    <row r="965" spans="1:7">
      <c r="A965" s="4" t="s">
        <v>775</v>
      </c>
      <c r="B965" s="4" t="s">
        <v>776</v>
      </c>
      <c r="C965" s="6" t="n">
        <v>687</v>
      </c>
    </row>
    <row r="966" spans="1:7">
      <c r="A966" s="4" t="s">
        <v>905</v>
      </c>
    </row>
    <row r="967" spans="1:7">
      <c r="A967" s="3" t="s">
        <v>767</v>
      </c>
    </row>
    <row r="968" spans="1:7">
      <c r="A968" s="4" t="s">
        <v>768</v>
      </c>
      <c r="C968" s="6" t="n">
        <v>3900</v>
      </c>
    </row>
    <row r="969" spans="1:7">
      <c r="A969" s="3" t="s">
        <v>769</v>
      </c>
    </row>
    <row r="970" spans="1:7">
      <c r="A970" s="4" t="s">
        <v>39</v>
      </c>
      <c r="C970" s="6" t="n">
        <v>933</v>
      </c>
    </row>
    <row r="971" spans="1:7">
      <c r="A971" s="4" t="s">
        <v>770</v>
      </c>
      <c r="C971" s="6" t="n">
        <v>4146</v>
      </c>
    </row>
    <row r="972" spans="1:7">
      <c r="A972" s="4" t="s">
        <v>771</v>
      </c>
      <c r="B972" s="4" t="s">
        <v>772</v>
      </c>
      <c r="C972" s="6" t="n">
        <v>0</v>
      </c>
    </row>
    <row r="973" spans="1:7">
      <c r="A973" s="4" t="s">
        <v>773</v>
      </c>
      <c r="B973" s="4" t="s">
        <v>774</v>
      </c>
      <c r="C973" s="6" t="n">
        <v>5079</v>
      </c>
    </row>
    <row r="974" spans="1:7">
      <c r="A974" s="4" t="s">
        <v>775</v>
      </c>
      <c r="B974" s="4" t="s">
        <v>776</v>
      </c>
      <c r="C974" s="6" t="n">
        <v>471</v>
      </c>
    </row>
    <row r="975" spans="1:7">
      <c r="A975" s="4" t="s">
        <v>906</v>
      </c>
    </row>
    <row r="976" spans="1:7">
      <c r="A976" s="3" t="s">
        <v>767</v>
      </c>
    </row>
    <row r="977" spans="1:7">
      <c r="A977" s="4" t="s">
        <v>768</v>
      </c>
      <c r="C977" s="6" t="n">
        <v>3075</v>
      </c>
    </row>
    <row r="978" spans="1:7">
      <c r="A978" s="3" t="s">
        <v>769</v>
      </c>
    </row>
    <row r="979" spans="1:7">
      <c r="A979" s="4" t="s">
        <v>39</v>
      </c>
      <c r="C979" s="6" t="n">
        <v>1557</v>
      </c>
    </row>
    <row r="980" spans="1:7">
      <c r="A980" s="4" t="s">
        <v>770</v>
      </c>
      <c r="C980" s="6" t="n">
        <v>2714</v>
      </c>
    </row>
    <row r="981" spans="1:7">
      <c r="A981" s="4" t="s">
        <v>771</v>
      </c>
      <c r="B981" s="4" t="s">
        <v>772</v>
      </c>
      <c r="C981" s="6" t="n">
        <v>0</v>
      </c>
    </row>
    <row r="982" spans="1:7">
      <c r="A982" s="4" t="s">
        <v>773</v>
      </c>
      <c r="B982" s="4" t="s">
        <v>774</v>
      </c>
      <c r="C982" s="6" t="n">
        <v>4271</v>
      </c>
    </row>
    <row r="983" spans="1:7">
      <c r="A983" s="4" t="s">
        <v>775</v>
      </c>
      <c r="B983" s="4" t="s">
        <v>776</v>
      </c>
      <c r="C983" s="6" t="n">
        <v>310</v>
      </c>
    </row>
    <row r="984" spans="1:7">
      <c r="A984" s="4" t="s">
        <v>907</v>
      </c>
    </row>
    <row r="985" spans="1:7">
      <c r="A985" s="3" t="s">
        <v>769</v>
      </c>
    </row>
    <row r="986" spans="1:7">
      <c r="A986" s="4" t="s">
        <v>39</v>
      </c>
      <c r="C986" s="6" t="n">
        <v>1019</v>
      </c>
    </row>
    <row r="987" spans="1:7">
      <c r="A987" s="4" t="s">
        <v>770</v>
      </c>
      <c r="C987" s="6" t="n">
        <v>2875</v>
      </c>
    </row>
    <row r="988" spans="1:7">
      <c r="A988" s="4" t="s">
        <v>771</v>
      </c>
      <c r="B988" s="4" t="s">
        <v>772</v>
      </c>
      <c r="C988" s="6" t="n">
        <v>0</v>
      </c>
    </row>
    <row r="989" spans="1:7">
      <c r="A989" s="4" t="s">
        <v>773</v>
      </c>
      <c r="B989" s="4" t="s">
        <v>774</v>
      </c>
      <c r="C989" s="6" t="n">
        <v>3894</v>
      </c>
    </row>
    <row r="990" spans="1:7">
      <c r="A990" s="4" t="s">
        <v>775</v>
      </c>
      <c r="B990" s="4" t="s">
        <v>776</v>
      </c>
      <c r="C990" s="6" t="n">
        <v>311</v>
      </c>
    </row>
    <row r="991" spans="1:7">
      <c r="A991" s="4" t="s">
        <v>908</v>
      </c>
    </row>
    <row r="992" spans="1:7">
      <c r="A992" s="3" t="s">
        <v>769</v>
      </c>
    </row>
    <row r="993" spans="1:7">
      <c r="A993" s="4" t="s">
        <v>39</v>
      </c>
      <c r="C993" s="6" t="n">
        <v>888</v>
      </c>
    </row>
    <row r="994" spans="1:7">
      <c r="A994" s="4" t="s">
        <v>770</v>
      </c>
      <c r="C994" s="6" t="n">
        <v>3453</v>
      </c>
    </row>
    <row r="995" spans="1:7">
      <c r="A995" s="4" t="s">
        <v>771</v>
      </c>
      <c r="B995" s="4" t="s">
        <v>772</v>
      </c>
      <c r="C995" s="6" t="n">
        <v>0</v>
      </c>
    </row>
    <row r="996" spans="1:7">
      <c r="A996" s="4" t="s">
        <v>773</v>
      </c>
      <c r="B996" s="4" t="s">
        <v>774</v>
      </c>
      <c r="C996" s="6" t="n">
        <v>4341</v>
      </c>
    </row>
    <row r="997" spans="1:7">
      <c r="A997" s="4" t="s">
        <v>775</v>
      </c>
      <c r="B997" s="4" t="s">
        <v>776</v>
      </c>
      <c r="C997" s="6" t="n">
        <v>373</v>
      </c>
    </row>
    <row r="998" spans="1:7">
      <c r="A998" s="4" t="s">
        <v>909</v>
      </c>
    </row>
    <row r="999" spans="1:7">
      <c r="A999" s="3" t="s">
        <v>769</v>
      </c>
    </row>
    <row r="1000" spans="1:7">
      <c r="A1000" s="4" t="s">
        <v>39</v>
      </c>
      <c r="C1000" s="6" t="n">
        <v>5546</v>
      </c>
    </row>
    <row r="1001" spans="1:7">
      <c r="A1001" s="4" t="s">
        <v>770</v>
      </c>
      <c r="C1001" s="6" t="n">
        <v>5748</v>
      </c>
    </row>
    <row r="1002" spans="1:7">
      <c r="A1002" s="4" t="s">
        <v>771</v>
      </c>
      <c r="B1002" s="4" t="s">
        <v>772</v>
      </c>
      <c r="C1002" s="6" t="n">
        <v>0</v>
      </c>
    </row>
    <row r="1003" spans="1:7">
      <c r="A1003" s="4" t="s">
        <v>773</v>
      </c>
      <c r="B1003" s="4" t="s">
        <v>774</v>
      </c>
      <c r="C1003" s="6" t="n">
        <v>11294</v>
      </c>
    </row>
    <row r="1004" spans="1:7">
      <c r="A1004" s="4" t="s">
        <v>775</v>
      </c>
      <c r="B1004" s="4" t="s">
        <v>776</v>
      </c>
      <c r="C1004" s="6" t="n">
        <v>500</v>
      </c>
    </row>
    <row r="1005" spans="1:7">
      <c r="A1005" s="4" t="s">
        <v>910</v>
      </c>
    </row>
    <row r="1006" spans="1:7">
      <c r="A1006" s="3" t="s">
        <v>769</v>
      </c>
    </row>
    <row r="1007" spans="1:7">
      <c r="A1007" s="4" t="s">
        <v>39</v>
      </c>
      <c r="C1007" s="6" t="n">
        <v>2507</v>
      </c>
    </row>
    <row r="1008" spans="1:7">
      <c r="A1008" s="4" t="s">
        <v>770</v>
      </c>
      <c r="C1008" s="6" t="n">
        <v>8370</v>
      </c>
    </row>
    <row r="1009" spans="1:7">
      <c r="A1009" s="4" t="s">
        <v>771</v>
      </c>
      <c r="B1009" s="4" t="s">
        <v>772</v>
      </c>
      <c r="C1009" s="6" t="n">
        <v>0</v>
      </c>
    </row>
    <row r="1010" spans="1:7">
      <c r="A1010" s="4" t="s">
        <v>773</v>
      </c>
      <c r="B1010" s="4" t="s">
        <v>774</v>
      </c>
      <c r="C1010" s="6" t="n">
        <v>10877</v>
      </c>
    </row>
    <row r="1011" spans="1:7">
      <c r="A1011" s="4" t="s">
        <v>775</v>
      </c>
      <c r="B1011" s="4" t="s">
        <v>776</v>
      </c>
      <c r="C1011" s="6" t="n">
        <v>344</v>
      </c>
    </row>
    <row r="1012" spans="1:7">
      <c r="A1012" s="4" t="s">
        <v>911</v>
      </c>
    </row>
    <row r="1013" spans="1:7">
      <c r="A1013" s="3" t="s">
        <v>769</v>
      </c>
    </row>
    <row r="1014" spans="1:7">
      <c r="A1014" s="4" t="s">
        <v>39</v>
      </c>
      <c r="C1014" s="6" t="n">
        <v>286</v>
      </c>
    </row>
    <row r="1015" spans="1:7">
      <c r="A1015" s="4" t="s">
        <v>770</v>
      </c>
      <c r="C1015" s="6" t="n">
        <v>2297</v>
      </c>
    </row>
    <row r="1016" spans="1:7">
      <c r="A1016" s="4" t="s">
        <v>771</v>
      </c>
      <c r="B1016" s="4" t="s">
        <v>772</v>
      </c>
      <c r="C1016" s="6" t="n">
        <v>0</v>
      </c>
    </row>
    <row r="1017" spans="1:7">
      <c r="A1017" s="4" t="s">
        <v>773</v>
      </c>
      <c r="B1017" s="4" t="s">
        <v>774</v>
      </c>
      <c r="C1017" s="6" t="n">
        <v>2583</v>
      </c>
    </row>
    <row r="1018" spans="1:7">
      <c r="A1018" s="4" t="s">
        <v>775</v>
      </c>
      <c r="B1018" s="4" t="s">
        <v>776</v>
      </c>
      <c r="C1018" s="8" t="n">
        <v>375</v>
      </c>
    </row>
    <row r="1019" spans="1:7"/>
    <row r="1020" spans="1:7">
      <c r="A1020" s="4" t="s">
        <v>772</v>
      </c>
      <c r="B1020" s="4" t="s">
        <v>912</v>
      </c>
    </row>
    <row r="1021" spans="1:7">
      <c r="A1021" s="4" t="s">
        <v>913</v>
      </c>
      <c r="B1021" s="4" t="s">
        <v>914</v>
      </c>
    </row>
    <row r="1022" spans="1:7">
      <c r="A1022" s="4" t="s">
        <v>915</v>
      </c>
      <c r="B1022" s="4" t="s">
        <v>916</v>
      </c>
    </row>
    <row r="1023" spans="1:7">
      <c r="A1023" s="4" t="s">
        <v>917</v>
      </c>
      <c r="B1023" s="4" t="s">
        <v>916</v>
      </c>
    </row>
    <row r="1024" spans="1:7">
      <c r="A1024" s="4" t="s">
        <v>918</v>
      </c>
      <c r="B1024" s="4" t="s">
        <v>919</v>
      </c>
    </row>
    <row r="1025" spans="1:7">
      <c r="A1025" s="4" t="s">
        <v>920</v>
      </c>
      <c r="B1025" s="4" t="s">
        <v>921</v>
      </c>
    </row>
    <row r="1026" spans="1:7">
      <c r="A1026" s="4" t="s">
        <v>922</v>
      </c>
      <c r="B1026" s="4" t="s">
        <v>923</v>
      </c>
    </row>
  </sheetData>
  <mergeCells count="10">
    <mergeCell ref="A1:B1"/>
    <mergeCell ref="C1:D1"/>
    <mergeCell ref="A1019:F1019"/>
    <mergeCell ref="B1020:F1020"/>
    <mergeCell ref="B1021:F1021"/>
    <mergeCell ref="B1022:F1022"/>
    <mergeCell ref="B1023:F1023"/>
    <mergeCell ref="B1024:F1024"/>
    <mergeCell ref="B1025:F1025"/>
    <mergeCell ref="B1026:F10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924</v>
      </c>
      <c r="B1" s="2" t="s">
        <v>1</v>
      </c>
    </row>
    <row r="2" spans="1:3">
      <c r="B2" s="2" t="s">
        <v>925</v>
      </c>
      <c r="C2" s="2" t="s">
        <v>141</v>
      </c>
    </row>
    <row r="3" spans="1:3">
      <c r="A3" s="3" t="s">
        <v>767</v>
      </c>
    </row>
    <row r="4" spans="1:3">
      <c r="A4" s="4" t="s">
        <v>351</v>
      </c>
      <c r="B4" s="6" t="n">
        <v>141</v>
      </c>
    </row>
    <row r="5" spans="1:3">
      <c r="A5" s="4" t="s">
        <v>926</v>
      </c>
      <c r="B5" s="8" t="n">
        <v>705900</v>
      </c>
    </row>
    <row r="6" spans="1:3">
      <c r="A6" s="4" t="s">
        <v>41</v>
      </c>
      <c r="B6" s="6" t="n">
        <v>86385</v>
      </c>
      <c r="C6" s="8" t="n">
        <v>79268</v>
      </c>
    </row>
    <row r="7" spans="1:3">
      <c r="A7" s="4" t="s">
        <v>500</v>
      </c>
      <c r="B7" s="6" t="n">
        <v>22500</v>
      </c>
    </row>
    <row r="8" spans="1:3">
      <c r="A8" s="4" t="s">
        <v>927</v>
      </c>
      <c r="B8" s="6" t="n">
        <v>62</v>
      </c>
    </row>
    <row r="9" spans="1:3">
      <c r="A9" s="4" t="s">
        <v>571</v>
      </c>
      <c r="B9" s="8" t="n">
        <v>350600</v>
      </c>
      <c r="C9" s="6" t="n">
        <v>309600</v>
      </c>
    </row>
    <row r="10" spans="1:3">
      <c r="A10" s="4" t="s">
        <v>928</v>
      </c>
      <c r="B10" s="6" t="n">
        <v>1</v>
      </c>
    </row>
    <row r="11" spans="1:3">
      <c r="A11" s="4" t="s">
        <v>565</v>
      </c>
    </row>
    <row r="12" spans="1:3">
      <c r="A12" s="3" t="s">
        <v>767</v>
      </c>
    </row>
    <row r="13" spans="1:3">
      <c r="A13" s="4" t="s">
        <v>571</v>
      </c>
      <c r="B13" s="8" t="n">
        <v>258000</v>
      </c>
      <c r="C13" s="8" t="n">
        <v>217000</v>
      </c>
    </row>
    <row r="14" spans="1:3">
      <c r="A14" s="4" t="s">
        <v>365</v>
      </c>
    </row>
    <row r="15" spans="1:3">
      <c r="A15" s="3" t="s">
        <v>767</v>
      </c>
    </row>
    <row r="16" spans="1:3">
      <c r="A16" s="4" t="s">
        <v>366</v>
      </c>
      <c r="B16" s="4" t="s">
        <v>367</v>
      </c>
    </row>
    <row r="17" spans="1:3">
      <c r="A17" s="4" t="s">
        <v>368</v>
      </c>
    </row>
    <row r="18" spans="1:3">
      <c r="A18" s="3" t="s">
        <v>767</v>
      </c>
    </row>
    <row r="19" spans="1:3">
      <c r="A19" s="4" t="s">
        <v>366</v>
      </c>
      <c r="B19" s="4" t="s">
        <v>369</v>
      </c>
    </row>
    <row r="20" spans="1:3">
      <c r="A20" s="4" t="s">
        <v>572</v>
      </c>
    </row>
    <row r="21" spans="1:3">
      <c r="A21" s="3" t="s">
        <v>767</v>
      </c>
    </row>
    <row r="22" spans="1:3">
      <c r="A22" s="4" t="s">
        <v>571</v>
      </c>
      <c r="B22" s="8" t="n">
        <v>258000</v>
      </c>
    </row>
    <row r="23" spans="1:3">
      <c r="A23" s="4" t="s">
        <v>929</v>
      </c>
    </row>
    <row r="24" spans="1:3">
      <c r="A24" s="3" t="s">
        <v>767</v>
      </c>
    </row>
    <row r="25" spans="1:3">
      <c r="A25" s="4" t="s">
        <v>351</v>
      </c>
      <c r="B25" s="6" t="n">
        <v>133</v>
      </c>
    </row>
    <row r="26" spans="1:3">
      <c r="A26" s="4" t="s">
        <v>930</v>
      </c>
    </row>
    <row r="27" spans="1:3">
      <c r="A27" s="3" t="s">
        <v>767</v>
      </c>
    </row>
    <row r="28" spans="1:3">
      <c r="A28" s="4" t="s">
        <v>351</v>
      </c>
      <c r="B28" s="6" t="n">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B1" s="2" t="s">
        <v>1</v>
      </c>
    </row>
    <row r="2" spans="1:5">
      <c r="B2" s="2" t="s">
        <v>2</v>
      </c>
      <c r="D2" s="2" t="s">
        <v>37</v>
      </c>
      <c r="E2" s="2" t="s">
        <v>80</v>
      </c>
    </row>
    <row r="3" spans="1:5">
      <c r="A3" s="3" t="s">
        <v>932</v>
      </c>
    </row>
    <row r="4" spans="1:5">
      <c r="A4" s="4" t="s">
        <v>933</v>
      </c>
      <c r="B4" s="8" t="n">
        <v>559836</v>
      </c>
      <c r="D4" s="8" t="n">
        <v>450556</v>
      </c>
      <c r="E4" s="8" t="n">
        <v>424404</v>
      </c>
    </row>
    <row r="5" spans="1:5">
      <c r="A5" s="4" t="s">
        <v>934</v>
      </c>
      <c r="B5" s="6" t="n">
        <v>63595</v>
      </c>
      <c r="D5" s="6" t="n">
        <v>109010</v>
      </c>
      <c r="E5" s="6" t="n">
        <v>25852</v>
      </c>
    </row>
    <row r="6" spans="1:5">
      <c r="A6" s="4" t="s">
        <v>935</v>
      </c>
      <c r="B6" s="6" t="n">
        <v>1625</v>
      </c>
      <c r="D6" s="6" t="n">
        <v>270</v>
      </c>
      <c r="E6" s="6" t="n">
        <v>300</v>
      </c>
    </row>
    <row r="7" spans="1:5">
      <c r="A7" s="4" t="s">
        <v>936</v>
      </c>
      <c r="B7" s="6" t="n">
        <v>65220</v>
      </c>
      <c r="D7" s="6" t="n">
        <v>109280</v>
      </c>
      <c r="E7" s="6" t="n">
        <v>26152</v>
      </c>
    </row>
    <row r="8" spans="1:5">
      <c r="A8" s="4" t="s">
        <v>937</v>
      </c>
      <c r="B8" s="6" t="n">
        <v>-10288</v>
      </c>
      <c r="D8" s="6" t="n">
        <v>0</v>
      </c>
      <c r="E8" s="6" t="n">
        <v>0</v>
      </c>
    </row>
    <row r="9" spans="1:5">
      <c r="A9" s="4" t="s">
        <v>938</v>
      </c>
      <c r="B9" s="6" t="n">
        <v>-4934</v>
      </c>
      <c r="D9" s="6" t="n">
        <v>0</v>
      </c>
      <c r="E9" s="6" t="n">
        <v>0</v>
      </c>
    </row>
    <row r="10" spans="1:5">
      <c r="A10" s="4" t="s">
        <v>939</v>
      </c>
      <c r="B10" s="6" t="n">
        <v>-15222</v>
      </c>
      <c r="D10" s="6" t="n">
        <v>0</v>
      </c>
      <c r="E10" s="6" t="n">
        <v>0</v>
      </c>
    </row>
    <row r="11" spans="1:5">
      <c r="A11" s="4" t="s">
        <v>940</v>
      </c>
      <c r="B11" s="8" t="n">
        <v>609834</v>
      </c>
      <c r="C11" s="4" t="s">
        <v>941</v>
      </c>
      <c r="D11" s="8" t="n">
        <v>559836</v>
      </c>
      <c r="E11" s="8" t="n">
        <v>450556</v>
      </c>
    </row>
    <row r="12" spans="1:5"/>
    <row r="13" spans="1:5">
      <c r="A13" s="4" t="s">
        <v>772</v>
      </c>
      <c r="B13" s="4" t="s">
        <v>914</v>
      </c>
    </row>
    <row r="14" spans="1:5">
      <c r="A14" s="4" t="s">
        <v>913</v>
      </c>
      <c r="B14" s="4" t="s">
        <v>916</v>
      </c>
    </row>
    <row r="15" spans="1:5">
      <c r="A15" s="4" t="s">
        <v>915</v>
      </c>
      <c r="B15" s="4" t="s">
        <v>916</v>
      </c>
    </row>
    <row r="16" spans="1:5">
      <c r="A16" s="4" t="s">
        <v>917</v>
      </c>
      <c r="B16" s="4" t="s">
        <v>919</v>
      </c>
    </row>
  </sheetData>
  <mergeCells count="8">
    <mergeCell ref="A1:A2"/>
    <mergeCell ref="B1:E1"/>
    <mergeCell ref="B2:C2"/>
    <mergeCell ref="A12:E12"/>
    <mergeCell ref="B13:E13"/>
    <mergeCell ref="B14:E14"/>
    <mergeCell ref="B15:E15"/>
    <mergeCell ref="B16:E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s>
  <sheetData>
    <row r="1" spans="1:5">
      <c r="A1" s="1" t="s">
        <v>942</v>
      </c>
      <c r="B1" s="2" t="s">
        <v>1</v>
      </c>
    </row>
    <row r="2" spans="1:5">
      <c r="B2" s="2" t="s">
        <v>2</v>
      </c>
      <c r="D2" s="2" t="s">
        <v>37</v>
      </c>
      <c r="E2" s="2" t="s">
        <v>80</v>
      </c>
    </row>
    <row r="3" spans="1:5">
      <c r="A3" s="3" t="s">
        <v>943</v>
      </c>
    </row>
    <row r="4" spans="1:5">
      <c r="A4" s="4" t="s">
        <v>933</v>
      </c>
      <c r="B4" s="8" t="n">
        <v>29777</v>
      </c>
      <c r="D4" s="8" t="n">
        <v>19295</v>
      </c>
      <c r="E4" s="8" t="n">
        <v>10058</v>
      </c>
    </row>
    <row r="5" spans="1:5">
      <c r="A5" s="4" t="s">
        <v>944</v>
      </c>
      <c r="B5" s="6" t="n">
        <v>12020</v>
      </c>
      <c r="D5" s="6" t="n">
        <v>10238</v>
      </c>
      <c r="E5" s="6" t="n">
        <v>9208</v>
      </c>
    </row>
    <row r="6" spans="1:5">
      <c r="A6" s="4" t="s">
        <v>945</v>
      </c>
      <c r="B6" s="6" t="n">
        <v>608</v>
      </c>
      <c r="D6" s="6" t="n">
        <v>244</v>
      </c>
      <c r="E6" s="6" t="n">
        <v>29</v>
      </c>
    </row>
    <row r="7" spans="1:5">
      <c r="A7" s="4" t="s">
        <v>946</v>
      </c>
      <c r="B7" s="6" t="n">
        <v>12628</v>
      </c>
      <c r="D7" s="6" t="n">
        <v>10482</v>
      </c>
      <c r="E7" s="6" t="n">
        <v>9237</v>
      </c>
    </row>
    <row r="8" spans="1:5">
      <c r="A8" s="4" t="s">
        <v>938</v>
      </c>
      <c r="B8" s="6" t="n">
        <v>-1197</v>
      </c>
      <c r="D8" s="6" t="n">
        <v>0</v>
      </c>
      <c r="E8" s="6" t="n">
        <v>0</v>
      </c>
    </row>
    <row r="9" spans="1:5">
      <c r="A9" s="4" t="s">
        <v>939</v>
      </c>
      <c r="B9" s="6" t="n">
        <v>-1197</v>
      </c>
      <c r="D9" s="6" t="n">
        <v>0</v>
      </c>
      <c r="E9" s="6" t="n">
        <v>0</v>
      </c>
    </row>
    <row r="10" spans="1:5">
      <c r="A10" s="4" t="s">
        <v>940</v>
      </c>
      <c r="B10" s="8" t="n">
        <v>41208</v>
      </c>
      <c r="C10" s="4" t="s">
        <v>947</v>
      </c>
      <c r="D10" s="8" t="n">
        <v>29777</v>
      </c>
      <c r="E10" s="8" t="n">
        <v>19295</v>
      </c>
    </row>
    <row r="11" spans="1:5"/>
    <row r="12" spans="1:5">
      <c r="A12" s="4" t="s">
        <v>772</v>
      </c>
      <c r="B12" s="4" t="s">
        <v>914</v>
      </c>
    </row>
    <row r="13" spans="1:5">
      <c r="A13" s="4" t="s">
        <v>913</v>
      </c>
      <c r="B13" s="4" t="s">
        <v>921</v>
      </c>
    </row>
    <row r="14" spans="1:5">
      <c r="A14" s="4" t="s">
        <v>915</v>
      </c>
      <c r="B14" s="4" t="s">
        <v>923</v>
      </c>
    </row>
  </sheetData>
  <mergeCells count="7">
    <mergeCell ref="A1:A2"/>
    <mergeCell ref="B1:E1"/>
    <mergeCell ref="B2:C2"/>
    <mergeCell ref="A11:E11"/>
    <mergeCell ref="B12:E12"/>
    <mergeCell ref="B13:E13"/>
    <mergeCell ref="B14:E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9:55:39Z</dcterms:created>
  <dcterms:modified xmlns:dcterms="http://purl.org/dc/terms/" xmlns:xsi="http://www.w3.org/2001/XMLSchema-instance" xsi:type="dcterms:W3CDTF">2019-03-26T19:55:39Z</dcterms:modified>
</cp:coreProperties>
</file>